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GULATION" sheetId="13" state="visible" r:id="rId13"/>
    <sheet xmlns:r="http://schemas.openxmlformats.org/officeDocument/2006/relationships" name="DERIVATIVE INSTRUMENTS" sheetId="14" state="visible" r:id="rId14"/>
    <sheet xmlns:r="http://schemas.openxmlformats.org/officeDocument/2006/relationships" name="FAIR VALUE" sheetId="15" state="visible" r:id="rId15"/>
    <sheet xmlns:r="http://schemas.openxmlformats.org/officeDocument/2006/relationships" name="INVESTMENTS IN EQUITY INVESTEES"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T LIAB" sheetId="22" state="visible" r:id="rId22"/>
    <sheet xmlns:r="http://schemas.openxmlformats.org/officeDocument/2006/relationships" name="REPORTING SEGMENT AND OTHER OPE"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REGULATION (Tables)" sheetId="28" state="visible" r:id="rId28"/>
    <sheet xmlns:r="http://schemas.openxmlformats.org/officeDocument/2006/relationships" name="DERIVATIVE INSTRUMENTS (Tables)" sheetId="29" state="visible" r:id="rId29"/>
    <sheet xmlns:r="http://schemas.openxmlformats.org/officeDocument/2006/relationships" name="FAIR VALUE (Tables)" sheetId="30" state="visible" r:id="rId30"/>
    <sheet xmlns:r="http://schemas.openxmlformats.org/officeDocument/2006/relationships" name="INVESTMENTS IN EQUITY INVESTE_2"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EMPLOYEE BENEFIT PLANS (Tables)" sheetId="34" state="visible" r:id="rId34"/>
    <sheet xmlns:r="http://schemas.openxmlformats.org/officeDocument/2006/relationships" name="LEASES (Tables)" sheetId="35" state="visible" r:id="rId35"/>
    <sheet xmlns:r="http://schemas.openxmlformats.org/officeDocument/2006/relationships" name="COMMITMENTS AND CONTINGENT LI_2" sheetId="36" state="visible" r:id="rId36"/>
    <sheet xmlns:r="http://schemas.openxmlformats.org/officeDocument/2006/relationships" name="REPORTING SEGMENT AND OTHER O_2" sheetId="37" state="visible" r:id="rId37"/>
    <sheet xmlns:r="http://schemas.openxmlformats.org/officeDocument/2006/relationships" name="RELATED PARTY TRANSACTIONS (Tab" sheetId="38" state="visible" r:id="rId38"/>
    <sheet xmlns:r="http://schemas.openxmlformats.org/officeDocument/2006/relationships" name="NATURE OF THE 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NUE - DISAGGREGATED REVENUE" sheetId="45" state="visible" r:id="rId45"/>
    <sheet xmlns:r="http://schemas.openxmlformats.org/officeDocument/2006/relationships" name="REVENUE - DISAGGREGATED REVEN_2" sheetId="46" state="visible" r:id="rId46"/>
    <sheet xmlns:r="http://schemas.openxmlformats.org/officeDocument/2006/relationships" name="REVENUE - TIMING OF REVENUE REC" sheetId="47" state="visible" r:id="rId47"/>
    <sheet xmlns:r="http://schemas.openxmlformats.org/officeDocument/2006/relationships" name="REVENUE - TIMING OF REVENUE R_2" sheetId="48" state="visible" r:id="rId48"/>
    <sheet xmlns:r="http://schemas.openxmlformats.org/officeDocument/2006/relationships" name="REGULATION - REGULATORY FILINGS" sheetId="49" state="visible" r:id="rId49"/>
    <sheet xmlns:r="http://schemas.openxmlformats.org/officeDocument/2006/relationships" name="REGULATION - REGULATORY ASSETS " sheetId="50" state="visible" r:id="rId50"/>
    <sheet xmlns:r="http://schemas.openxmlformats.org/officeDocument/2006/relationships" name="DERIVATIVE INSTRUMENTS - BALANC" sheetId="51" state="visible" r:id="rId51"/>
    <sheet xmlns:r="http://schemas.openxmlformats.org/officeDocument/2006/relationships" name="DERIVATIVE INSTRUMENTS - OFFSET" sheetId="52" state="visible" r:id="rId52"/>
    <sheet xmlns:r="http://schemas.openxmlformats.org/officeDocument/2006/relationships" name="DERIVATIVE INSTRUMENTS - INCOME" sheetId="53" state="visible" r:id="rId53"/>
    <sheet xmlns:r="http://schemas.openxmlformats.org/officeDocument/2006/relationships" name="DERIVATIVE INSTRUMENTS - ADDITI" sheetId="54" state="visible" r:id="rId54"/>
    <sheet xmlns:r="http://schemas.openxmlformats.org/officeDocument/2006/relationships" name="DERIVATIVE INSTRUMENTS - VOLUME" sheetId="55" state="visible" r:id="rId55"/>
    <sheet xmlns:r="http://schemas.openxmlformats.org/officeDocument/2006/relationships" name="DERIVATIVE INSTRUMENTS - BROKER" sheetId="56" state="visible" r:id="rId56"/>
    <sheet xmlns:r="http://schemas.openxmlformats.org/officeDocument/2006/relationships" name="DERIVATIVE INSTRUMENTS - CREDIT" sheetId="57" state="visible" r:id="rId57"/>
    <sheet xmlns:r="http://schemas.openxmlformats.org/officeDocument/2006/relationships" name="FAIR VALUE - DEBT (Details)" sheetId="58" state="visible" r:id="rId58"/>
    <sheet xmlns:r="http://schemas.openxmlformats.org/officeDocument/2006/relationships" name="FAIR VALUE - ADDITIONAL INFORMA" sheetId="59" state="visible" r:id="rId59"/>
    <sheet xmlns:r="http://schemas.openxmlformats.org/officeDocument/2006/relationships" name="FAIR VALUE - HIERARCHY (Details" sheetId="60" state="visible" r:id="rId60"/>
    <sheet xmlns:r="http://schemas.openxmlformats.org/officeDocument/2006/relationships" name="INVESTMENTS IN EQUITY INVESTE_3" sheetId="61" state="visible" r:id="rId61"/>
    <sheet xmlns:r="http://schemas.openxmlformats.org/officeDocument/2006/relationships" name="EARNINGS PER SHARE (Details)" sheetId="62" state="visible" r:id="rId62"/>
    <sheet xmlns:r="http://schemas.openxmlformats.org/officeDocument/2006/relationships" name="DEBT - CREDIT FACILITIES AND SH" sheetId="63" state="visible" r:id="rId63"/>
    <sheet xmlns:r="http://schemas.openxmlformats.org/officeDocument/2006/relationships" name="DEBT - CREDIT FACILITIES AND _2" sheetId="64" state="visible" r:id="rId64"/>
    <sheet xmlns:r="http://schemas.openxmlformats.org/officeDocument/2006/relationships" name="DEBT - LONG TERM DEBT (Details)" sheetId="65" state="visible" r:id="rId65"/>
    <sheet xmlns:r="http://schemas.openxmlformats.org/officeDocument/2006/relationships" name="EMPLOYEE BENEFIT PLANS - COMPON" sheetId="66" state="visible" r:id="rId66"/>
    <sheet xmlns:r="http://schemas.openxmlformats.org/officeDocument/2006/relationships" name="EMPLOYEE BENEFIT PLANS - ADDITI" sheetId="67" state="visible" r:id="rId67"/>
    <sheet xmlns:r="http://schemas.openxmlformats.org/officeDocument/2006/relationships" name="INCOME TAXES (Details)" sheetId="68" state="visible" r:id="rId68"/>
    <sheet xmlns:r="http://schemas.openxmlformats.org/officeDocument/2006/relationships" name="LEASES - ADDITIONAL INFORMATION" sheetId="69" state="visible" r:id="rId69"/>
    <sheet xmlns:r="http://schemas.openxmlformats.org/officeDocument/2006/relationships" name="LEASES - LEASE COST (Details)" sheetId="70" state="visible" r:id="rId70"/>
    <sheet xmlns:r="http://schemas.openxmlformats.org/officeDocument/2006/relationships" name="LEASES - SUPPLEMENTAL CASH FLOW" sheetId="71" state="visible" r:id="rId71"/>
    <sheet xmlns:r="http://schemas.openxmlformats.org/officeDocument/2006/relationships" name="LEASES - RIGHT-OF-USE ASSETS AN" sheetId="72" state="visible" r:id="rId72"/>
    <sheet xmlns:r="http://schemas.openxmlformats.org/officeDocument/2006/relationships" name="COMMITMENTS AND CONTINGENT LI_3" sheetId="73" state="visible" r:id="rId73"/>
    <sheet xmlns:r="http://schemas.openxmlformats.org/officeDocument/2006/relationships" name="COMMITMENTS AND CONTINGENT LI_4" sheetId="74" state="visible" r:id="rId74"/>
    <sheet xmlns:r="http://schemas.openxmlformats.org/officeDocument/2006/relationships" name="REPORTING SEGMENT AND OTHER O_3" sheetId="75" state="visible" r:id="rId75"/>
    <sheet xmlns:r="http://schemas.openxmlformats.org/officeDocument/2006/relationships" name="REPORTING SEGMENT AND OTHER O_4" sheetId="76" state="visible" r:id="rId76"/>
    <sheet xmlns:r="http://schemas.openxmlformats.org/officeDocument/2006/relationships" name="REPORTING SEGMENT AND OTHER O_5" sheetId="77" state="visible" r:id="rId77"/>
    <sheet xmlns:r="http://schemas.openxmlformats.org/officeDocument/2006/relationships" name="RELATED PARTY TRANSACTIONS (Det"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6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8359</t>
        </is>
      </c>
    </row>
    <row r="9">
      <c r="A9" s="4" t="inlineStr">
        <is>
          <t>Entity Registrant Name</t>
        </is>
      </c>
      <c r="B9" s="4" t="inlineStr">
        <is>
          <t>NEW JERSEY RESOURCES CORPORATION</t>
        </is>
      </c>
    </row>
    <row r="10">
      <c r="A10" s="4" t="inlineStr">
        <is>
          <t>Entity Incorporation, State or Country Code</t>
        </is>
      </c>
      <c r="B10" s="4" t="inlineStr">
        <is>
          <t>NJ</t>
        </is>
      </c>
    </row>
    <row r="11">
      <c r="A11" s="4" t="inlineStr">
        <is>
          <t>Entity Tax Identification Number</t>
        </is>
      </c>
      <c r="B11" s="4" t="inlineStr">
        <is>
          <t>22-2376465</t>
        </is>
      </c>
    </row>
    <row r="12">
      <c r="A12" s="4" t="inlineStr">
        <is>
          <t>Entity Address, Address Line One</t>
        </is>
      </c>
      <c r="B12" s="4" t="inlineStr">
        <is>
          <t>1415 Wyckoff Road</t>
        </is>
      </c>
    </row>
    <row r="13">
      <c r="A13" s="4" t="inlineStr">
        <is>
          <t>Entity Address, City or Town</t>
        </is>
      </c>
      <c r="B13" s="4" t="inlineStr">
        <is>
          <t>Wall</t>
        </is>
      </c>
    </row>
    <row r="14">
      <c r="A14" s="4" t="inlineStr">
        <is>
          <t>Entity Address, State or Province</t>
        </is>
      </c>
      <c r="B14" s="4" t="inlineStr">
        <is>
          <t>NJ</t>
        </is>
      </c>
    </row>
    <row r="15">
      <c r="A15" s="4" t="inlineStr">
        <is>
          <t>Entity Address, Postal Zip Code</t>
        </is>
      </c>
      <c r="B15" s="4" t="inlineStr">
        <is>
          <t>07719</t>
        </is>
      </c>
    </row>
    <row r="16">
      <c r="A16" s="4" t="inlineStr">
        <is>
          <t>City Area Code</t>
        </is>
      </c>
      <c r="B16" s="4" t="inlineStr">
        <is>
          <t>(732)</t>
        </is>
      </c>
    </row>
    <row r="17">
      <c r="A17" s="4" t="inlineStr">
        <is>
          <t>Local Phone Number</t>
        </is>
      </c>
      <c r="B17" s="4" t="inlineStr">
        <is>
          <t>938‑1480</t>
        </is>
      </c>
    </row>
    <row r="18">
      <c r="A18" s="4" t="inlineStr">
        <is>
          <t>Title of 12(b) Security</t>
        </is>
      </c>
      <c r="B18" s="4" t="inlineStr">
        <is>
          <t>Common Stock - $2.50 Par Value</t>
        </is>
      </c>
    </row>
    <row r="19">
      <c r="A19" s="4" t="inlineStr">
        <is>
          <t>Trading Symbol</t>
        </is>
      </c>
      <c r="B19" s="4" t="inlineStr">
        <is>
          <t>NJ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Business</t>
        </is>
      </c>
      <c r="B26" s="4" t="inlineStr">
        <is>
          <t>false</t>
        </is>
      </c>
    </row>
    <row r="27">
      <c r="A27" s="4" t="inlineStr">
        <is>
          <t>Entity Common Stock, Shares Outstanding</t>
        </is>
      </c>
      <c r="C27" s="5" t="n">
        <v>96152712</v>
      </c>
    </row>
    <row r="28">
      <c r="A28" s="4" t="inlineStr">
        <is>
          <t>Entity Central Index Key</t>
        </is>
      </c>
      <c r="B28" s="4" t="inlineStr">
        <is>
          <t>0000356309</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Mar. 31, 2022</t>
        </is>
      </c>
    </row>
    <row r="3">
      <c r="A3" s="3" t="inlineStr">
        <is>
          <t>Organization, Consolidation and Presentation of Financial Statements [Abstract]</t>
        </is>
      </c>
    </row>
    <row r="4">
      <c r="A4" s="4" t="inlineStr">
        <is>
          <t>NATURE OF THE BUSINESS</t>
        </is>
      </c>
      <c r="B4" s="4" t="inlineStr">
        <is>
          <t>1. NATURE OF THE BUSINESS The Company provides regulated natural gas distribution services, transmission and storage services and operates certain unregulated businesses primarily through the following: NJNG provides natural gas utility service to approximately 568,100 customers throughout Burlington, Middlesex, Monmouth, Morris, Ocean and Sussex counties in New Jersey and is subject to rate regulation by the BPU. NJNG comprises the Natural Gas Distribution segment. NJRCEV, the Company's clean energy subsidiary, comprises the Clean Energy Ventures segment and invests in, owns and operates clean energy projects, including commercial and residential solar installations located in New Jersey, Connecticut, Rhode Island and New York. NJRES comprises the Energy Services segment. Energy Services maintains and transacts around a portfolio of natural gas transportation and storage capacity contracts and provides physical wholesale energy, retail energy and energy management services in the U.S. and Canada. NJR Midstream Holdings Corporation, which comprises the Storage and Transportation segment, invests in energy-related ventures through its subsidiaries. The Company operates natural gas storage and transmission assets through the wholly-owned subsidiaries of Leaf River and Adelphia Gateway, and is subject to rate regulation by FERC. The Company holds a 50 percent combined ownership interest in Steckman Ridge, located in Pennsylvania and 20 percent ownership interest in PennEast, which are accounted for under the equity method of accounting. NJR Retail Holdings Corporation has two principal subsidiaries, NJRHS, which provides heating, central air conditioning, standby generators, solar and other indoor and outdoor comfort products to residential homes throughout New Jersey, and CR&amp;R, which owns commercial real estate. NJRHS and CR&amp;R are included in Home Services and Othe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The accompanying Unaudited Condensed Consolidated Financial Statements have been prepared by the Company in accordance with the rules and regulations of the U.S. Securities and Exchange Commission and GAAP. The September 30, 2021 Balance Sheet data is derived from the audited financial statements of the Company. These Unaudited Condensed Consolidated Financial Statements should be read in conjunction with the consolidated financial statements and the notes thereto included in the Company's 2021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the Company's utility and wholesale energy services operations, in addition to other factors, the financial results for the interim periods presented are not indicative of the results that are to be expected for the fiscal year ending September 30, 2022. Intercompany transactions and accounts have been eliminated. 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sset retirement obligations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In March 2020, COVID-19 was declared a pandemic by the World Health Organization and the Centers for Disease Control and Prevention and has spread globally, including throughout the U.S. The Company’s Unaudited Condensed Consolidated Financial Statements reflect estimates and assumptions made by management that affect the reported amounts of assets and liabilities at the balance sheet date and reported amounts of revenue and expenses during the reporting periods presented. The Company continues to closely monitor developments related to the COVID-19 pandemic and has, when appropriate, taken steps to ensure business continuity in the safe operation of its business. These steps include working from home for office-based employees utilizing a newly implemented hybrid schedule, limiting direct contact with customers and suspending late payment fees for utility customers. While the Company and many businesses are beginning to return to normal operating practices, this remains an evolving situation. The timing for recovery of businesses and local economies, resurgences or mutations of the virus, and any potential future shutdowns remains unknown. Throughout the COVID-19 pandemic, the Company has continued to provide essential services to our customers. Both the Company and NJNG continue to have sufficient liquidity to meet their current obligations and business operations remain fundamentally unchanged at this time. The Company will continue to monitor developments affecting its employees, customers, and operations and take additional steps to address the COVID-19 pandemic and its impacts, as necessary. The Company considered the impacts of COVID-19 on the assumptions and estimates used and determined that there have been no material adverse impacts on the Company’s results of operations as of March 31, 2022. Revenues Revenues from the sale of natural gas to NJNG customers are recognized in the period that natural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lean Energy Ventures recognizes revenue when SRECs are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All TRECs generated are required to be purchased monthly by a TREC program administrator as appointed by the BPU. TREC revenue is recognized when TRECs are generated and are transferred monthly based upon metered solar electricity activity.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During December 2020, Energy Services entered into a series of AMAs with an investment grade public utility to release pipeline capacity associated with certain natural gas transportation contracts, which commenced on November 1, 2021. The AMAs include a series of temporary and permanent releases and revenue under these agreements is recognized as the performance obligations are satisfied. For temporary releases of pipeline capacity, revenue is recognized on a straight-line basis over the agreed upon term. For permanent releases of pipeline capacity, which represent a transfer of contractual rights for such capacity, revenue is recognized upon the transfer of the underlying contractual rights. Energy Services recognized $10.3 million and $32.4 million of operating revenue on the Unaudited Condensed Consolidated Statements of Operations during the three and six months ended March 31, 2022, respectively. Amounts received in excess of revenue totaling $54.4 million are included in deferred revenue on the Unaudited Condensed Consolidated Balance Sheets as of March 31, 2022. The Storage and Transportation segmen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 Cash and Cash Equivalents Cash and cash equivalents consist of cash on deposit and temporary investments with maturities of three months or less, and excludes restricted cash related to irrevocable letters of credit at Leaf River and escrow balances for utility plant projects at NJNG, which are recorded in other noncurrent assets on the Unaudited Condensed Consolidated Balance Sheets, respectively. The following table provides a reconciliation of cash and cash equivalents and restricted cash reported in the Unaudited Condensed Consolidated Balance Sheets to the total amounts in the Unaudited Condensed Consolidated Statements of Cash Flows as follows: (Thousands) March 31, 2022 September 30, March 31, Balance Sheet Cash and cash equivalents $ 13,906 $ 4,749 $ 57,654 Restricted cash in other noncurrent assets $ 1,294 $ 1,294 $ 1,321 Statements of Cash Flow Cash, cash equivalents and restricted cash $ 15,200 $ 6,043 $ 58,975 Allowance for Doubtful Accounts The Company segregates financial assets,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including the estimated impact of the ongoing pandemic on the outstanding balances. In December 2021, the Company deferred a portion of costs incurred related to bad debt for NJNG associated with customer accounts receivable as a regulatory asset resulting from the impacts of the ongoing COVID-19 pandemic. See Note 4. Regulation for additional information. Loans Receivable NJNG currently provides loans, with terms ranging from two Natural Gas in Storage The following table summarizes natural gas in storage, at average cost by segment as of: March 31, 2022 September 30, 2021 ($ in thousands) Natural Gas in Storage Bcf Natural Gas in Storage Bcf Natural Gas Distribution $ 31,066 4.9 $ 115,824 27.6 Energy Services 35,234 7.4 77,782 18.8 Total $ 66,300 12.3 $ 193,606 46.4 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 The following tables present the software costs included in the Unaudited Condensed Consolidated Financial Statements: (Thousands) March 31, 2022 September 30, Balance Sheets Utility plant, at cost $ 16,959 $ 16,543 Construction work in progress $ 20,752 $ 7,801 Nonutility plant and equipment, at cost $ 344 $ 338 Construction work in progress $ — $ 8 Accumulated depreciation and amortization, utility plant $ (1,944) $ (1,333) Accumulated depreciation and amortization, nonutility plant and equipment $ (19) $ (29) Software costs $ 5,714 $ 5,582 Three Months Ended Six Months Ended March 31, March 31, Statements of Operations 2022 2021 2022 2021 Operation and maintenance (1) $ 2,828 $ 2,847 $ 5,351 $ 4,770 Depreciation and amortization $ 303 $ 270 $ 602 $ 523 (1) During the three and six months ended March 31, 2022, approximately $113,000 and $225,000, respectively, was amortized from software costs into O&amp;M. During the three and six months ended March 31, 2021, approximately $111,000 and $188,000, respectively, was amortized from software costs into O&amp;M. 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Proceeds from sale leaseback transactions are accounted for as financing arrangements and are included in long-term debt on the Unaudited Condensed Consolidated Balance Sheets. NJNG received $17.3 million during the six months ended March 31, 2022, in connection with the sale leaseback of its natural gas meters. There were no natural gas meter sale leasebacks recorded during the six months ended March 31, 2021.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arrangement does not qualify as a sale as the Company retains control of the underlying assets and, as such,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Unaudited Condensed Consolidated Balance Sheets. The Company continues to operate the solar assets and is responsible for related expenses and entitled to retain the revenue generated from RECs and energy sales. The ITCs and other tax benefits associated with these solar projects transfer to the buyer; however, the payments are structured so that Clean Energy Ventures is compensated for the transfer of the related tax attributes. Accordingly, Clean Energy Ventures recognizes the equivalent value of the tax attributes in other income on the Unaudited Condensed Consolidated Statements of Operations over the respective five-year ITC recapture periods, starting with the second year of the lease. Clean Energy Ventures received proceeds of $3.3 million and $12.1 million during the six months ended March 31, 2022 and 2021, respectively, in connection with the sale leaseback of commercial solar projects. The proceeds received were recognized as a financing obligation on the Unaudited Condensed Consolidated Balance Sheets. Accumulated Other Comprehensive (Loss) Income The following table presents the changes in the components of accumulated other comprehensive (loss) income, net of related tax effects during the three months ended March 31, 2022 and 2021: (Thousands) Cash Flow Hedges Postemployment Benefit Obligation Total Balance at December 31, 2021 $ (9,112) $ (24,386) $ (33,498) Other comprehensive income, net of tax Amounts reclassified from accumulated other comprehensive loss, net of tax of $(80), $(232), $(312), respectively 263 768 (1) 1,031 Balance at March 31, 2022 $ (8,849) $ (23,618) $ (32,467) Balance at December 31, 2020 $ (10,166) $ (33,106) $ (43,272) Other comprehensive income, net of tax Amounts reclassified from accumulated other comprehensive loss, net of tax of $(79), $(244), $(323) 263 813 (1) 1,076 Balance at March 31, 2021 $ (9,903) $ (32,293) $ (42,196) The following table presents the changes in the components of accumulated other comprehensive (loss) income, net of related tax effects during the six months ended March 31, 2022 and 2021: (Thousands) Cash Flow Hedges Postemployment Benefit Obligation Total Balance at September 30, 2021 $ (9,376) $ (25,152) $ (34,528) Other comprehensive income, net of tax Amounts reclassified from accumulated other comprehensive loss, net of tax of $(159), $(465), $(624), respectively 527 1,534 (1) 2,061 Balance at March 31, 2022 $ (8,849) $ (23,618) $ (32,467) Balance at September 30, 2020 $ (10,397) $ (33,918) $ (44,315) Other comprehensive income, net of tax Amounts reclassified from accumulated other comprehensive loss, net of tax of $(191), $(489) and $(680) 494 1,625 (1) 2,119 Balance at March 31, 2021 $ (9,903) $ (32,293) $ (42,196) (1) Included in the computation of net periodic pension cost, a component of operations and maintenance expense on the Unaudited Condensed Consolidated Statements of Operations. Reclassification Certain prior period amounts related to deferred revenue within current liabilities on the Unaudited Condensed Consolidated Balance Sheets and Unaudited Consolidated Condensed Statements of Cash Flows have been reclassified to conform to the current period presentation. Recently Adopted Updates to the Accounting Standards Codification Income Taxes In December 2019, the FASB issued ASU No. 2019-12, an amendment to ASC 740, Income Taxes , which simplifies the accounting for income taxes and changes the accounting for certain income tax transactions, among other minor improvements. The Company adopted this guidance on October 1, 2021, and applied it on a prospective basis. The amendments in this update were either not applicable, currently applied, or did not have a material impact on the Company's financial position, results of operations, cash flows or disclosures. Investments - Equity Securities, Investments - Equity Method and Joint Ventures and Derivatives and Hedging In January 2020, the FASB issued ASU No. 2020-01, an amendment to ASC 321, Investments - Equity Securities, ASC 323 , Investments - Equity Method and Joint Ventures, and ASC 815 , Derivatives and Hedging, which clarifies the interactions between the three ASU topics. The update requires an entity to evaluate observable transactions that necessitate applying or discontinuing the equity method of accounting when applying the measurement alternative in Topic 321. This evaluation occurs prior to applying or upon ceasing the equity method. The update also states that when applying paragraph 815-10-15-141(a) for forward contracts and purchased options, an entity is not required to assess whether the underlying securities will be accounted for under the equity method in accordance with Topic 323 or fair value method under Topic 825 upon settlement or exercise. The Company adopted this guidance on October 1, 2021, and applied it on a prospective basis. There was no material impact on the Company's financial position, results of operations, cash flows or disclosures. Other In October 2020, the FASB issued ASU No. 2020-10, Codification Improvements , which clarifies application of various provisions in the ASC by amending and adding new headings, cross referencing to other guidance, and refining or correcting terminology. It also improves the consistency by amending the ASC to include all disclosure guidance in the appropriate section. The Company adopted this guidance on October 1, 2021, and applied it on a prospective basis. There was no material impact on the Company's financial position, results of operations, cash flows or disclosures. Other Recent Updates to the Accounting Standards Codification Debt and Other In August 2020, the FASB issued ASU No. 2020-06, an amendment to ASC 470, Debt , and ASC 815, Derivatives and Hedging , which changes the accounting for convertible instruments by reducing the number of acceptable accounting models to three models including, the embedded derivative, substantial premium, and traditional no proceeds allocated models. The guidance is effective for the Company beginning October 1, 2022, and the Company can elect to apply it on either a modified or a full retrospective basis. The Company does not currently have convertible debt instruments and thus does not expect the amendments to have an impact on its financial position, results of operations, cash flows and disclosures upon adoption. In May 2021, the FASB issued ASU No. 2021-04, an amendment to ASC 470, Debt , ASC 260, Earnings per Share , ASC 718, Stock Compensation , and ASC 815, Derivatives and Hedging. The update impacts equity-classified written call options that remain equity-classified after a modification or exchange. The guidance is effective for the Company beginning October 1, 2022, and will be applied on a prospective basis. The Company does not currently have equity-classified written call options and thus does not expect the amendments to have an impact on its financial position, results of operations, cash flows and disclosures upon adoption. Leases In July 2021, the FASB issued ASU No. 2021-05, an amendment to ASC 842, Leases , which requires a lessor to classify a lease with entirely or partially variable payments that do not depend on an index or rate as an operating lease if another classification, including sales-type or direct financing would trigger a loss at the lease commencement date. The guidance is effective for the Company beginning October 1, 2022, and the Company can elect to apply it either on a retrospective basis to leases that have commenced or have been modified under ASC 842 or on a prospective basis. The Company is currently evaluating the amendments to understand the impact on its financial position, results of operations, cash flows and disclosures upon adoption. Business Combinations In October 2021, the FASB issued ASU No. 2021-08, an amendment to ASC 805, Business Combinations , which requires that an acquirer recognize, and measure contract assets and contract liabilities acquired in a business combination in accordance with Topic 606, Revenue from Contracts with Customers . The guidance is effective for the Company beginning October 1, 2023, and will be applied on a prospective basis to new acquisitions following the date of adoption. The Company is currently evaluating the amendments to understand the impact on its financial position, results of operations, cash flows and disclosures upon adoption. Derivatives and Hedging In March 2022, the FASB issued ASU No. 2022-01, an amendment to ASC 815, Derivatives and Hedging , which addresses fair value hedge accounting of interest rate risk for portfolios of financial assets. This update further clarifies guidance previously released in ASU 2017-12 which established the "last-of-layer" method and this update renames that method to the “portfolio layer” method. The guidance is effective for the Company beginning October 1, 2023, and the transition method can be on a prospective basis for a multiple-layer hedging strategy or a modified retrospective basis for a portfolio layer method. The Company does not currently apply hedge accounting to any of its risk management activities and thus does not expect the amendments to have an impact on its financial position, results of operations, cash flows and disclosures upon adoption. Financial Instruments In March 2022, the FASB issued ASU No. 2022-02, an amendment to ASC 326, Financial Instruments-Credit Losses , which eliminates the accounting guidance for creditors in troubled debt restructuring. It also aligns conflicting disclosure requirement guidance in ASC 326 by requiring disclosure of current-period gross write-offs by year of origination. The amendment also adds new disclosures for creditors with loan refinancing and restructuring for borrowers experiencing financial difficulty. The guidance is effective for the Company beginning October 1, 2023, and the Company can elect to apply it either on a modified retrospective or prospective basis. At this time, the Company has not experienced a troubled debt restructuring and thus does not expect the amendments to have an impact on its financial position, results of operations and cash flows upon adoption. The Company is currently evaluating the amendments to understand the impact on its disclosure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2</t>
        </is>
      </c>
    </row>
    <row r="3">
      <c r="A3" s="3" t="inlineStr">
        <is>
          <t>Revenue from Contract with Customer [Abstract]</t>
        </is>
      </c>
    </row>
    <row r="4">
      <c r="A4" s="4" t="inlineStr">
        <is>
          <t>REVENUE</t>
        </is>
      </c>
      <c r="B4" s="4" t="inlineStr">
        <is>
          <t xml:space="preserve">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the Company does not disclose related unsatisfied performance obligations. The Company also elected the practical expedient to exclude from the transaction price all sales taxes that are assessed by a governmental authority and therefore presents sales tax net in operating revenues on the Unaudited Condensed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lean Energy Ventures Transition renewable energy certificates Clean Energy Ventures generates TRECs, which are created for every MWh of electricity produced by a solar generator. The performance obligation of Clean Energy Ventures is to generate electricity and TRECs, which are purchased monthly by a REC Administrator. Revenue is recognized upon generation. Energy Services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in line with the terms of the contract and based on the services provided. Payment is due upon receipt of the invoice. For temporary releases of pipeline capacity, revenue is recognized on a straight-line basis over the agreed upon term. Storage and Transportation Natural gas services The performance obligation of the Storage and Transportation segment is to provide the customer with storage and transportation services. The Storage and Transportation segment generates revenues from firm storage contracts and transportation contracts,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Energy Services Natural gas services For a permanent release of pipeline capacity, the performance obligation of NJRES is the release of the pipeline capacity associated with certain natural gas transportation contracts and the transfer of the underlying contractual rights to the counterparty. Revenue is recognized upon the transfer of the underlying contractual rights. Storage and Transportation Natural gas services The performance obligation of the Storage and Transportation segment is to provide the customer with storage and transportation services. The Storage and Transportation segment generates revenues from usage fees and hub services for the use of storage space, injection and withdrawal from the storage facility. Hub services include park and loan transactions and wheeling. Usage fees and hub services revenues are recognized as services are performed. Home Services and Other Installations Home Services installs appliances, including but not limited to, furnaces, air conditioning units, boilers and generators to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 Disaggregated revenues from contracts with customers by product line and by reporting segment and other business operations during the three months ended March 31, 2022 and 2021, are as follows: (Thousands) Natural Gas Distribution Clean Energy Ventures Energy Services Storage and Transportation Home Services Total 2022 Natural gas utility sales $ 381,861 — — — — $ 381,861 Natural gas services — — 17,309 13,342 — 30,651 Service contracts — — — — 8,492 8,492 Installations and maintenance — — — — 4,730 4,730 Renewable energy certificates — 1,019 — — — 1,019 Electricity sales — 6,846 — — — 6,846 Eliminations (1) (338) — — (537) (81) (956) Revenues from contracts with customers 381,523 7,865 17,309 12,805 13,141 432,643 Alternative revenue programs (2) 2,504 — — — — 2,504 Derivative instruments 79,447 3,962 (3) 395,336 — — 478,745 Eliminations (1) — — (1,576) — — (1,576) Revenues out of scope 81,951 3,962 393,760 — — 479,673 Total operating revenues $ 463,474 11,827 411,069 12,805 13,141 $ 912,316 2021 Natural gas utility sales $ 296,888 — — — — $ 296,888 Natural gas services — — 11,011 13,926 — 24,937 Service contracts — — — — 8,314 8,314 Installations and maintenance — — — — 4,459 4,459 Renewable energy certificates — 817 — — — 817 Electricity sales — 4,882 — — — 4,882 Eliminations (1) — — — (669) (252) (921) Revenues from contracts with customers 296,888 5,699 11,011 13,257 12,521 339,376 Alternative revenue programs (2) (6,664) — — — — (6,664) Derivative instruments 19,943 777 (3) 451,558 — — 472,278 Eliminations (1) — — (2,803) — — (2,803) Revenues out of scope 13,279 777 448,755 — — 462,811 Total operating revenues $ 310,167 6,476 459,766 13,257 12,521 $ 802,187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product line and by reporting segment and other business operations during the six months ended March 31, 2022 and 2021, are as follows: (Thousands) Natural Gas Distribution Clean Energy Ventures Energy Services Storage and Transportation Home Services Total 2022 Natural gas utility sales (1) $ 605,657 — — — — $ 605,657 Natural gas services — — 45,188 25,485 — 70,673 Service contracts — — — — 16,959 16,959 Installations and maintenance — — — — 10,214 10,214 Renewable energy certificates — 1,865 — — — 1,865 Electricity sales — 13,316 — — — 13,316 Eliminations (2) (675) — — (1,096) (180) (1,951) Revenues from contracts with customers 604,982 15,181 45,188 24,389 26,993 716,733 Alternative revenue programs (3) 13,158 — — — — 13,158 Derivative instruments 119,769 6,829 (4) 736,701 — — 863,299 Eliminations (2) — — (5,032) — — (5,032) Revenues out of scope 132,927 6,829 731,669 — — 871,425 Total operating revenues $ 737,909 22,010 776,857 24,389 26,993 $ 1,588,158 2021 Natural gas utility sales $ 486,252 — — — — $ 486,252 Natural gas services — — 17,439 27,030 — 44,469 Service contracts — — — — 16,573 16,573 Installations and maintenance — — — — 8,777 8,777 Renewable energy certificates — 1,507 — — — 1,507 Electricity sales — 9,270 — — — 9,270 Eliminations (1) — — — (1,326) (419) (1,745) Revenues from contracts with customers 486,252 10,777 17,439 25,704 24,931 565,103 Alternative revenue programs (3) (5,096) — — — — (5,096) Derivative instruments 24,740 2,069 (4) 674,607 — — 24,740 Eliminations (2) — — (4,931) — — (4,931) Revenues out of scope 19,644 2,069 669,676 — — 691,389 Total operating revenues $ 505,896 12,846 687,115 25,704 24,931 $ 1,256,492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customer type and by reporting segment and other business operations during the three months ended March 31, 2022 and 2021, are as follows: (Thousands) Natural Gas Distribution Clean Energy Ventures Energy Services Storage and Transportation Home Services Total 2022 Residential $ 286,205 2,991 — — 13,105 $ 302,301 Commercial and industrial 60,106 4,874 17,309 12,805 36 95,130 Firm transportation 34,636 — — — — 34,636 Interruptible and off-tariff 576 — — — — 576 Revenues out of scope 81,951 3,962 393,760 — — 479,673 Total operating revenues $ 463,474 11,827 411,069 12,805 13,141 $ 912,316 2021 Residential $ 225,174 2,692 — — 12,234 $ 240,100 Commercial and industrial 42,824 3,007 11,011 13,257 287 70,386 Firm transportation 28,190 — — — — 28,190 Interruptible and off-tariff 700 — — — — 700 Revenues out of scope 13,279 777 448,755 — — 462,811 Total operating revenues $ 310,167 6,476 459,766 13,257 12,521 $ 802,187 Disaggregated revenues from contracts with customers by customer type and by reporting segment and other business operations during the six months ended March 31, 2022 and 2021, are as follows: (Thousands) Natural Gas Distribution Clean Energy Ventures Energy Services Storage and Transportation Home Services Total 2022 Residential $ 437,513 5,963 — — 26,880 $ 470,356 Commercial and industrial 107,290 9,218 45,188 24,389 113 186,198 Firm transportation 57,311 — — — — 57,311 Interruptible and off-tariff 2,868 — — — — 2,868 Revenues out of scope 132,927 6,829 731,669 — — 871,425 Total operating revenues $ 737,909 22,010 776,857 24,389 26,993 $ 1,588,158 2021 Residential $ 362,398 5,414 — — 24,438 $ 392,250 Commercial and industrial 72,053 5,363 17,439 25,704 493 121,052 Firm transportation 49,294 — — — — 49,294 Interruptible and off-tariff 2,507 — — — — 2,507 Revenues out of scope 19,644 2,069 669,676 — — 691,389 Total operating revenues $ 505,896 12,846 687,115 25,704 24,931 $ 1,256,492 Customer Accounts Receivable/Credit Balances and Deposits The timing of revenue recognition, customer billings and cash collections resulting in accounts receivables, billed and unbilled, and customers’ credit balances and deposits on the Unaudited Condensed Consolidated Balance Sheets during the six months ended March 31, 2022 and 2021, are as follows: Customer Accounts Receivable Customers' Credit (Thousands) Billed Unbilled Balances and Deposits Balance as of September 30, 2021 $ 212,838 $ 10,351 $ 32,586 Increase (Decrease) 60,475 45,919 (12,302) Balance as of March 31, 2022 $ 273,313 $ 56,270 $ 20,284 Balance as of September 30, 2020 $ 134,173 $ 9,226 $ 25,934 Increase (Decrease) 103,056 32,715 (5,171) Balance as of March 31, 2021 $ 237,229 $ 41,941 $ 20,763 The following table provides information about receivables, which are included within accounts receivable, billed and unbilled, and customers’ credit balances and deposits, respectively, on the Unaudited Condensed Consolidated Balance Sheets as of March 31, 2022 and September 30, 2021: (Thousands) Natural Gas Distribution Clean Energy Ventures Energy Services Storage and Transportation Home Services Total March 31, 2022 Customer accounts receivable Billed $ 154,380 5,239 107,262 4,385 2,047 $ 273,313 Unbilled 54,675 1,595 — — — 56,270 Customers' credit balances and deposits (20,284) — — — — (20,284) Total $ 188,771 6,834 107,262 4,385 2,047 $ 309,299 September 30, 2021 Customer accounts receivable Billed $ 54,514 5,534 147,087 3,956 1,747 $ 212,838 Unbilled 8,427 1,924 — — — 10,351 Customers' credit balances and deposits (32,586) — — — — (32,586) Total $ 30,355 7,458 147,087 3,956 1,747 $ 190,6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6 Months Ended</t>
        </is>
      </c>
    </row>
    <row r="2">
      <c r="B2" s="2" t="inlineStr">
        <is>
          <t>Mar. 31, 2022</t>
        </is>
      </c>
    </row>
    <row r="3">
      <c r="A3" s="3" t="inlineStr">
        <is>
          <t>Regulated Operations [Abstract]</t>
        </is>
      </c>
    </row>
    <row r="4">
      <c r="A4" s="4" t="inlineStr">
        <is>
          <t>REGULATION</t>
        </is>
      </c>
      <c r="B4" s="4" t="inlineStr">
        <is>
          <t>4. REGULATION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filings to the BPU for review of its BGSS, CIP and other programs and related rates. Annual rate changes are typically requested to be effective at the beginning of the following fiscal year. The current base rates include a weighted average cost of capital of 6.84 percent and a return on common equity of 9.6 percent. All rate and program changes are subject to proper notification and BPU review and approval. In addition, NJNG is permitted to implement certain BGSS rate changes on a provisional basis with proper notification to the BPU. Regulatory assets and liabilities included on the Unaudited Condensed Consolidated Balance Sheets for NJNG are comprised of the following: (Thousands) March 31, 2022 September 30, Regulatory assets-current New Jersey Clean Energy Program $ 6,608 $ 16,308 Conservation Incentive Program 24,997 11,839 Other current regulatory assets 1,241 1,554 Total current regulatory assets $ 32,846 $ 29,701 Regulatory assets-noncurrent Environmental remediation costs: Expended, net of recoveries $ 65,523 $ 58,483 Liability for future expenditures 121,615 135,012 Deferred income taxes 39,857 39,694 SAVEGREEN 33,917 32,941 Postemployment and other benefit costs 111,918 117,194 Deferred storm damage costs 3,257 4,343 Cost of removal 100,423 99,238 Other noncurrent regulatory assets 32,040 32,695 Total noncurrent regulatory assets $ 508,550 $ 519,600 Regulatory liability-current Overrecovered natural gas costs $ 27,133 $ 5,510 Derivatives at fair value, net 60,931 22,497 Total current regulatory liabilities $ 88,064 $ 28,007 Regulatory liabilities-noncurrent Tax Act impact (1) $ 187,876 $ 190,386 Derivatives at fair value, net — 1,166 Other noncurrent regulatory liabilities 590 336 Total noncurrent regulatory liabilities $ 188,466 $ 191,888 (1) Reflects the re-measurement and subsequent amortization of NJNG's net deferred tax liabilities as a result of the change in federal tax rates enacted in the Tax Act, an Act to Provide for Reconciliation Pursuant to Titles II and V of the Concurrent Resolution on the Budget for Fiscal Year 2018, previously known as The Tax Cuts and Jobs Act of 2017. As of March 31, 2022, other noncurrent regulatory assets include deferred pandemic costs of $7.5 million primarily related to a portion of bad debt associated with customer accounts receivable resulting from the impacts of the ongoing COVID-19 pandemic. These costs are eligible for future regulatory recovery. There were no deferred pandemic costs as of September 30, 2021. Regulatory assets and liabilities included on the Unaudited Condensed Consolidated Balance Sheets for Adelphia Gateway are comprised of the following: (Thousands) March 31, September 30, Total current regulatory assets $ 871 $ 417 Total noncurrent regulatory assets $ 4,456 $ 2,499 Total noncurrent regulatory liabilities $ 2,984 $ 1,163 The assets are comprised primarily of the tax benefit associated with the equity component of AFUDC and the liability consists primarily of scheduling penalties. Recovery of regulatory assets is subject to FERC approval. Regulatory filings and/or actions that occurred during the current fiscal year include the following: • On November 17, 2021, the BPU issued an order adopting a stipulation of settlement approving a $79.0 million increase to base rates, effective December 1, 2021. In addition, the order also included approval for the final increase for the NJ RISE/SAFE II programs, which totaled $269,000. The increase includes an overall rate of return on rate base of 6.84 percent, return on common equity of 9.6 percent, a common equity ratio of 54.0 percent and a depreciation rate of 2.78 percent. • On November 17, 2021, the BPU approved a $2.9 million increase to the annual revenues credited to BGSS, a $13.0 million annual increase related to its balancing charge, as well as changes to CIP rates, which will result in a $6.3 million decrease to the annual recovery, effective December 1, 2021. On April 6, 2022, the BPU and Rate Counsel executed a Stipulation for final BGSS/CIP rates. The BGSS, CIP, and balancing charge rates are currently in effect, on an interim basis, so there is no further rate impact to customers with this filing. • On November 19, 2021, NJNG submitted notification of its intent to self-implement an increase to its BGSS rate which will result in an approximately $24.2 million increase to annual revenues credited to BGSS, effective December 1, 2021. • On January 26, 2022, the BPU approved a stipulation to resolve the current EE annual cost recovery filing, which will increase annual recoveries by $2.2 million, effective February 1, 2022. • On March 23, 2022, the BPU approved NJNG's annual filing to increase the RAC by $600,000 and decrease the NJCEP by $2.9 million, effective April 1, 2022. • On March 31, 2022, NJNG filed its first rate recovery request for its BPU approved IIP with capital expenditures estimated at $25.6 million, including AFUDC through June 30, 2022. • On April 22, 2022, NJNG filed a petition with the BPU seeking authority to issue up to $500 million in Medium Term Notes over a 3-ye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31, 2022</t>
        </is>
      </c>
    </row>
    <row r="3">
      <c r="A3" s="3" t="inlineStr">
        <is>
          <t>Derivative Instruments and Hedging Activities Disclosure [Abstract]</t>
        </is>
      </c>
    </row>
    <row r="4">
      <c r="A4" s="4" t="inlineStr">
        <is>
          <t>DERIVATIVE INSTRUMENTS</t>
        </is>
      </c>
      <c r="B4" s="4" t="inlineStr">
        <is>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natural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Unaudited Condensed Consolidated Balance Sheets. Clean Energy Ventures The Company elects NPNS accounting treatment on PPA contracts executed by Clean Energy Ventures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 Fair Value of Derivatives The following table presents the fair value of the Company's derivative assets and liabilities recognized on the Unaudited Condensed Consolidated Balance Sheets as of: Derivatives at Fair Value March 31, 2022 September 30, 2021 (Thousands) Balance Sheet Location Assets Liabilities Assets Liabilities Derivatives not designated as hedging instruments: Natural Gas Distribution: Physical commodity contracts Derivatives - current $ 101 $ 16 $ 36 $ 16 Financial commodity contracts Derivatives - current 111 1,887 2,046 13 Energy Services: Physical commodity contracts Derivatives - current 1,853 21,594 2,818 24,592 Derivatives - noncurrent 131 19,632 333 13,237 Financial commodity contracts Derivatives - current 19,483 21,701 30,226 62,521 Derivatives - noncurrent 4,009 — 3,068 260 Foreign currency contracts Derivatives - current 38 18 125 3 Derivatives - noncurrent — — 2 — Total fair value of derivatives $ 25,726 $ 64,848 $ 38,654 $ 100,642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Unaudited Condensed Consolidated Balance Sheets. 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March 31, 2022: Derivative assets: Energy Services Physical commodity contracts $ 1,984 $ (480) $ (200) $ 1,304 Financial commodity contracts 23,492 (18,300) — 5,192 Foreign currency contracts 38 (18) — 20 Total Energy Services $ 25,514 $ (18,798) $ (200) $ 6,516 Natural Gas Distribution Physical commodity contracts $ 101 $ (8) $ — $ 93 Financial commodity contracts 111 (111) — — Total Natural Gas Distribution $ 212 $ (119) $ — $ 93 Derivative liabilities: Energy Services Physical commodity contracts $ 41,226 $ (480) $ — $ 40,746 Financial commodity contracts 21,701 (18,300) — 3,401 Foreign currency contracts 18 (18) — — Total Energy Services $ 62,945 $ (18,798) $ — $ 44,147 Natural Gas Distribution Physical commodity contracts $ 16 $ (8) $ — $ 8 Financial commodity contracts 1,887 (111) — 1,776 Total Natural Gas Distribution $ 1,903 $ (119) $ — $ 1,784 As of September 30, 2021: Derivative assets: Energy Services Physical commodity contracts $ 3,151 $ (894) $ (700) $ 1,557 Financial commodity contracts 33,294 (33,294) 20,532 20,532 Foreign currency contracts 127 (3) — 124 Total Energy Services $ 36,572 $ (34,191) $ 19,832 $ 22,213 Natural Gas Distribution Physical commodity contracts $ 36 $ (8) $ — $ 28 Financial commodity contracts 2,046 (13) — 2,033 Total Natural Gas Distribution $ 2,082 $ (21) $ — $ 2,061 Derivative liabilities: Energy Services Physical commodity contracts $ 37,829 $ (894) $ — $ 36,935 Financial commodity contracts 62,781 (33,294) — 29,487 Foreign currency contracts 3 (3) — — Total Energy Services $ 100,613 $ (34,191) $ — $ 66,422 Natural Gas Distribution Physical commodity contracts $ 16 $ (8) $ — $ 8 Financial commodity contracts 13 (13) — — Total Natural Gas Distribution $ 29 $ (21) $ — $ 8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natural gas to be used for storage injection and its subsequent sale at a later date. The gains or (losses) on the financial transactions that are economic hedges of the cost of the purchased natural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Energy Services, although the Company's intended economic results relating to the entire transaction are unaffected. The following table presents the effect of derivative instruments recognized on the Unaudited Condensed Consolidated Statements of Operations for the periods set forth below: (Thousands) Location of gain (loss) recognized in income on derivatives Amount of gain (loss) recognized Three Months Ended Six Months Ended March 31, March 31, Derivatives not designated as hedging instruments: 2022 2021 2022 2021 Energy Services: Physical commodity contracts Operating revenues $ (11,582) $ 36,419 $ (11,432) $ 41,671 Physical commodity contracts Natural gas purchases (875) 2,650 630 (2,404) Financial commodity contracts Natural gas purchases (31,223) (27,315) 29,966 20,440 Foreign currency contracts Natural gas purchases (14) 27 (14) 227 Total unrealized and realized (gain) loss $ (43,694) $ 11,781 $ 19,150 $ 59,934 NJNG’s derivative contracts are part of the Company's risk management activities that relate to its natural gas purchases and BGSS incentive programs. At settlement, the resulting gains and/or losses are payable to or recoverable from utility customers and are deferred in regulatory assets or liabilities resulting in no impact to earnings. The following table reflects the gains (losses) associated with NJNG's derivative instruments for the periods set forth below: Three Months Ended Six Months Ended March 31, March 31, (Thousands) 2022 2021 2022 2021 Natural Gas Distribution: Physical commodity contracts $ 4,538 $ 1,091 $ 6,234 $ 1,433 Financial commodity contracts 61,485 645 46,838 (3,627) Total unrealized and realized gain (loss) $ 66,023 $ 1,736 $ 53,072 $ (2,194) During fiscal 2020, NJR entered into treasury lock transactions to fix the benchmark treasury rate associated with debt issuances that were finalized in 2020. NJR designates its treasury lock contracts as cash flow hedges, therefore, changes in fair value of the effective portion of the hedges are recorded in OCI and upon settlement of the contracts, realized gains and (losses) are reclassified from OCI to interest expense on the Consolidated Statements of Operations. Pre-tax losses of $343,000 and $342,000 were reclassified from OCI into income during the three months ended March 31, 2022 and 2021, respectively, and pre-tax losses of $686,000 and $685,000 were reclassified during the six months ended March 31, 2022 and 2021, respectively. NJNG and Energy Services had the following outstanding long (short) derivatives as of: Volume (Bcf) Transaction Type March 31, 2022 September 30, Natural Gas Distribution Futures 29.6 22.2 Physical Commodity 12.8 7.6 Energy Services Futures (0.7) (13.4) Swaps (0.2) (0.3) Physical Commodity 7.5 0.6 Not included in the above table are Energy Services' net notional amount of foreign currency transactions of approximately $(20,000) as of March 31, 2022 and $(123,000) as of September 30, 2021, and 1.5 million and 1.4 million SRECs that were open as of March 31, 2022 and September 30, 2021, respectively.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the Natural Gas Distribution and Energy Services segments. The balances are as follows: (Thousands) Balance Sheet Location March 31, 2022 September 30, Natural Gas Distribution Restricted broker margin accounts-current assets $ 11,617 $ 2,790 Energy Services Restricted broker margin accounts-current assets $ 38,284 $ 70,050 Restricted broker margin accounts-current liabilities $ (2,464) $ — Wholesale Credit Risk NJNG, Energy Services, Clean Energy Ventures and the Storage and Transportation segment are exposed to credit risk as a result of their sales/wholesale marketing activities. As a result of the inherent volatility in the prices of natural gas commodities, derivatives, SRECs, the market value of contractual positions with individual counterparties could exceed established credit limits or collateral provided by those counterparties. If a counterparty fails to perform the obligations under its contract then the Company could sustain a loss. The Company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the Company's election not to extend credit or because exposure exceeds defined thresholds. Most of the Company'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Fitch or Moody's. In these cases, the counterparty's or guarantor's financial statements are reviewed, and similar methodologies and ratios used by Fitch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March 31, 2022. The amounts presented below have not been reduced by any collateral received or netting and exclude accounts receivable for NJNG retail natural gas sales and services and Clean Energy Ventures residential solar installations. (Thousands) Gross Credit Exposure Investment grade $ 128,926 Noninvestment grade 9,601 Internally rated investment grade 20,566 Internally rated noninvestment grade 22,225 Total $ 181,318 Conversely, certain of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2</t>
        </is>
      </c>
    </row>
    <row r="3">
      <c r="A3" s="3" t="inlineStr">
        <is>
          <t>Fair Value Disclosures [Abstract]</t>
        </is>
      </c>
    </row>
    <row r="4">
      <c r="A4" s="4" t="inlineStr">
        <is>
          <t>FAIR VALUE</t>
        </is>
      </c>
      <c r="B4" s="4" t="inlineStr">
        <is>
          <t xml:space="preserve">6.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in other noncurrent assets on the Unaudited Condensed Consolidated Balance Sheets. The Company regularly evaluates the credit quality and collection profile of its customers to approximate fair value. The estimated fair value of long-term debt, including current maturities, excluding finance leases, debt issuance costs and solar asset financing obligations, is as follows: (Thousands) March 31, 2022 September 30, Carrying value (1) (2) (3) $ 2,202,845 $ 2,102,845 Fair market value $ 2,137,966 $ 2,288,544 (1) Excludes finance leases of $33.5 million and $20.1 million as of March 31, 2022 and September 30, 2021, respectively. (2) Excludes NJNG's debt issuance costs of $10.1 million and $9.1 million as of March 31, 2022 and September 30, 2021, respectively. (3) Excludes NJR's debt issuance costs of $3.6 million and $3.3 million as of March 31, 2022 and September 30, 2021, respectively. Clean Energy Ventures enters into transactions to sell certain commercial solar assets and lease the assets back for a term specified in the lease. These transactions are considered financing obligations for accounting purposes and are recorded within long-term debt on the Unaudited Condensed Consolidated Balance Sheets. The estimated fair value of solar asset financing obligations as of March 31, 2022 and September 30, 2021 was $121.8 million and $132.5 million, respectively. The Company utilizes a discounted cash flow method to determine the fair value of its debt. Inputs include observable municipal and corporate yields, as appropriate for the maturity of the specific issue and the Company's credit rating. As of March 31, 2022, the Company discloses its debt within Level 2 of the fair value hierarchy. 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to internally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Assets and liabilities measured at fair value on a recurring basis are summarized as follows: Quoted Prices in Active Markets for Identical Assets Significant Other Observable Inputs Significant Unobservable Inputs (Thousands) (Level 1) (Level 2) (Level 3) Total As of March 31, 2022: Assets: Physical commodity contracts $ — $ 2,085 $ — $ 2,085 Financial commodity contracts 23,603 — — 23,603 Financial commodity contracts - foreign exchange — 38 — 38 Money market funds 39 — — 39 Other 1,998 — — 1,998 Total assets at fair value $ 25,640 $ 2,123 $ — $ 27,763 Liabilities: Physical commodity contracts $ — $ 41,242 $ — $ 41,242 Financial commodity contracts 23,050 538 — 23,588 Financial commodity contracts - foreign exchange — 18 — 18 Total liabilities at fair value $ 23,050 $ 41,798 $ — $ 64,848 Quoted Prices in Active Markets for Identical Assets Significant Other Observable Inputs Significant Unobservable Inputs (Thousands) (Level 1) (Level 2) (Level 3) Total As of September 30, 2021: Assets: Physical commodity contracts $ — $ 3,187 $ — $ 3,187 Financial commodity contracts 35,340 — — 35,340 Financial commodity contracts - foreign exchange — 127 — 127 Money market funds 41 — — 41 Other 1,815 — — 1,815 Total assets at fair value $ 37,196 $ 3,314 $ — $ 40,510 Liabilities: Physical commodity contracts $ — $ 37,845 $ — $ 37,845 Financial commodity contracts 62,188 606 — 62,794 Financial commodity contracts - foreign exchange — 3 — 3 Total liabilities at fair value $ 62,188 $ 38,454 $ — $ 100,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INVESTEES</t>
        </is>
      </c>
      <c r="B1" s="2" t="inlineStr">
        <is>
          <t>6 Months Ended</t>
        </is>
      </c>
    </row>
    <row r="2">
      <c r="B2" s="2" t="inlineStr">
        <is>
          <t>Mar. 31, 2022</t>
        </is>
      </c>
    </row>
    <row r="3">
      <c r="A3" s="3" t="inlineStr">
        <is>
          <t>Investments, All Other Investments [Abstract]</t>
        </is>
      </c>
    </row>
    <row r="4">
      <c r="A4" s="4" t="inlineStr">
        <is>
          <t>INVESTMENTS IN EQUITY INVESTEES</t>
        </is>
      </c>
      <c r="B4" s="4" t="inlineStr">
        <is>
          <t>7. INVESTMENTS IN EQUITY INVESTEES The Company's investments in equity method investees include the following as of: (Thousands) March 31, 2022 September 30, Steckman Ridge (1) $ 108,501 $ 109,050 PennEast 1,479 5,479 Total $ 109,980 $ 114,529 (1) Includes loans with a total outstanding principal balance of $70.4 million for both March 31, 2022 and September 30, 2021, which accrue interest at a variable rate that resets quarterly and are due October 1, 2023. Steckman Ridge The Company holds a 50 percent equity method investment in Steckman Ridge, a jointly owned and controlled natural gas storage facility located in Bedford County, Pennsylvania. NJNG and Energy Services have entered into storage and park and loan agreements with Steckman Ridge. See Note 15. Related Party Transactions for more information on these intercompany transactions. PennEast The Company, through its subsidiary NJR Midstream Company, is a 20 percent investor in PennEast, a partnership whose purpose was to construct and operate a 120-mile natural gas pipeline that would have extended from northeast Pennsylvania to western New Jersey. During the third quarter of fiscal 2021, the PennEast partnership determined that this project was no longer supported, and all further development ceased. The Company recognized an other-than-temporary impairment charge of $92.0 million, or approximately $74.5 million, net of income taxes, which represents the best estimate of the salvage value of the remaining assets of the project. Other-than-temporary impairments are recorded in equity in earnings (losses) of affiliates in the Unaudited Condensed Consolidated Statements of Operations. On December 16, 2021, the FERC dismissed PennEast’s pending applications. The order vacates the certificate authorization for the PennEast pipeline project in light of PennEast’s response to FERC staff’s November 23, 2021 request for a status update, in which PennEast informed the Commission it is no longer developing the project. On March 10, 2022, following the sale of certain project related assets and refunds of interconnection fees received from interstate pipelines, the PennEast board of managers approved a cash distribution to members of the partnership totaling $4.0 million per partner. The return of capital was received by the Company on March 31, 2022, and reduced the remaining carrying value of its equity method investment in PennEast to $1.5 million in the Unaudited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8. EARNINGS PER SHARE The following table presents the calculation of the Company's basic and diluted earnings per share for: Three Months Ended Six Months Ended March 31, March 31, (Thousands, except per share amounts) 2022 2021 2022 2021 Net income, as reported $ 96,035 $ 149,809 $ 207,347 $ 230,854 Basic earnings per share Weighted average shares of common stock outstanding-basic 96,068 96,248 96,006 96,181 Basic earnings per common share $1.00 $1.56 $2.16 $2.40 Diluted earnings per share Weighted average shares of common stock outstanding-basic 96,068 96,248 96,006 96,181 Incremental shares (1) 448 370 474 417 Weighted average shares of common stock outstanding-diluted 96,516 96,618 96,480 96,598 Diluted earnings per common share (2) $1.00 $1.55 $2.15 $2.39 (1) Incremental shares consist primarily of unvested stock awards and performance shares. (2) There were anti-dilutive shares of 24,101 and 65,334 excluded from the calculation of diluted earnings per share related to an equity forward sale agreement during the three and six months ended March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row>
    <row r="4">
      <c r="A4" s="4" t="inlineStr">
        <is>
          <t>DEBT</t>
        </is>
      </c>
      <c r="B4" s="4" t="inlineStr">
        <is>
          <t>9. DEBT NJR and NJNG finance working capital requirements and capital expenditures through various short-term debt and long-term financing arrangements, including a commercial paper program and committed unsecured credit facilities. Credit Facilities and Short-term Debt On February 8, 2022, NJR entered into a 364-day $150 million term loan credit agreement with an interest rate based on SOFR plus 0.85 percent and expires on February 7, 2023. The Company borrowed $50 million on February 9, 2022 and $100 million on February 14, 2022. A summary of NJR's credit facility and term loan credit agreement and NJNG's commercial paper program and credit facility are as follows: (Thousands) March 31, 2022 September 30, Expiration Dates NJR Bank revolving credit facility (1) $ 500,000 $ 500,000 September 2026 Notes outstanding at end of period $ 152,210 $ 219,100 Weighted average interest rate at end of period 2.02 % 1.05 % Amount available at end of period (2) $ 334,325 $ 270,312 Bank term loan credit agreement $ 150,000 $ — February 2023 Loans outstanding at end of period $ 150,000 $ — Weighted average interest rate at end of period 1.04 % — % Amount available at end of period $ — $ — NJNG Bank revolving credit facility (3) $ 250,000 $ 250,000 September 2026 Commercial paper and notes outstanding at end of period $ — $ 158,200 Weighted average interest rate at end of period — % 0.17 % Amount available at end of period (4) $ 249,269 $ 91,069 (1) Committed credit facilities, which require commitment fees of 0.10 percent on the unused amounts. (2) Letters of credit outstanding total $13.5 million at March 31, 2022 and $10.6 million at September 30, 2021, which reduces the amount available by the same amount. (3) Committed credit facilities, which require commitment fees of 0.075 percent on the unused amounts. (4) Letters of credit outstanding total $731,000 at both March 31, 2022 and September 30, 2021, which reduces the amount available by the same amount. Amounts available under credit facilities are reduced by bank or commercial paper borrowings, as applicable, and any outstanding letters of credit. Neither NJNG nor the results of its operations are obligated or pledged to support the NJR credit facility or term loan. Long-term Debt NJR On February 16, 2022, NJR signed a commitment letter with a financial institution to refinance $50 million of its Senior Unsecured Notes that are currently scheduled to mature in September 2022. The new Senior Unsecured Note will be financed over a 12-year term with an interest rate of 3.64 percent maturing in September 2034. NJNG On October 28, 2021, NJNG entered into a Note Purchase Agreement for $100 million of its senior notes, of which $50 million were issued at an interest rate of 2.97 percent, maturing in 2051, and $50 million were issued at an interest rate of 3.07 percent, maturing in 2061. The senior notes are secured by an equal principal amount of NJNG’s FMBs issued under NJNG’s Mortgage Indenture. NJNG received $17.3 million during the six months ended March 31, 2022, in connection with the sale leaseback of its natural gas meters. NJNG records a financing lease obligation that is paid over the term of the lease and has the option to purchase the meters back at fair value upon expiration of the lease. There were no natural gas meter sale leasebacks recorded during the six months ended March 31, 2021. NJNG exercised early purchase options with respect to meter leases by making final principal payments of $1.1 million and $1.2 million during the six months ended March 31, 2022 and 2021, respectively. Clean Energy Ventures Clean Energy Ventures enters into transactions to sell the commercial solar assets concurrent with agreements to lease the assets back over a period of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2</t>
        </is>
      </c>
    </row>
    <row r="3">
      <c r="A3" s="3" t="inlineStr">
        <is>
          <t>Retirement Benefits [Abstract]</t>
        </is>
      </c>
    </row>
    <row r="4">
      <c r="A4" s="4" t="inlineStr">
        <is>
          <t>EMPLOYEE BENEFIT PLANS</t>
        </is>
      </c>
      <c r="B4" s="4" t="inlineStr">
        <is>
          <t>10. EMPLOYEE BENEFIT PLANS Pension and Other Postemployment Benefit Plans The components of the net periodic cost for pension benefits, including the Company's Pension Equalization Plan, and OPEB costs (principally health care and life insurance) for employees and covered dependents were as follows: Pension OPEB Three Months Ended Six Months Ended Three Months Ended Six Months Ended March 31, March 31, March 31, March 31, (Thousands) 2022 2021 2022 2021 2022 2021 2022 2021 Service cost $ 2,073 $ 2,183 $ 4,146 $ 4,365 $ 1,076 $ 1,211 $ 2,152 $ 2,422 Interest cost 2,408 2,278 4,816 4,556 1,589 1,517 3,178 3,035 Expected return on plan assets (5,318) (4,851) (10,637) (10,075) (1,894) (1,565) (3,788) (3,248) Recognized actuarial loss 2,186 2,861 4,372 5,723 1,421 1,978 2,842 3,955 Prior service cost (credit) amortization 26 26 51 51 (36) (45) (72) (90) Net periodic benefit cost $ 1,375 $ 2,497 $ 2,748 $ 4,620 $ 2,156 $ 3,096 $ 4,312 $ 6,074 The Company does not expect to be required to make additional contributions to fund the pension plans during fiscal 2022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 There were no discretionary contributions made during the six months ended March 31, 2022 and 2021. There are no federal requirements to pre-fund OPEB benefits. However, the Company is required to fund certain amounts due to regulatory agreements with the BPU and estimates that it will contribute between $5 million and $10 million over each of the next five years. Additional contributions may be required based on market conditions and changes to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PERATING REVENUES</t>
        </is>
      </c>
    </row>
    <row r="4">
      <c r="A4" s="4" t="inlineStr">
        <is>
          <t>Utility</t>
        </is>
      </c>
      <c r="B4" s="6" t="n">
        <v>463474</v>
      </c>
      <c r="C4" s="6" t="n">
        <v>310167</v>
      </c>
      <c r="D4" s="6" t="n">
        <v>737909</v>
      </c>
      <c r="E4" s="6" t="n">
        <v>505896</v>
      </c>
    </row>
    <row r="5">
      <c r="A5" s="4" t="inlineStr">
        <is>
          <t>Nonutility</t>
        </is>
      </c>
      <c r="B5" s="5" t="n">
        <v>448842</v>
      </c>
      <c r="C5" s="5" t="n">
        <v>492020</v>
      </c>
      <c r="D5" s="5" t="n">
        <v>850249</v>
      </c>
      <c r="E5" s="5" t="n">
        <v>750596</v>
      </c>
    </row>
    <row r="6">
      <c r="A6" s="4" t="inlineStr">
        <is>
          <t>Total operating revenues</t>
        </is>
      </c>
      <c r="B6" s="5" t="n">
        <v>912316</v>
      </c>
      <c r="C6" s="5" t="n">
        <v>802187</v>
      </c>
      <c r="D6" s="5" t="n">
        <v>1588158</v>
      </c>
      <c r="E6" s="5" t="n">
        <v>1256492</v>
      </c>
    </row>
    <row r="7">
      <c r="A7" s="3" t="inlineStr">
        <is>
          <t>Natural gas purchases:</t>
        </is>
      </c>
    </row>
    <row r="8">
      <c r="A8" s="4" t="inlineStr">
        <is>
          <t>Gas purchases - Related parties</t>
        </is>
      </c>
      <c r="B8" s="5" t="n">
        <v>1883</v>
      </c>
      <c r="C8" s="5" t="n">
        <v>1730</v>
      </c>
      <c r="D8" s="5" t="n">
        <v>3729</v>
      </c>
      <c r="E8" s="5" t="n">
        <v>3464</v>
      </c>
    </row>
    <row r="9">
      <c r="A9" s="4" t="inlineStr">
        <is>
          <t>Operation and maintenance</t>
        </is>
      </c>
      <c r="B9" s="5" t="n">
        <v>85786</v>
      </c>
      <c r="C9" s="5" t="n">
        <v>110265</v>
      </c>
      <c r="D9" s="5" t="n">
        <v>154770</v>
      </c>
      <c r="E9" s="5" t="n">
        <v>183901</v>
      </c>
    </row>
    <row r="10">
      <c r="A10" s="4" t="inlineStr">
        <is>
          <t>Regulatory rider expenses</t>
        </is>
      </c>
      <c r="B10" s="5" t="n">
        <v>30910</v>
      </c>
      <c r="C10" s="5" t="n">
        <v>18413</v>
      </c>
      <c r="D10" s="5" t="n">
        <v>47581</v>
      </c>
      <c r="E10" s="5" t="n">
        <v>29114</v>
      </c>
    </row>
    <row r="11">
      <c r="A11" s="4" t="inlineStr">
        <is>
          <t>Depreciation and amortization</t>
        </is>
      </c>
      <c r="B11" s="5" t="n">
        <v>31435</v>
      </c>
      <c r="C11" s="5" t="n">
        <v>26848</v>
      </c>
      <c r="D11" s="5" t="n">
        <v>61828</v>
      </c>
      <c r="E11" s="5" t="n">
        <v>54210</v>
      </c>
    </row>
    <row r="12">
      <c r="A12" s="4" t="inlineStr">
        <is>
          <t>Total operating expenses</t>
        </is>
      </c>
      <c r="B12" s="5" t="n">
        <v>773441</v>
      </c>
      <c r="C12" s="5" t="n">
        <v>600979</v>
      </c>
      <c r="D12" s="5" t="n">
        <v>1292398</v>
      </c>
      <c r="E12" s="5" t="n">
        <v>943804</v>
      </c>
    </row>
    <row r="13">
      <c r="A13" s="4" t="inlineStr">
        <is>
          <t>OPERATING INCOME</t>
        </is>
      </c>
      <c r="B13" s="5" t="n">
        <v>138875</v>
      </c>
      <c r="C13" s="5" t="n">
        <v>201208</v>
      </c>
      <c r="D13" s="5" t="n">
        <v>295760</v>
      </c>
      <c r="E13" s="5" t="n">
        <v>312688</v>
      </c>
    </row>
    <row r="14">
      <c r="A14" s="4" t="inlineStr">
        <is>
          <t>Other income, net</t>
        </is>
      </c>
      <c r="B14" s="5" t="n">
        <v>4127</v>
      </c>
      <c r="C14" s="5" t="n">
        <v>5007</v>
      </c>
      <c r="D14" s="5" t="n">
        <v>8263</v>
      </c>
      <c r="E14" s="5" t="n">
        <v>9124</v>
      </c>
    </row>
    <row r="15">
      <c r="A15" s="4" t="inlineStr">
        <is>
          <t>Interest expense, net of capitalized interest</t>
        </is>
      </c>
      <c r="B15" s="5" t="n">
        <v>18926</v>
      </c>
      <c r="C15" s="5" t="n">
        <v>20153</v>
      </c>
      <c r="D15" s="5" t="n">
        <v>38403</v>
      </c>
      <c r="E15" s="5" t="n">
        <v>39939</v>
      </c>
    </row>
    <row r="16">
      <c r="A16" s="4" t="inlineStr">
        <is>
          <t>INCOME BEFORE INCOME TAXES AND EQUITY IN EARNINGS OF AFFILIATES</t>
        </is>
      </c>
      <c r="B16" s="5" t="n">
        <v>124076</v>
      </c>
      <c r="C16" s="5" t="n">
        <v>186062</v>
      </c>
      <c r="D16" s="5" t="n">
        <v>265620</v>
      </c>
      <c r="E16" s="5" t="n">
        <v>281873</v>
      </c>
    </row>
    <row r="17">
      <c r="A17" s="4" t="inlineStr">
        <is>
          <t>Income tax provision</t>
        </is>
      </c>
      <c r="B17" s="5" t="n">
        <v>28810</v>
      </c>
      <c r="C17" s="5" t="n">
        <v>39057</v>
      </c>
      <c r="D17" s="5" t="n">
        <v>59617</v>
      </c>
      <c r="E17" s="5" t="n">
        <v>56498</v>
      </c>
    </row>
    <row r="18">
      <c r="A18" s="4" t="inlineStr">
        <is>
          <t>Equity in earnings of affiliates</t>
        </is>
      </c>
      <c r="B18" s="5" t="n">
        <v>769</v>
      </c>
      <c r="C18" s="5" t="n">
        <v>2804</v>
      </c>
      <c r="D18" s="5" t="n">
        <v>1344</v>
      </c>
      <c r="E18" s="5" t="n">
        <v>5479</v>
      </c>
    </row>
    <row r="19">
      <c r="A19" s="4" t="inlineStr">
        <is>
          <t>NET INCOME</t>
        </is>
      </c>
      <c r="B19" s="6" t="n">
        <v>96035</v>
      </c>
      <c r="C19" s="6" t="n">
        <v>149809</v>
      </c>
      <c r="D19" s="6" t="n">
        <v>207347</v>
      </c>
      <c r="E19" s="6" t="n">
        <v>230854</v>
      </c>
    </row>
    <row r="20">
      <c r="A20" s="3" t="inlineStr">
        <is>
          <t>EARNINGS PER COMMON SHARE</t>
        </is>
      </c>
    </row>
    <row r="21">
      <c r="A21" s="4" t="inlineStr">
        <is>
          <t>Basic (usd per share)</t>
        </is>
      </c>
      <c r="B21" s="6" t="n">
        <v>1</v>
      </c>
      <c r="C21" s="7" t="n">
        <v>1.56</v>
      </c>
      <c r="D21" s="7" t="n">
        <v>2.16</v>
      </c>
      <c r="E21" s="7" t="n">
        <v>2.4</v>
      </c>
    </row>
    <row r="22">
      <c r="A22" s="4" t="inlineStr">
        <is>
          <t>Diluted (usd per share)</t>
        </is>
      </c>
      <c r="B22" s="6" t="n">
        <v>1</v>
      </c>
      <c r="C22" s="7" t="n">
        <v>1.55</v>
      </c>
      <c r="D22" s="7" t="n">
        <v>2.15</v>
      </c>
      <c r="E22" s="7" t="n">
        <v>2.39</v>
      </c>
    </row>
    <row r="23">
      <c r="A23" s="3" t="inlineStr">
        <is>
          <t>WEIGHTED AVERAGE SHARES OUTSTANDING</t>
        </is>
      </c>
    </row>
    <row r="24">
      <c r="A24" s="4" t="inlineStr">
        <is>
          <t>Basic (in shares)</t>
        </is>
      </c>
      <c r="B24" s="5" t="n">
        <v>96068</v>
      </c>
      <c r="C24" s="5" t="n">
        <v>96248</v>
      </c>
      <c r="D24" s="5" t="n">
        <v>96006</v>
      </c>
      <c r="E24" s="5" t="n">
        <v>96181</v>
      </c>
    </row>
    <row r="25">
      <c r="A25" s="4" t="inlineStr">
        <is>
          <t>Diluted (in shares)</t>
        </is>
      </c>
      <c r="B25" s="5" t="n">
        <v>96516</v>
      </c>
      <c r="C25" s="5" t="n">
        <v>96618</v>
      </c>
      <c r="D25" s="5" t="n">
        <v>96480</v>
      </c>
      <c r="E25" s="5" t="n">
        <v>96598</v>
      </c>
    </row>
    <row r="26">
      <c r="A26" s="4" t="inlineStr">
        <is>
          <t>Regulated</t>
        </is>
      </c>
    </row>
    <row r="27">
      <c r="A27" s="3" t="inlineStr">
        <is>
          <t>Natural gas purchases:</t>
        </is>
      </c>
    </row>
    <row r="28">
      <c r="A28" s="4" t="inlineStr">
        <is>
          <t>Gas purchases - Utility and Nonutility</t>
        </is>
      </c>
      <c r="B28" s="6" t="n">
        <v>212892</v>
      </c>
      <c r="C28" s="6" t="n">
        <v>113235</v>
      </c>
      <c r="D28" s="6" t="n">
        <v>335161</v>
      </c>
      <c r="E28" s="6" t="n">
        <v>169380</v>
      </c>
    </row>
    <row r="29">
      <c r="A29" s="4" t="inlineStr">
        <is>
          <t>Unregulated</t>
        </is>
      </c>
    </row>
    <row r="30">
      <c r="A30" s="3" t="inlineStr">
        <is>
          <t>Natural gas purchases:</t>
        </is>
      </c>
    </row>
    <row r="31">
      <c r="A31" s="4" t="inlineStr">
        <is>
          <t>Gas purchases - Utility and Nonutility</t>
        </is>
      </c>
      <c r="B31" s="6" t="n">
        <v>410535</v>
      </c>
      <c r="C31" s="6" t="n">
        <v>330488</v>
      </c>
      <c r="D31" s="6" t="n">
        <v>689329</v>
      </c>
      <c r="E31" s="6" t="n">
        <v>5037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11. INCOME TAXES ASC Topic 740, Income Taxes requires the use of an estimated annual effective tax rate for purposes of determining the income tax provision during interim reporting periods. In calculating its estimated annual effective tax rate, the Company considers forecasted annual pre-tax income and estimated permanent book versus tax differences. Adjustments to the effective tax rate and management's estimates will occur as information and assumptions change. Changes in tax laws or tax rates are recognized in the financial reporting period that includes the enactment date, the date in which the act is signed into law. The Company evaluates its tax positions to determine the appropriate accounting and recognition of potential future obligations associated with unrecognized tax benefits. A tax benefit claimed, or expected to be claimed, on a tax return may be recognized if it is more likely than not that the position will be upheld upon examination by the applicable taxing authority. Interest and penalties related to unrecognized tax benefits, if any, are recognized within income tax expense and accrued interest, and penalties are recognized within other noncurrent liabilities on the Unaudited Condensed Consolidated Balance Sheets. Effective Tax Rate The forecasted effective tax rates were 22.3 percent and 19.9 percent, for the six months ended March 31, 2022 and 2021, respectively. To the extent there are discrete tax items that are not included in the forecasted effective tax rate, the actual effective tax rate may differ from the estimated annual effective tax rate. During the six months ended March 31, 2022 and 2021, discrete items totaled approximately $(166,000) and $(145,000), respectively, related to excess tax expense (benefits) associated with the vesting of share-based awards. NJR’s actual effective tax rate was 22.3 percent and 19.7 percent during the six months ended March 31, 2022 and 2021, respectively. Other Tax Items As of March 31, 2022 and September 30, 2021, the Company has tax credit carryforwards of approximately $227.1 million and $224.2 million, respectively, which each have a life of 20 years. The Company expects to utilize this entire carryforward prior to expiration, which would begin in fiscal 2035. As of March 31, 2022 and September 30, 2021, the Company has state income tax net operating losses of approximately $404.8 million and $554.6 million, respectively. These state net operating losses have varying carry-forward periods dictated by the state in which they were incurred; these state carry-forward periods range from seven The impairment of the equity method investment in PennEast created potential net capital loss attributes totaling approximately $61.8 million, which can only be utilized to offset capital gains income, and can be carried back three years and forward five years prior to expiration. As of March 31, 2022, the Company has a valuation allowance totaling $23.7 million comprised of approximately $17.3 million related to the recognition of state net operating loss carryforwards, which primarily relate to New Jersey and approximately $6.4 million related to potential capital loss carryforwards resulting from the impairment of the equity method investment in PennEast, which the Company believes may not be fully utilized prior to expiration. As of September 30, 2021, the Company had a valuation allowance totaling $23.6 million related to the state net operating loss carryforwards and the potential capital loss carryforwards resulting from the impairment of the equity method investment, as previously discussed. The Consolidated Appropriations Act extended the 30 percent ITC for solar property that is under construction on or before December 31, 2019. Projects placed in service after December 31, 2019, may also qualify for a 30 percent federal ITC if five percent or more of the total costs of a solar property are incurred before the end of the applicable year and there are continuous efforts to advance towards completion of the project, based on the IRS guidance around ITC safe harbor determination. The credit declined to 26 percent for property under construction before the end of 2020. The Consolidated Appropriations Act, 2021 extended the 26 percent tax credit for property under construction during 2021 and 2022. The credit will drop to 22 percent for property under construction before the end of 2023. After 2023 the ITC will be reduced to 10 perc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12.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is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even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 The following table presents the Company's lease costs included in the Unaudited Condensed Consolidated Statements of Operations: Three Months Ended Six Months Ended March 31, March 31, (Thousands) Income Statement Location 2022 2021 2022 2021 Operating lease cost (1) Operation and maintenance $ 2,915 1,356 $ 5,034 $ 3,445 Finance lease cost Amortization of right-of-use assets Depreciation and amortization $ 457 $ 1,191 853 2,437 Interest on lease liabilities Interest expense, net of capitalized interest 104 113 184 334 Total finance lease cost 561 1,304 1,037 2,771 Short-term lease cost Operation and maintenance 12 127 23 254 Variable lease cost Operation and maintenance 172 549 363 702 Total lease cost $ 3,660 $ 3,336 $ 6,457 $ 7,172 (1) Net of capitalized costs. The following table presents supplemental cash flow information related to leases: Six Months Ended March 31, (Thousands) 2022 2021 Cash paid for amounts included in the measurement of lease liabilities Operating cash flows for operating leases $ 3,557 $ 2,932 Operating cash flows for finance leases $ 404 $ 791 Financing cash flows for finance leases $ 3,947 $ 5,690 Assets obtained or modified for operating lease liabilities totaled approximately $17,000 and $5.7 million during the three months ended March 31, 2022 and 2021, respectively, and totaled $825,000 and $13.3 million during the six months ended March 31, 2022 and 2021, respectively. Assets obtained or modified through finance lease liabilities totaled $17.3 million during the six months ended March 31, 2022. There were no assets obtained or modified through finance lease liabilities during the three months ended March 31, 2022 and the three and six months ended March 31, 2021. The following table presents the balance and classifications of the Company's right of use assets and lease liabilities included in the Unaudited Condensed Consolidated Balance Sheets: (Thousands) Balance Sheet Location March 31, 2022 September 30, Assets Noncurrent Operating lease assets Operating lease assets $ 171,207 $ 173,928 Finance lease assets Utility plant 22,828 13,489 Total lease assets $ 194,035 $ 187,417 Liabilities Current Operating lease liabilities Operating lease liabilities $ 4,878 $ 4,300 Finance lease liabilities Current maturities of long-term debt 6,443 5,393 Noncurrent Operating lease liabilities Operating lease liabilities 140,036 141,363 Finance lease liabilities Long-term debt 27,045 14,742 Total lease liabilities $ 178,402 $ 165,798 For operating lease assets and liabilities, the weighted average remaining lease term was 29.6 years and the weighted average discount rate used in the valuation over the remaining lease term was 3.2 percent for both March 31, 2022 and September 30, 2021. For finance lease assets and liabilities as of March 31, 2022 and September 30, 2021, the weighted average remaining lease term was 4.5 years and 3.4 years, respectively, and the weighted average discount rate used in the valuation over the remaining lease term is 2.7 percent and 3.5 percent as of March 31, 2022 and September 30, 2021, respectively.</t>
        </is>
      </c>
    </row>
    <row r="5">
      <c r="A5" s="4" t="inlineStr">
        <is>
          <t>LEASES</t>
        </is>
      </c>
      <c r="B5" s="4" t="inlineStr">
        <is>
          <t>12.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is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even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 The following table presents the Company's lease costs included in the Unaudited Condensed Consolidated Statements of Operations: Three Months Ended Six Months Ended March 31, March 31, (Thousands) Income Statement Location 2022 2021 2022 2021 Operating lease cost (1) Operation and maintenance $ 2,915 1,356 $ 5,034 $ 3,445 Finance lease cost Amortization of right-of-use assets Depreciation and amortization $ 457 $ 1,191 853 2,437 Interest on lease liabilities Interest expense, net of capitalized interest 104 113 184 334 Total finance lease cost 561 1,304 1,037 2,771 Short-term lease cost Operation and maintenance 12 127 23 254 Variable lease cost Operation and maintenance 172 549 363 702 Total lease cost $ 3,660 $ 3,336 $ 6,457 $ 7,172 (1) Net of capitalized costs. The following table presents supplemental cash flow information related to leases: Six Months Ended March 31, (Thousands) 2022 2021 Cash paid for amounts included in the measurement of lease liabilities Operating cash flows for operating leases $ 3,557 $ 2,932 Operating cash flows for finance leases $ 404 $ 791 Financing cash flows for finance leases $ 3,947 $ 5,690 Assets obtained or modified for operating lease liabilities totaled approximately $17,000 and $5.7 million during the three months ended March 31, 2022 and 2021, respectively, and totaled $825,000 and $13.3 million during the six months ended March 31, 2022 and 2021, respectively. Assets obtained or modified through finance lease liabilities totaled $17.3 million during the six months ended March 31, 2022. There were no assets obtained or modified through finance lease liabilities during the three months ended March 31, 2022 and the three and six months ended March 31, 2021. The following table presents the balance and classifications of the Company's right of use assets and lease liabilities included in the Unaudited Condensed Consolidated Balance Sheets: (Thousands) Balance Sheet Location March 31, 2022 September 30, Assets Noncurrent Operating lease assets Operating lease assets $ 171,207 $ 173,928 Finance lease assets Utility plant 22,828 13,489 Total lease assets $ 194,035 $ 187,417 Liabilities Current Operating lease liabilities Operating lease liabilities $ 4,878 $ 4,300 Finance lease liabilities Current maturities of long-term debt 6,443 5,393 Noncurrent Operating lease liabilities Operating lease liabilities 140,036 141,363 Finance lease liabilities Long-term debt 27,045 14,742 Total lease liabilities $ 178,402 $ 165,798 For operating lease assets and liabilities, the weighted average remaining lease term was 29.6 years and the weighted average discount rate used in the valuation over the remaining lease term was 3.2 percent for both March 31, 2022 and September 30, 2021. For finance lease assets and liabilities as of March 31, 2022 and September 30, 2021, the weighted average remaining lease term was 4.5 years and 3.4 years, respectively, and the weighted average discount rate used in the valuation over the remaining lease term is 2.7 percent and 3.5 percent as of March 31, 2022 and September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Mar. 31, 2022</t>
        </is>
      </c>
    </row>
    <row r="3">
      <c r="A3" s="3" t="inlineStr">
        <is>
          <t>Commitments and Contingencies Disclosure [Abstract]</t>
        </is>
      </c>
    </row>
    <row r="4">
      <c r="A4" s="4" t="inlineStr">
        <is>
          <t>COMMITMENTS AND CONTINGENT LIABILITIES</t>
        </is>
      </c>
      <c r="B4" s="4" t="inlineStr">
        <is>
          <t>13. COMMITMENTS AND CONTINGENT LIABILITIES Cash Commitments NJNG has entered into long-term contracts, expiring at various dates through September 2039, for the supply, transportation and storage of natural gas. These contracts include annual fixed charges of approximately $199.5 million at current contract rates and volumes for the remainder of the fiscal year, which are recoverable through BGSS. For the purpose of securing storage and pipeline capacity, the Energy Services segment enters into storage and pipeline capacity contracts, which require the payment of certain demand charges by Energy Services to maintain the ability to access such natural gas storage or pipeline capacity, during a fixed time period, which generally ranges from one Commitments as of March 31, 2022, for natural gas purchases and future demand fees for the next five fiscal year periods are as follows: (Thousands) 2022 2023 2024 2025 2026 Thereafter Energy Services: Natural gas purchases $ 110,029 $ 17,096 $ — $ — $ — $ — Storage demand fees 11,881 20,416 12,256 6,434 3,789 3,027 Pipeline demand fees 36,564 59,876 41,802 27,037 26,359 32,082 Sub-total Energy Services $ 158,474 $ 97,388 $ 54,058 $ 33,471 $ 30,148 $ 35,109 NJNG: Natural gas purchases $ 55,151 $ 5,361 $ — $ — $ — $ — Storage demand fees 25,167 41,758 27,318 17,362 10,266 14,320 Pipeline demand fees 72,067 147,689 91,216 136,515 127,692 1,179,683 Sub-total NJNG $ 152,385 $ 194,808 $ 118,534 $ 153,877 $ 137,958 $ 1,194,003 Total $ 310,859 $ 292,196 $ 172,592 $ 187,348 $ 168,106 $ 1,229,112 Certain pipeline demand fees totaling approximately $4.0 million per year, for which Energy Services is the responsible party, are being paid for by the counterparty to a capacity release transaction beginning November 1, 2021 for a period of 10 years. Legal Proceedings Manufactured Gas Plant Remediation NJNG is responsible for the remedial cleanup of certain former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NJDEP regulations. NJNG periodically, and at least annually, performs an environmental review of former MGP sites located in Atlantic Highlands, Berkeley, Long Branch, Manchester, Toms River, Freehold and Aberdeen, New Jersey, including a review of potential liability for investigation and remedial action. NJNG estimated at the time of the most recent review that total future expenditures at the former MGP sites for which it is responsible, including potential liabilities for natural resource damages that might be brought by the NJDEP for alleged injury to groundwater or other natural resources concerning these sites will range from approximately $115.7 million to $178.7 mill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March 31, 2022, NJNG recorded a MGP remediation liability and a corresponding regulatory asset of approximately $121.6 million on the Unaudited Condensed Consolidated Balance Sheets based on the most likely amount. The actual costs to be incurred by NJNG are dependent upon several factors, including final determination of remedial action, changing technologies and governmental regulations, the ultimate ability of other responsible parties to pay and insurance recoveries, if any. In June 2019, NJNG initiated a preliminary assessment of a site in Aberdeen, New Jersey to determine prior ownership and if former MGP operations were active at the location. The preliminary assessment and site investigation activities are ongoing at the Aberdeen, NJ site location. The estimated costs to complete the preliminary assessment and site investigation phase are included in the MGP remediation liability and corresponding regulatory asset on the Unaudited Condensed Consolidated Balance Sheets at March 31, 2022 and September 30, 2021. NJNG will continue to gather information to determine whether the obligation exists to undertake remedial action, if any, and refine its estimate of potential costs for this site as more information becomes available. NJNG recovers its remediation expenditures, including carrying costs, over rolling seven-year periods pursuant to a RAC approved by the BPU. On March 23, 2022, the BPU approved an increase in the RAC, which increased the pre-tax annual recovery from $11.1 million to $11.7 million, effective April 1, 2022. As of March 31, 2022, $65.5 million of previously incurred remediation costs, net of recoveries from customers and insurance proceeds, are included in regulatory assets on the Unaudited Condensed Consolidated Balance Sheets.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the Company establishes accruals for litigation for those matters that present loss contingencies as to which it is both probable that a loss will be incurred and the amount of such loss can be reasonably estimated. The Company also discloses contingent matters for which there is a reasonable possibility of a loss. Based upon currently available information, the Company believes that the results of litigation that are currently pending, taken together, will not have a materially adverse effect on the Company’s financial condition, results of operations or cash flows. The actual results of resolving the pending litigation matters may be substantially higher than the amounts accrued. The foregoing statements about the Company’s litigation are based upon the Company’s judgments, assumptions and estimates and are necessarily subjective and uncertain. The Company has a number of threatened and pending litigation matters at various sta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ING SEGMENT AND OTHER OPERATIONS DATA</t>
        </is>
      </c>
      <c r="B1" s="2" t="inlineStr">
        <is>
          <t>6 Months Ended</t>
        </is>
      </c>
    </row>
    <row r="2">
      <c r="B2" s="2" t="inlineStr">
        <is>
          <t>Mar. 31, 2022</t>
        </is>
      </c>
    </row>
    <row r="3">
      <c r="A3" s="3" t="inlineStr">
        <is>
          <t>Segment Reporting [Abstract]</t>
        </is>
      </c>
    </row>
    <row r="4">
      <c r="A4" s="4" t="inlineStr">
        <is>
          <t>REPORTING SEGMENT AND OTHER OPERATIONS DATA</t>
        </is>
      </c>
      <c r="B4" s="4" t="inlineStr">
        <is>
          <t>14. REPORTING SEGMENT AND OTHER OPERATIONS DATA The Company organizes its businesses based on a combination of factors, including its products and its regulatory environment. As a result, the Company manages its businesses through the following reporting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and retail energy operations; the Storage and Transportation segment consists of the Company’s investments in natural gas transportation and storage facilities; the Home Services and Other operations consist of heating, cooling and water appliance sales, installations and services, other investments and general corporate activities. Information related to the Company's various reporting segments and other operations is detailed below: Three Months Ended Six Months Ended March 31, March 31, (Thousands) 2022 2021 2022 2021 Operating revenues Natural Gas Distribution External customers $ 463,474 $ 310,167 $ 737,909 $ 505,896 Intercompany 338 — 675 — Clean Energy Ventures External customers 11,827 6,476 22,010 12,846 Energy Services External customers (1) 411,069 459,766 776,857 687,115 Intercompany 1,576 2,803 5,032 4,931 Storage and Transportation External customers 12,805 13,257 24,389 25,704 Intercompany 537 669 1,096 1,326 Subtotal 901,626 793,138 1,567,968 1,237,818 Home Services and Other External customers 13,141 12,521 26,993 24,931 Intercompany 81 252 180 419 Eliminations (2,532) (3,724) (6,983) (6,676) Total $ 912,316 $ 802,187 $ 1,588,158 $ 1,256,492 Depreciation and amortization Natural Gas Distribution $ 23,344 $ 19,475 $ 46,237 $ 38,644 Clean Energy Ventures 5,311 4,685 10,544 10,118 Energy Services (2) 32 13 60 55 Storage and Transportation 2,571 2,364 4,704 5,004 Subtotal 31,258 26,537 61,545 53,821 Home Services and Other 203 227 407 487 Eliminations (26) 84 (124) (98) Total $ 31,435 $ 26,848 $ 61,828 $ 54,210 Interest income (3) Natural Gas Distribution $ 191 $ 76 $ 384 $ 158 Clean Energy Ventures — 240 — 240 Storage and Transportation 381 851 758 1,545 Subtotal 572 1,167 1,142 1,943 Home Services and Other 147 127 302 259 Eliminations (231) (237) (455) (476) Total $ 488 $ 1,057 $ 989 $ 1,726 (1) Includes sales to Canada for the Energy Services segment, which are immaterial. (2) The amortization of acquired wholesale energy contracts is excluded above and is included in natural gas purchases - nonutility on the Unaudited Condensed Consolidated Statements of Operations. (3) Included in other income, net on the Unaudited Condensed Consolidated Statements of Operations. Three Months Ended Six Months Ended March 31, March 31, (Thousands) 2022 2021 2022 2021 Interest expense, net of capitalized interest Natural Gas Distribution $ 10,764 $ 9,006 $ 21,759 $ 17,980 Clean Energy Ventures 5,395 5,266 10,822 10,300 Energy Services 795 575 1,470 1,255 Storage and Transportation 1,847 3,578 3,983 7,560 Subtotal 18,801 18,425 38,034 37,095 Home Services and Other 125 1,728 369 2,844 Total $ 18,926 $ 20,153 $ 38,403 $ 39,939 Income tax provision (benefit) Natural Gas Distribution $ 29,689 $ 15,622 $ 42,893 $ 23,989 Clean Energy Ventures (1,952) (2,714) (3,998) (5,800) Energy Services (790) 23,128 19,715 35,250 Storage and Transportation 714 873 1,057 1,519 Subtotal 27,661 36,909 59,667 54,958 Home Services and Other 256 (59) 502 59 Eliminations 893 2,207 (552) 1,481 Total $ 28,810 $ 39,057 $ 59,617 $ 56,498 Equity in earnings of affiliates Storage and Transportation $ 1,256 $ 3,386 $ 2,312 $ 6,579 Eliminations (487) (582) (968) (1,100) Total $ 769 $ 2,804 $ 1,344 $ 5,479 Net financial earnings (loss) Natural Gas Distribution $ 102,783 $ 80,541 $ 153,863 $ 130,008 Clean Energy Ventures (6,491) (8,872) (13,312) (19,146) Energy Services 29,940 96,528 47,507 98,028 Storage and Transportation 4,625 4,711 7,587 8,219 Subtotal 130,857 172,908 195,645 217,109 Home Services and Other 451 747 898 685 Eliminations (1,102) (3,051) (567) (2,533) Total $ 130,206 $ 170,604 $ 195,976 $ 215,261 Capital expenditures Natural Gas Distribution $ 52,000 $ 97,239 $ 125,464 $ 176,485 Clean Energy Ventures 41,176 18,549 66,556 40,884 Storage and Transportation 43,673 20,094 109,048 27,707 Subtotal 136,849 135,882 301,068 245,076 Home Services and Other 163 125 242 811 Total $ 137,012 $ 136,007 $ 301,310 $ 245,887 Investments in (return of capital from) equity investees Storage and Transportation $ (4,000) $ 196 $ (4,000) $ 482 Total $ (4,000) $ 196 $ (4,000) $ 482 The Company's assets for the various reporting segments and business operations are detailed below: (Thousands) March 31, September 30, Assets at end of period: Natural Gas Distribution $ 3,844,036 $ 3,707,461 Clean Energy Ventures 970,599 914,788 Energy Services 248,112 365,423 Storage and Transportation 965,615 862,407 Subtotal 6,028,362 5,850,079 Home Services and Other 136,300 162,134 Intercompany assets (1) (294,658) (289,935) Total $ 5,870,004 $ 5,722,278 (1) Consists of transactions between subsidiaries that are eliminated and reclassified in consolidation. The Chief Executive Officer, who uses NFE as a measure of profit or loss in measuring the results of the Company's reporting segments and operations, is the chief operating decision maker of the Company. A reconciliation of consolidated NFE to consolidated net income is as follows: Three Months Ended Six Months Ended March 31, March 31, (Thousands) 2022 2021 2022 2021 Net financial earnings $ 130,206 $ 170,604 $ 195,976 $ 215,261 Less: Unrealized loss (gain) on derivative instruments and related transactions 42,022 29,255 (40,169) (8,235) Tax effect (9,980) (6,954) 9,556 1,958 Effects of economic hedging related to natural gas inventory 1,155 (7,209) 24,732 (14,741) Tax effect (274) 1,713 (5,877) 3,503 NFE tax adjustment 1,248 3,990 387 1,922 Net income $ 96,035 $ 149,809 $ 207,347 $ 230,854 The Company uses derivative instruments as economic hedges of purchases and sales of physical natural gas inventory. For GAAP purposes, these derivatives are recorded at fair value and related changes in fair value are included in reported earnings. Revenues and cost of natural gas related to physical natural gas flow are recognized when the natural gas is delivered to customers. Consequently, there is a mismatch in the timing of earnings recognition between the economic hedges and physical natural gas flows. Timing differences occur in two ways: • unrealized gains and losses on derivatives are recognized in reported earnings in periods prior to physical natural gas inventory flows; and • unrealized gains and losses of prior periods are reclassified as realized gains and losses when derivatives are settled in the same period as physical natural gas inventory movements occur. NFE is a measure of the earnings based on eliminating these timing differences, to effectively match the earnings effects of the economic hedges with the physical sale of natural gas, SRECs and foreign currency contracts. Consequently, to reconcile between net income and NFE, current period unrealized gains and losses on the derivatives are excluded from NFE as a reconciling item.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natural gas flows. NFE also excludes impairment charges associated with equity method investments, which are non-cash charges considered unusual in nature that occur infrequently and are not indicative of the Company's performance for its ongoing operations. Included in the tax effects are current and deferred income tax expense corresponding with the components of NFE. The Company also calculates a quarterly tax adjustment based on an estimated annual effective tax rate for NF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row>
    <row r="4">
      <c r="A4" s="4" t="inlineStr">
        <is>
          <t>RELATED PARTY TRANSACTIONS</t>
        </is>
      </c>
      <c r="B4" s="4" t="inlineStr">
        <is>
          <t>15. RELATED PARTY TRANSACTIONS Effective April 1, 2020, NJNG entered into a 5-year agreement for 3 Bcf of firm storage capacity with Steckman Ridge, which expires on March 31, 2025. Under the terms of the agreement, NJNG incurs demand fees, at market rates, of approximately $9.3 million annually, a portion of which is eliminated in consolidation. These fees are recoverable through NJNG’s BGSS mechanism and are included as a component of regulatory assets. Energy Services may periodically enter into storage or park and loan agreements with its affiliated FERC-jurisdictional natural gas storage facility, Steckman Ridge. As of March 31, 2022, Energy Services entered into transactions with Steckman Ridge for varying terms, all of which expire by March 31, 2024. Demand fees, net of eliminations, associated with Steckman Ridge were as follows: Three Months Ended Six Months Ended March 31, March 31, (Thousands) 2022 2021 2022 2021 Natural Gas Distribution $ 1,546 $ 1,505 $ 3,104 $ 3,073 Energy Services 337 226 625 391 Total $ 1,883 $ 1,731 $ 3,729 $ 3,464 The following table summarizes demand fees payable to Steckman Ridge as of: (Thousands) March 31, 2022 September 30, Natural Gas Distribution $ 779 $ 778 Energy Services 76 83 Total $ 855 $ 861 NJNG and Energy Services have entered into various AMAs, the effects of which are eliminated in consolidation. Under the terms of these agreements, NJNG releases certain transportation and storage contracts to Energy Services. As of March 31, 2022, NJNG and Energy Services had one AMA with an expiration date of March 31, 2023. NJNG has entered into a 5-year transportation precedent agreement with Adelphia Gateway for committed capacity of 130,000 Dekatherms per day, which is expected to begin during the 2nd half of fiscal 2022. Energy Services has a 5-year agreement for 3 Bcf of firm storage capacity with Leaf River, which is eliminated in consolidation and expires in March 2024. In March 2021, NJNG and Clean Energy Ventures entered into a 15-year sublease and PPA agreement related to an onsite solar array and the related energy output at the Company’s headquarters in Wall, New Jersey, the effects of which are immaterial to the consolidated financial statements. In July 2021, NJNG entered into 16-year lease agreements, as Lessor, with various NJR subsidiaries, as Lessees, for office space at the Company’s headquarters in Wall, New Jersey, the effects of which are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Consolidation</t>
        </is>
      </c>
      <c r="B4" s="4" t="inlineStr">
        <is>
          <t>The accompanying Unaudited Condensed Consolidated Financial Statements have been prepared by the Company in accordance with the rules and regulations of the U.S. Securities and Exchange Commission and GAAP. The September 30, 2021 Balance Sheet data is derived from the audited financial statements of the Company. These Unaudited Condensed Consolidated Financial Statements should be read in conjunction with the consolidated financial statements and the notes thereto included in the Company's 2021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the Company's utility and wholesale energy services operations, in addition to other factors, the financial results for the interim periods presented are not indicative of the results that are to be expected for the fiscal year ending September 30, 2022. Intercompany transactions and accounts have been eliminated.</t>
        </is>
      </c>
    </row>
    <row r="5">
      <c r="A5" s="4" t="inlineStr">
        <is>
          <t>Use of Estimates</t>
        </is>
      </c>
      <c r="B5" s="4" t="inlineStr">
        <is>
          <t>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sset retirement obligations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t>
        </is>
      </c>
    </row>
    <row r="6">
      <c r="A6" s="4" t="inlineStr">
        <is>
          <t>Revenues</t>
        </is>
      </c>
      <c r="B6" s="4" t="inlineStr">
        <is>
          <t>Revenues Revenues from the sale of natural gas to NJNG customers are recognized in the period that natural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lean Energy Ventures recognizes revenue when SRECs are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All TRECs generated are required to be purchased monthly by a TREC program administrator as appointed by the BPU. TREC revenue is recognized when TRECs are generated and are transferred monthly based upon metered solar electricity activity.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During December 2020, Energy Services entered into a series of AMAs with an investment grade public utility to release pipeline capacity associated with certain natural gas transportation contracts, which commenced on November 1, 2021. The AMAs include a series of temporary and permanent releases and revenue under these agreements is recognized as the performance obligations are satisfied. For temporary releases of pipeline capacity, revenue is recognized on a straight-line basis over the agreed upon term. For permanent releases of pipeline capacity, which represent a transfer of contractual rights for such capacity, revenue is recognized upon the transfer of the underlying contractual rights. Energy Services recognized $10.3 million and $32.4 million of operating revenue on the Unaudited Condensed Consolidated Statements of Operations during the three and six months ended March 31, 2022, respectively. Amounts received in excess of revenue totaling $54.4 million are included in deferred revenue on the Unaudited Condensed Consolidated Balance Sheets as of March 31, 2022. The Storage and Transportation segmen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t>
        </is>
      </c>
    </row>
    <row r="7">
      <c r="A7" s="4" t="inlineStr">
        <is>
          <t>Cash and Cash Equivalents</t>
        </is>
      </c>
      <c r="B7" s="4" t="inlineStr">
        <is>
          <t>Cash and Cash Equivalents Cash and cash equivalents consist of cash on deposit and temporary investments with maturities of three months or less, and excludes restricted cash related to irrevocable letters of credit at Leaf River and escrow balances for utility plant projects at NJNG, which are recorded in other noncurrent assets on the Unaudited Condensed Consolidated Balance Sheets, respectively.</t>
        </is>
      </c>
    </row>
    <row r="8">
      <c r="A8" s="4" t="inlineStr">
        <is>
          <t>Allowance for Doubtful Accounts</t>
        </is>
      </c>
      <c r="B8" s="4" t="inlineStr">
        <is>
          <t>Allowance for Doubtful Accounts The Company segregates financial assets,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including the estimated impact of the ongoing pandemic on the outstanding balances. In December 2021, the Company deferred a portion of costs incurred related to bad debt for NJNG associated with customer accounts receivable as a regulatory asset resulting from the impacts of the ongoing COVID-19 pandemic. See Note 4. Regulation for additional information.</t>
        </is>
      </c>
    </row>
    <row r="9">
      <c r="A9" s="4" t="inlineStr">
        <is>
          <t>Loans Receivable</t>
        </is>
      </c>
      <c r="B9" s="4" t="inlineStr">
        <is>
          <t>Loans ReceivableNJNG currently provides loans, with terms ranging from two</t>
        </is>
      </c>
    </row>
    <row r="10">
      <c r="A10" s="4" t="inlineStr">
        <is>
          <t>Software Costs</t>
        </is>
      </c>
      <c r="B10" s="4" t="inlineStr">
        <is>
          <t>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t>
        </is>
      </c>
    </row>
    <row r="11">
      <c r="A11" s="4" t="inlineStr">
        <is>
          <t>Sale Leasebacks</t>
        </is>
      </c>
      <c r="B11" s="4" t="inlineStr">
        <is>
          <t>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Proceeds from sale leaseback transactions are accounted for as financing arrangements and are included in long-term debt on the Unaudited Condensed Consolidated Balance Sheets. NJNG received $17.3 million during the six months ended March 31, 2022, in connection with the sale leaseback of its natural gas meters. There were no natural gas meter sale leasebacks recorded during the six months ended March 31, 2021.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arrangement does not qualify as a sale as the Company retains control of the underlying assets and, as such,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Unaudited Condensed Consolidated Balance Sheets. The Company continues to operate the solar assets and is responsible for related expenses and entitled to retain the revenue generated from RECs and energy sales. The ITCs and other tax benefits associated with these solar projects transfer to the buyer; however, the payments are structured so that Clean Energy Ventures is compensated for the transfer of the related tax attributes. Accordingly, Clean Energy Ventures recognizes the equivalent value of the tax attributes in other income on the Unaudited Condensed Consolidated Statements of Operations over the respective five-year ITC recapture periods, starting with the second year of the lease. Clean Energy Ventures received proceeds of $3.3 million and $12.1 million during the six months ended March 31, 2022 and 2021, respectively, in connection with the sale leaseback of commercial solar projects. The proceeds received were recognized as a financing obligation on the Unaudited Condensed Consolidated Balance Sheets.</t>
        </is>
      </c>
    </row>
    <row r="12">
      <c r="A12" s="4" t="inlineStr">
        <is>
          <t>Recently Adopted Updates to the Accounting Standards Codification</t>
        </is>
      </c>
      <c r="B12" s="4" t="inlineStr">
        <is>
          <t>Recently Adopted Updates to the Accounting Standards Codification Income Taxes In December 2019, the FASB issued ASU No. 2019-12, an amendment to ASC 740, Income Taxes , which simplifies the accounting for income taxes and changes the accounting for certain income tax transactions, among other minor improvements. The Company adopted this guidance on October 1, 2021, and applied it on a prospective basis. The amendments in this update were either not applicable, currently applied, or did not have a material impact on the Company's financial position, results of operations, cash flows or disclosures. Investments - Equity Securities, Investments - Equity Method and Joint Ventures and Derivatives and Hedging In January 2020, the FASB issued ASU No. 2020-01, an amendment to ASC 321, Investments - Equity Securities, ASC 323 , Investments - Equity Method and Joint Ventures, and ASC 815 , Derivatives and Hedging, which clarifies the interactions between the three ASU topics. The update requires an entity to evaluate observable transactions that necessitate applying or discontinuing the equity method of accounting when applying the measurement alternative in Topic 321. This evaluation occurs prior to applying or upon ceasing the equity method. The update also states that when applying paragraph 815-10-15-141(a) for forward contracts and purchased options, an entity is not required to assess whether the underlying securities will be accounted for under the equity method in accordance with Topic 323 or fair value method under Topic 825 upon settlement or exercise. The Company adopted this guidance on October 1, 2021, and applied it on a prospective basis. There was no material impact on the Company's financial position, results of operations, cash flows or disclosures. Other In October 2020, the FASB issued ASU No. 2020-10, Codification Improvements , which clarifies application of various provisions in the ASC by amending and adding new headings, cross referencing to other guidance, and refining or correcting terminology. It also improves the consistency by amending the ASC to include all disclosure guidance in the appropriate section. The Company adopted this guidance on October 1, 2021, and applied it on a prospective basis. There was no material impact on the Company's financial position, results of operations, cash flows or disclosures. Other Recent Updates to the Accounting Standards Codification Debt and Other In August 2020, the FASB issued ASU No. 2020-06, an amendment to ASC 470, Debt , and ASC 815, Derivatives and Hedging , which changes the accounting for convertible instruments by reducing the number of acceptable accounting models to three models including, the embedded derivative, substantial premium, and traditional no proceeds allocated models. The guidance is effective for the Company beginning October 1, 2022, and the Company can elect to apply it on either a modified or a full retrospective basis. The Company does not currently have convertible debt instruments and thus does not expect the amendments to have an impact on its financial position, results of operations, cash flows and disclosures upon adoption. In May 2021, the FASB issued ASU No. 2021-04, an amendment to ASC 470, Debt , ASC 260, Earnings per Share , ASC 718, Stock Compensation , and ASC 815, Derivatives and Hedging. The update impacts equity-classified written call options that remain equity-classified after a modification or exchange. The guidance is effective for the Company beginning October 1, 2022, and will be applied on a prospective basis. The Company does not currently have equity-classified written call options and thus does not expect the amendments to have an impact on its financial position, results of operations, cash flows and disclosures upon adoption. Leases In July 2021, the FASB issued ASU No. 2021-05, an amendment to ASC 842, Leases , which requires a lessor to classify a lease with entirely or partially variable payments that do not depend on an index or rate as an operating lease if another classification, including sales-type or direct financing would trigger a loss at the lease commencement date. The guidance is effective for the Company beginning October 1, 2022, and the Company can elect to apply it either on a retrospective basis to leases that have commenced or have been modified under ASC 842 or on a prospective basis. The Company is currently evaluating the amendments to understand the impact on its financial position, results of operations, cash flows and disclosures upon adoption. Business Combinations In October 2021, the FASB issued ASU No. 2021-08, an amendment to ASC 805, Business Combinations , which requires that an acquirer recognize, and measure contract assets and contract liabilities acquired in a business combination in accordance with Topic 606, Revenue from Contracts with Customers . The guidance is effective for the Company beginning October 1, 2023, and will be applied on a prospective basis to new acquisitions following the date of adoption. The Company is currently evaluating the amendments to understand the impact on its financial position, results of operations, cash flows and disclosures upon adoption. Derivatives and Hedging In March 2022, the FASB issued ASU No. 2022-01, an amendment to ASC 815, Derivatives and Hedging , which addresses fair value hedge accounting of interest rate risk for portfolios of financial assets. This update further clarifies guidance previously released in ASU 2017-12 which established the "last-of-layer" method and this update renames that method to the “portfolio layer” method. The guidance is effective for the Company beginning October 1, 2023, and the transition method can be on a prospective basis for a multiple-layer hedging strategy or a modified retrospective basis for a portfolio layer method. The Company does not currently apply hedge accounting to any of its risk management activities and thus does not expect the amendments to have an impact on its financial position, results of operations, cash flows and disclosures upon adoption. Financial Instruments In March 2022, the FASB issued ASU No. 2022-02, an amendment to ASC 326, Financial Instruments-Credit Losses , which eliminates the accounting guidance for creditors in troubled debt restructuring. It also aligns conflicting disclosure requirement guidance in ASC 326 by requiring disclosure of current-period gross write-offs by year of origination. The amendment also adds new disclosures for creditors with loan refinancing and restructuring for borrowers experiencing financial difficulty. The guidance is effective for the Company beginning October 1, 2023, and the Company can elect to apply it either on a modified retrospective or prospective basis. At this time, the Company has not experienced a troubled debt restructuring and thus does not expect the amendments to have an impact on its financial position, results of operations and cash flows upon adoption. The Company is currently evaluating the amendments to understand the impact on its disclosures upon adoption.</t>
        </is>
      </c>
    </row>
    <row r="13">
      <c r="A13" s="4" t="inlineStr">
        <is>
          <t>Derivative Instruments</t>
        </is>
      </c>
      <c r="B13" s="4" t="inlineStr">
        <is>
          <t>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natural gas purchases or operating revenues, as appropriate for Energy Services, on the Unaudited Condensed Consolidated Statements of Operations as unrealized gains or losses. For Energy Servic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Unaudited Condensed Consolidated Balance Sheets. Clean Energy Ventures The Company elects NPNS accounting treatment on PPA contracts executed by Clean Energy Ventures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t>
        </is>
      </c>
    </row>
    <row r="14">
      <c r="A14" s="4" t="inlineStr">
        <is>
          <t>Fair Value Hierarchy</t>
        </is>
      </c>
      <c r="B14" s="4" t="inlineStr">
        <is>
          <t>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to internally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t>
        </is>
      </c>
    </row>
    <row r="15">
      <c r="A15" s="4" t="inlineStr">
        <is>
          <t>Lessee Accounting</t>
        </is>
      </c>
      <c r="B15" s="4" t="inlineStr">
        <is>
          <t>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is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even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Schedule of Restricted Cash</t>
        </is>
      </c>
      <c r="B4" s="4" t="inlineStr">
        <is>
          <t xml:space="preserve">The following table provides a reconciliation of cash and cash equivalents and restricted cash reported in the Unaudited Condensed Consolidated Balance Sheets to the total amounts in the Unaudited Condensed Consolidated Statements of Cash Flows as follows: (Thousands) March 31, 2022 September 30, March 31, Balance Sheet Cash and cash equivalents $ 13,906 $ 4,749 $ 57,654 Restricted cash in other noncurrent assets $ 1,294 $ 1,294 $ 1,321 Statements of Cash Flow Cash, cash equivalents and restricted cash $ 15,200 $ 6,043 $ 58,975 </t>
        </is>
      </c>
    </row>
    <row r="5">
      <c r="A5" s="4" t="inlineStr">
        <is>
          <t>Summary of Natural Gas in Storage</t>
        </is>
      </c>
      <c r="B5" s="4" t="inlineStr">
        <is>
          <t xml:space="preserve">The following table summarizes natural gas in storage, at average cost by segment as of: March 31, 2022 September 30, 2021 ($ in thousands) Natural Gas in Storage Bcf Natural Gas in Storage Bcf Natural Gas Distribution $ 31,066 4.9 $ 115,824 27.6 Energy Services 35,234 7.4 77,782 18.8 Total $ 66,300 12.3 $ 193,606 46.4 </t>
        </is>
      </c>
    </row>
    <row r="6">
      <c r="A6" s="4" t="inlineStr">
        <is>
          <t>Schedule of Software Costs Included in the Consolidated Financial Statements</t>
        </is>
      </c>
      <c r="B6" s="4" t="inlineStr">
        <is>
          <t>The following tables present the software costs included in the Unaudited Condensed Consolidated Financial Statements: (Thousands) March 31, 2022 September 30, Balance Sheets Utility plant, at cost $ 16,959 $ 16,543 Construction work in progress $ 20,752 $ 7,801 Nonutility plant and equipment, at cost $ 344 $ 338 Construction work in progress $ — $ 8 Accumulated depreciation and amortization, utility plant $ (1,944) $ (1,333) Accumulated depreciation and amortization, nonutility plant and equipment $ (19) $ (29) Software costs $ 5,714 $ 5,582 Three Months Ended Six Months Ended March 31, March 31, Statements of Operations 2022 2021 2022 2021 Operation and maintenance (1) $ 2,828 $ 2,847 $ 5,351 $ 4,770 Depreciation and amortization $ 303 $ 270 $ 602 $ 523 (1) During the three and six months ended March 31, 2022, approximately $113,000 and $225,000, respectively, was amortized from software costs into O&amp;M. During the three and six months ended March 31, 2021, approximately $111,000 and $188,000, respectively, was amortized from software costs into O&amp;M.</t>
        </is>
      </c>
    </row>
    <row r="7">
      <c r="A7" s="4" t="inlineStr">
        <is>
          <t>Schedule of Accumulated Other Comprehensive Income (Loss)</t>
        </is>
      </c>
      <c r="B7" s="4" t="inlineStr">
        <is>
          <t>The following table presents the changes in the components of accumulated other comprehensive (loss) income, net of related tax effects during the three months ended March 31, 2022 and 2021: (Thousands) Cash Flow Hedges Postemployment Benefit Obligation Total Balance at December 31, 2021 $ (9,112) $ (24,386) $ (33,498) Other comprehensive income, net of tax Amounts reclassified from accumulated other comprehensive loss, net of tax of $(80), $(232), $(312), respectively 263 768 (1) 1,031 Balance at March 31, 2022 $ (8,849) $ (23,618) $ (32,467) Balance at December 31, 2020 $ (10,166) $ (33,106) $ (43,272) Other comprehensive income, net of tax Amounts reclassified from accumulated other comprehensive loss, net of tax of $(79), $(244), $(323) 263 813 (1) 1,076 Balance at March 31, 2021 $ (9,903) $ (32,293) $ (42,196) The following table presents the changes in the components of accumulated other comprehensive (loss) income, net of related tax effects during the six months ended March 31, 2022 and 2021: (Thousands) Cash Flow Hedges Postemployment Benefit Obligation Total Balance at September 30, 2021 $ (9,376) $ (25,152) $ (34,528) Other comprehensive income, net of tax Amounts reclassified from accumulated other comprehensive loss, net of tax of $(159), $(465), $(624), respectively 527 1,534 (1) 2,061 Balance at March 31, 2022 $ (8,849) $ (23,618) $ (32,467) Balance at September 30, 2020 $ (10,397) $ (33,918) $ (44,315) Other comprehensive income, net of tax Amounts reclassified from accumulated other comprehensive loss, net of tax of $(191), $(489) and $(680) 494 1,625 (1) 2,119 Balance at March 31, 2021 $ (9,903) $ (32,293) $ (42,196) (1) Included in the computation of net periodic pension cost, a component of operations and maintenance expense on the Unaudited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2</t>
        </is>
      </c>
    </row>
    <row r="3">
      <c r="A3" s="3" t="inlineStr">
        <is>
          <t>Revenue from Contract with Customer [Abstract]</t>
        </is>
      </c>
    </row>
    <row r="4">
      <c r="A4" s="4" t="inlineStr">
        <is>
          <t>Performance Obligation, Recognition Period</t>
        </is>
      </c>
      <c r="B4" s="4" t="inlineStr">
        <is>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lean Energy Ventures Transition renewable energy certificates Clean Energy Ventures generates TRECs, which are created for every MWh of electricity produced by a solar generator. The performance obligation of Clean Energy Ventures is to generate electricity and TRECs, which are purchased monthly by a REC Administrator. Revenue is recognized upon generation. Energy Services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in line with the terms of the contract and based on the services provided. Payment is due upon receipt of the invoice. For temporary releases of pipeline capacity, revenue is recognized on a straight-line basis over the agreed upon term. Storage and Transportation Natural gas services The performance obligation of the Storage and Transportation segment is to provide the customer with storage and transportation services. The Storage and Transportation segment generates revenues from firm storage contracts and transportation contracts,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Energy Services Natural gas services For a permanent release of pipeline capacity, the performance obligation of NJRES is the release of the pipeline capacity associated with certain natural gas transportation contracts and the transfer of the underlying contractual rights to the counterparty. Revenue is recognized upon the transfer of the underlying contractual rights. Storage and Transportation Natural gas services The performance obligation of the Storage and Transportation segment is to provide the customer with storage and transportation services. The Storage and Transportation segment generates revenues from usage fees and hub services for the use of storage space, injection and withdrawal from the storage facility. Hub services include park and loan transactions and wheeling. Usage fees and hub services revenues are recognized as services are performed. Home Services and Other Installations Home Services installs appliances, including but not limited to, furnaces, air conditioning units, boilers and generators to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t>
        </is>
      </c>
    </row>
    <row r="5">
      <c r="A5" s="4" t="inlineStr">
        <is>
          <t>Disaggregation of Revenue</t>
        </is>
      </c>
      <c r="B5" s="4" t="inlineStr">
        <is>
          <t xml:space="preserve">Disaggregated revenues from contracts with customers by product line and by reporting segment and other business operations during the three months ended March 31, 2022 and 2021, are as follows: (Thousands) Natural Gas Distribution Clean Energy Ventures Energy Services Storage and Transportation Home Services Total 2022 Natural gas utility sales $ 381,861 — — — — $ 381,861 Natural gas services — — 17,309 13,342 — 30,651 Service contracts — — — — 8,492 8,492 Installations and maintenance — — — — 4,730 4,730 Renewable energy certificates — 1,019 — — — 1,019 Electricity sales — 6,846 — — — 6,846 Eliminations (1) (338) — — (537) (81) (956) Revenues from contracts with customers 381,523 7,865 17,309 12,805 13,141 432,643 Alternative revenue programs (2) 2,504 — — — — 2,504 Derivative instruments 79,447 3,962 (3) 395,336 — — 478,745 Eliminations (1) — — (1,576) — — (1,576) Revenues out of scope 81,951 3,962 393,760 — — 479,673 Total operating revenues $ 463,474 11,827 411,069 12,805 13,141 $ 912,316 2021 Natural gas utility sales $ 296,888 — — — — $ 296,888 Natural gas services — — 11,011 13,926 — 24,937 Service contracts — — — — 8,314 8,314 Installations and maintenance — — — — 4,459 4,459 Renewable energy certificates — 817 — — — 817 Electricity sales — 4,882 — — — 4,882 Eliminations (1) — — — (669) (252) (921) Revenues from contracts with customers 296,888 5,699 11,011 13,257 12,521 339,376 Alternative revenue programs (2) (6,664) — — — — (6,664) Derivative instruments 19,943 777 (3) 451,558 — — 472,278 Eliminations (1) — — (2,803) — — (2,803) Revenues out of scope 13,279 777 448,755 — — 462,811 Total operating revenues $ 310,167 6,476 459,766 13,257 12,521 $ 802,187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product line and by reporting segment and other business operations during the six months ended March 31, 2022 and 2021, are as follows: (Thousands) Natural Gas Distribution Clean Energy Ventures Energy Services Storage and Transportation Home Services Total 2022 Natural gas utility sales (1) $ 605,657 — — — — $ 605,657 Natural gas services — — 45,188 25,485 — 70,673 Service contracts — — — — 16,959 16,959 Installations and maintenance — — — — 10,214 10,214 Renewable energy certificates — 1,865 — — — 1,865 Electricity sales — 13,316 — — — 13,316 Eliminations (2) (675) — — (1,096) (180) (1,951) Revenues from contracts with customers 604,982 15,181 45,188 24,389 26,993 716,733 Alternative revenue programs (3) 13,158 — — — — 13,158 Derivative instruments 119,769 6,829 (4) 736,701 — — 863,299 Eliminations (2) — — (5,032) — — (5,032) Revenues out of scope 132,927 6,829 731,669 — — 871,425 Total operating revenues $ 737,909 22,010 776,857 24,389 26,993 $ 1,588,158 2021 Natural gas utility sales $ 486,252 — — — — $ 486,252 Natural gas services — — 17,439 27,030 — 44,469 Service contracts — — — — 16,573 16,573 Installations and maintenance — — — — 8,777 8,777 Renewable energy certificates — 1,507 — — — 1,507 Electricity sales — 9,270 — — — 9,270 Eliminations (1) — — — (1,326) (419) (1,745) Revenues from contracts with customers 486,252 10,777 17,439 25,704 24,931 565,103 Alternative revenue programs (3) (5,096) — — — — (5,096) Derivative instruments 24,740 2,069 (4) 674,607 — — 24,740 Eliminations (2) — — (4,931) — — (4,931) Revenues out of scope 19,644 2,069 669,676 — — 691,389 Total operating revenues $ 505,896 12,846 687,115 25,704 24,931 $ 1,256,492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customer type and by reporting segment and other business operations during the three months ended March 31, 2022 and 2021, are as follows: (Thousands) Natural Gas Distribution Clean Energy Ventures Energy Services Storage and Transportation Home Services Total 2022 Residential $ 286,205 2,991 — — 13,105 $ 302,301 Commercial and industrial 60,106 4,874 17,309 12,805 36 95,130 Firm transportation 34,636 — — — — 34,636 Interruptible and off-tariff 576 — — — — 576 Revenues out of scope 81,951 3,962 393,760 — — 479,673 Total operating revenues $ 463,474 11,827 411,069 12,805 13,141 $ 912,316 2021 Residential $ 225,174 2,692 — — 12,234 $ 240,100 Commercial and industrial 42,824 3,007 11,011 13,257 287 70,386 Firm transportation 28,190 — — — — 28,190 Interruptible and off-tariff 700 — — — — 700 Revenues out of scope 13,279 777 448,755 — — 462,811 Total operating revenues $ 310,167 6,476 459,766 13,257 12,521 $ 802,187 Disaggregated revenues from contracts with customers by customer type and by reporting segment and other business operations during the six months ended March 31, 2022 and 2021, are as follows: (Thousands) Natural Gas Distribution Clean Energy Ventures Energy Services Storage and Transportation Home Services Total 2022 Residential $ 437,513 5,963 — — 26,880 $ 470,356 Commercial and industrial 107,290 9,218 45,188 24,389 113 186,198 Firm transportation 57,311 — — — — 57,311 Interruptible and off-tariff 2,868 — — — — 2,868 Revenues out of scope 132,927 6,829 731,669 — — 871,425 Total operating revenues $ 737,909 22,010 776,857 24,389 26,993 $ 1,588,158 2021 Residential $ 362,398 5,414 — — 24,438 $ 392,250 Commercial and industrial 72,053 5,363 17,439 25,704 493 121,052 Firm transportation 49,294 — — — — 49,294 Interruptible and off-tariff 2,507 — — — — 2,507 Revenues out of scope 19,644 2,069 669,676 — — 691,389 Total operating revenues $ 505,896 12,846 687,115 25,704 24,931 $ 1,256,492 </t>
        </is>
      </c>
    </row>
    <row r="6">
      <c r="A6" s="4" t="inlineStr">
        <is>
          <t>Expected Timing of Performance</t>
        </is>
      </c>
      <c r="B6" s="4" t="inlineStr">
        <is>
          <t xml:space="preserve">The timing of revenue recognition, customer billings and cash collections resulting in accounts receivables, billed and unbilled, and customers’ credit balances and deposits on the Unaudited Condensed Consolidated Balance Sheets during the six months ended March 31, 2022 and 2021, are as follows: Customer Accounts Receivable Customers' Credit (Thousands) Billed Unbilled Balances and Deposits Balance as of September 30, 2021 $ 212,838 $ 10,351 $ 32,586 Increase (Decrease) 60,475 45,919 (12,302) Balance as of March 31, 2022 $ 273,313 $ 56,270 $ 20,284 Balance as of September 30, 2020 $ 134,173 $ 9,226 $ 25,934 Increase (Decrease) 103,056 32,715 (5,171) Balance as of March 31, 2021 $ 237,229 $ 41,941 $ 20,763 </t>
        </is>
      </c>
    </row>
    <row r="7">
      <c r="A7" s="4" t="inlineStr">
        <is>
          <t>Performance Obligation, in Excess of Billings</t>
        </is>
      </c>
      <c r="B7" s="4" t="inlineStr">
        <is>
          <t xml:space="preserve">The following table provides information about receivables, which are included within accounts receivable, billed and unbilled, and customers’ credit balances and deposits, respectively, on the Unaudited Condensed Consolidated Balance Sheets as of March 31, 2022 and September 30, 2021: (Thousands) Natural Gas Distribution Clean Energy Ventures Energy Services Storage and Transportation Home Services Total March 31, 2022 Customer accounts receivable Billed $ 154,380 5,239 107,262 4,385 2,047 $ 273,313 Unbilled 54,675 1,595 — — — 56,270 Customers' credit balances and deposits (20,284) — — — — (20,284) Total $ 188,771 6,834 107,262 4,385 2,047 $ 309,299 September 30, 2021 Customer accounts receivable Billed $ 54,514 5,534 147,087 3,956 1,747 $ 212,838 Unbilled 8,427 1,924 — — — 10,351 Customers' credit balances and deposits (32,586) — — — — (32,586) Total $ 30,355 7,458 147,087 3,956 1,747 $ 190,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GULATION (Tables)</t>
        </is>
      </c>
      <c r="B1" s="2" t="inlineStr">
        <is>
          <t>6 Months Ended</t>
        </is>
      </c>
    </row>
    <row r="2">
      <c r="B2" s="2" t="inlineStr">
        <is>
          <t>Mar. 31, 2022</t>
        </is>
      </c>
    </row>
    <row r="3">
      <c r="A3" s="3" t="inlineStr">
        <is>
          <t>Regulated Operations [Abstract]</t>
        </is>
      </c>
    </row>
    <row r="4">
      <c r="A4" s="4" t="inlineStr">
        <is>
          <t>Schedule of Regulator Liabilities</t>
        </is>
      </c>
      <c r="B4" s="4" t="inlineStr">
        <is>
          <t xml:space="preserve">Regulatory assets and liabilities included on the Unaudited Condensed Consolidated Balance Sheets for NJNG are comprised of the following: (Thousands) March 31, 2022 September 30, Regulatory assets-current New Jersey Clean Energy Program $ 6,608 $ 16,308 Conservation Incentive Program 24,997 11,839 Other current regulatory assets 1,241 1,554 Total current regulatory assets $ 32,846 $ 29,701 Regulatory assets-noncurrent Environmental remediation costs: Expended, net of recoveries $ 65,523 $ 58,483 Liability for future expenditures 121,615 135,012 Deferred income taxes 39,857 39,694 SAVEGREEN 33,917 32,941 Postemployment and other benefit costs 111,918 117,194 Deferred storm damage costs 3,257 4,343 Cost of removal 100,423 99,238 Other noncurrent regulatory assets 32,040 32,695 Total noncurrent regulatory assets $ 508,550 $ 519,600 Regulatory liability-current Overrecovered natural gas costs $ 27,133 $ 5,510 Derivatives at fair value, net 60,931 22,497 Total current regulatory liabilities $ 88,064 $ 28,007 Regulatory liabilities-noncurrent Tax Act impact (1) $ 187,876 $ 190,386 Derivatives at fair value, net — 1,166 Other noncurrent regulatory liabilities 590 336 Total noncurrent regulatory liabilities $ 188,466 $ 191,888 (1) Reflects the re-measurement and subsequent amortization of NJNG's net deferred tax liabilities as a result of the change in federal tax rates enacted in the Tax Act, an Act to Provide for Reconciliation Pursuant to Titles II and V of the Concurrent Resolution on the Budget for Fiscal Year 2018, previously known as The Tax Cuts and Jobs Act of 2017. Regulatory assets and liabilities included on the Unaudited Condensed Consolidated Balance Sheets for Adelphia Gateway are comprised of the following: (Thousands) March 31, September 30, Total current regulatory assets $ 871 $ 417 Total noncurrent regulatory assets $ 4,456 $ 2,499 Total noncurrent regulatory liabilities $ 2,984 $ 1,163 </t>
        </is>
      </c>
    </row>
    <row r="5">
      <c r="A5" s="4" t="inlineStr">
        <is>
          <t>Schedule of Regulatory Assets</t>
        </is>
      </c>
      <c r="B5" s="4" t="inlineStr">
        <is>
          <t xml:space="preserve">Regulatory assets and liabilities included on the Unaudited Condensed Consolidated Balance Sheets for NJNG are comprised of the following: (Thousands) March 31, 2022 September 30, Regulatory assets-current New Jersey Clean Energy Program $ 6,608 $ 16,308 Conservation Incentive Program 24,997 11,839 Other current regulatory assets 1,241 1,554 Total current regulatory assets $ 32,846 $ 29,701 Regulatory assets-noncurrent Environmental remediation costs: Expended, net of recoveries $ 65,523 $ 58,483 Liability for future expenditures 121,615 135,012 Deferred income taxes 39,857 39,694 SAVEGREEN 33,917 32,941 Postemployment and other benefit costs 111,918 117,194 Deferred storm damage costs 3,257 4,343 Cost of removal 100,423 99,238 Other noncurrent regulatory assets 32,040 32,695 Total noncurrent regulatory assets $ 508,550 $ 519,600 Regulatory liability-current Overrecovered natural gas costs $ 27,133 $ 5,510 Derivatives at fair value, net 60,931 22,497 Total current regulatory liabilities $ 88,064 $ 28,007 Regulatory liabilities-noncurrent Tax Act impact (1) $ 187,876 $ 190,386 Derivatives at fair value, net — 1,166 Other noncurrent regulatory liabilities 590 336 Total noncurrent regulatory liabilities $ 188,466 $ 191,888 (1) Reflects the re-measurement and subsequent amortization of NJNG's net deferred tax liabilities as a result of the change in federal tax rates enacted in the Tax Act, an Act to Provide for Reconciliation Pursuant to Titles II and V of the Concurrent Resolution on the Budget for Fiscal Year 2018, previously known as The Tax Cuts and Jobs Act of 2017. Regulatory assets and liabilities included on the Unaudited Condensed Consolidated Balance Sheets for Adelphia Gateway are comprised of the following: (Thousands) March 31, September 30, Total current regulatory assets $ 871 $ 417 Total noncurrent regulatory assets $ 4,456 $ 2,499 Total noncurrent regulatory liabilities $ 2,984 $ 1,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Tables)</t>
        </is>
      </c>
      <c r="B1" s="2" t="inlineStr">
        <is>
          <t>6 Months Ended</t>
        </is>
      </c>
    </row>
    <row r="2">
      <c r="B2" s="2" t="inlineStr">
        <is>
          <t>Mar. 31, 2022</t>
        </is>
      </c>
    </row>
    <row r="3">
      <c r="A3" s="3" t="inlineStr">
        <is>
          <t>Derivative Instruments and Hedging Activities Disclosure [Abstract]</t>
        </is>
      </c>
    </row>
    <row r="4">
      <c r="A4" s="4" t="inlineStr">
        <is>
          <t>Fair Value of Derivative Assets and Liabilities</t>
        </is>
      </c>
      <c r="B4" s="4" t="inlineStr">
        <is>
          <t xml:space="preserve">The following table presents the fair value of the Company's derivative assets and liabilities recognized on the Unaudited Condensed Consolidated Balance Sheets as of: Derivatives at Fair Value March 31, 2022 September 30, 2021 (Thousands) Balance Sheet Location Assets Liabilities Assets Liabilities Derivatives not designated as hedging instruments: Natural Gas Distribution: Physical commodity contracts Derivatives - current $ 101 $ 16 $ 36 $ 16 Financial commodity contracts Derivatives - current 111 1,887 2,046 13 Energy Services: Physical commodity contracts Derivatives - current 1,853 21,594 2,818 24,592 Derivatives - noncurrent 131 19,632 333 13,237 Financial commodity contracts Derivatives - current 19,483 21,701 30,226 62,521 Derivatives - noncurrent 4,009 — 3,068 260 Foreign currency contracts Derivatives - current 38 18 125 3 Derivatives - noncurrent — — 2 — Total fair value of derivatives $ 25,726 $ 64,848 $ 38,654 $ 100,642 </t>
        </is>
      </c>
    </row>
    <row r="5">
      <c r="A5" s="4" t="inlineStr">
        <is>
          <t>Offsetting Assets</t>
        </is>
      </c>
      <c r="B5" s="4" t="inlineStr">
        <is>
          <t>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March 31, 2022: Derivative assets: Energy Services Physical commodity contracts $ 1,984 $ (480) $ (200) $ 1,304 Financial commodity contracts 23,492 (18,300) — 5,192 Foreign currency contracts 38 (18) — 20 Total Energy Services $ 25,514 $ (18,798) $ (200) $ 6,516 Natural Gas Distribution Physical commodity contracts $ 101 $ (8) $ — $ 93 Financial commodity contracts 111 (111) — — Total Natural Gas Distribution $ 212 $ (119) $ — $ 93 Derivative liabilities: Energy Services Physical commodity contracts $ 41,226 $ (480) $ — $ 40,746 Financial commodity contracts 21,701 (18,300) — 3,401 Foreign currency contracts 18 (18) — — Total Energy Services $ 62,945 $ (18,798) $ — $ 44,147 Natural Gas Distribution Physical commodity contracts $ 16 $ (8) $ — $ 8 Financial commodity contracts 1,887 (111) — 1,776 Total Natural Gas Distribution $ 1,903 $ (119) $ — $ 1,784 As of September 30, 2021: Derivative assets: Energy Services Physical commodity contracts $ 3,151 $ (894) $ (700) $ 1,557 Financial commodity contracts 33,294 (33,294) 20,532 20,532 Foreign currency contracts 127 (3) — 124 Total Energy Services $ 36,572 $ (34,191) $ 19,832 $ 22,213 Natural Gas Distribution Physical commodity contracts $ 36 $ (8) $ — $ 28 Financial commodity contracts 2,046 (13) — 2,033 Total Natural Gas Distribution $ 2,082 $ (21) $ — $ 2,061 Derivative liabilities: Energy Services Physical commodity contracts $ 37,829 $ (894) $ — $ 36,935 Financial commodity contracts 62,781 (33,294) — 29,487 Foreign currency contracts 3 (3) — — Total Energy Services $ 100,613 $ (34,191) $ — $ 66,422 Natural Gas Distribution Physical commodity contracts $ 16 $ (8) $ — $ 8 Financial commodity contracts 13 (13) — — Total Natural Gas Distribution $ 29 $ (21) $ — $ 8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6">
      <c r="A6" s="4" t="inlineStr">
        <is>
          <t>Offsetting Liabilities</t>
        </is>
      </c>
      <c r="B6" s="4" t="inlineStr">
        <is>
          <t>The following table summarizes the reported gross amounts, the amounts that the Company has the right to offset but elects not to, financial collateral, as well as the net amounts the Company could present on the Unaudited Condensed Consolidated Balance Sheets but elects not to. (Thousands) Amounts Presented on Balance Sheets (1) Offsetting Derivative Instruments (2) Financial Collateral Received/Pledged (3) Net Amounts (4) As of March 31, 2022: Derivative assets: Energy Services Physical commodity contracts $ 1,984 $ (480) $ (200) $ 1,304 Financial commodity contracts 23,492 (18,300) — 5,192 Foreign currency contracts 38 (18) — 20 Total Energy Services $ 25,514 $ (18,798) $ (200) $ 6,516 Natural Gas Distribution Physical commodity contracts $ 101 $ (8) $ — $ 93 Financial commodity contracts 111 (111) — — Total Natural Gas Distribution $ 212 $ (119) $ — $ 93 Derivative liabilities: Energy Services Physical commodity contracts $ 41,226 $ (480) $ — $ 40,746 Financial commodity contracts 21,701 (18,300) — 3,401 Foreign currency contracts 18 (18) — — Total Energy Services $ 62,945 $ (18,798) $ — $ 44,147 Natural Gas Distribution Physical commodity contracts $ 16 $ (8) $ — $ 8 Financial commodity contracts 1,887 (111) — 1,776 Total Natural Gas Distribution $ 1,903 $ (119) $ — $ 1,784 As of September 30, 2021: Derivative assets: Energy Services Physical commodity contracts $ 3,151 $ (894) $ (700) $ 1,557 Financial commodity contracts 33,294 (33,294) 20,532 20,532 Foreign currency contracts 127 (3) — 124 Total Energy Services $ 36,572 $ (34,191) $ 19,832 $ 22,213 Natural Gas Distribution Physical commodity contracts $ 36 $ (8) $ — $ 28 Financial commodity contracts 2,046 (13) — 2,033 Total Natural Gas Distribution $ 2,082 $ (21) $ — $ 2,061 Derivative liabilities: Energy Services Physical commodity contracts $ 37,829 $ (894) $ — $ 36,935 Financial commodity contracts 62,781 (33,294) — 29,487 Foreign currency contracts 3 (3) — — Total Energy Services $ 100,613 $ (34,191) $ — $ 66,422 Natural Gas Distribution Physical commodity contracts $ 16 $ (8) $ — $ 8 Financial commodity contracts 13 (13) — — Total Natural Gas Distribution $ 29 $ (21) $ — $ 8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7">
      <c r="A7" s="4" t="inlineStr">
        <is>
          <t>Effect of Derivative Instruments on Consolidated Statements of Operations</t>
        </is>
      </c>
      <c r="B7" s="4" t="inlineStr">
        <is>
          <t xml:space="preserve">The following table presents the effect of derivative instruments recognized on the Unaudited Condensed Consolidated Statements of Operations for the periods set forth below: (Thousands) Location of gain (loss) recognized in income on derivatives Amount of gain (loss) recognized Three Months Ended Six Months Ended March 31, March 31, Derivatives not designated as hedging instruments: 2022 2021 2022 2021 Energy Services: Physical commodity contracts Operating revenues $ (11,582) $ 36,419 $ (11,432) $ 41,671 Physical commodity contracts Natural gas purchases (875) 2,650 630 (2,404) Financial commodity contracts Natural gas purchases (31,223) (27,315) 29,966 20,440 Foreign currency contracts Natural gas purchases (14) 27 (14) 227 Total unrealized and realized (gain) loss $ (43,694) $ 11,781 $ 19,150 $ 59,934 </t>
        </is>
      </c>
    </row>
    <row r="8">
      <c r="A8" s="4" t="inlineStr">
        <is>
          <t>Effect of Derivative Instruments Designated as Cash Flow Hedges on OCI</t>
        </is>
      </c>
      <c r="B8" s="4" t="inlineStr">
        <is>
          <t>The following table reflects the gains (losses) associated with NJNG's derivative instruments for the periods set forth below: Three Months Ended Six Months Ended March 31, March 31, (Thousands) 2022 2021 2022 2021 Natural Gas Distribution: Physical commodity contracts $ 4,538 $ 1,091 $ 6,234 $ 1,433 Financial commodity contracts 61,485 645 46,838 (3,627) Total unrealized and realized gain (loss) $ 66,023 $ 1,736 $ 53,072 $ (2,194)</t>
        </is>
      </c>
    </row>
    <row r="9">
      <c r="A9" s="4" t="inlineStr">
        <is>
          <t>Schedule of Outstanding Long (Short) Derivatives</t>
        </is>
      </c>
      <c r="B9" s="4" t="inlineStr">
        <is>
          <t xml:space="preserve">NJNG and Energy Services had the following outstanding long (short) derivatives as of: Volume (Bcf) Transaction Type March 31, 2022 September 30, Natural Gas Distribution Futures 29.6 22.2 Physical Commodity 12.8 7.6 Energy Services Futures (0.7) (13.4) Swaps (0.2) (0.3) Physical Commodity 7.5 0.6 </t>
        </is>
      </c>
    </row>
    <row r="10">
      <c r="A10" s="4" t="inlineStr">
        <is>
          <t>Schedule of Broker Margin Accounts by Company</t>
        </is>
      </c>
      <c r="B10" s="4" t="inlineStr">
        <is>
          <t xml:space="preserve">The balances are as follows: (Thousands) Balance Sheet Location March 31, 2022 September 30, Natural Gas Distribution Restricted broker margin accounts-current assets $ 11,617 $ 2,790 Energy Services Restricted broker margin accounts-current assets $ 38,284 $ 70,050 Restricted broker margin accounts-current liabilities $ (2,464) $ — </t>
        </is>
      </c>
    </row>
    <row r="11">
      <c r="A11" s="4" t="inlineStr">
        <is>
          <t>Summary of Gross Credit Exposures</t>
        </is>
      </c>
      <c r="B11" s="4" t="inlineStr">
        <is>
          <t xml:space="preserve">The following is a summary of gross credit exposures grouped by investment and noninvestment grade counterparties, as of March 31, 2022. The amounts presented below have not been reduced by any collateral received or netting and exclude accounts receivable for NJNG retail natural gas sales and services and Clean Energy Ventures residential solar installations. (Thousands) Gross Credit Exposure Investment grade $ 128,926 Noninvestment grade 9,601 Internally rated investment grade 20,566 Internally rated noninvestment grade 22,225 Total $ 181,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t>
        </is>
      </c>
      <c r="B4" s="6" t="n">
        <v>96035</v>
      </c>
      <c r="C4" s="6" t="n">
        <v>149809</v>
      </c>
      <c r="D4" s="6" t="n">
        <v>207347</v>
      </c>
      <c r="E4" s="6" t="n">
        <v>230854</v>
      </c>
    </row>
    <row r="5">
      <c r="A5" s="3" t="inlineStr">
        <is>
          <t>Other comprehensive income, net of tax</t>
        </is>
      </c>
    </row>
    <row r="6">
      <c r="A6" s="4" t="inlineStr">
        <is>
          <t>Reclassifications of losses to net income on derivatives designated as hedging instruments, net of tax of $(80), $(79), $(159) and $(191), respectively</t>
        </is>
      </c>
      <c r="B6" s="5" t="n">
        <v>263</v>
      </c>
      <c r="C6" s="5" t="n">
        <v>263</v>
      </c>
      <c r="D6" s="5" t="n">
        <v>527</v>
      </c>
      <c r="E6" s="5" t="n">
        <v>494</v>
      </c>
    </row>
    <row r="7">
      <c r="A7" s="4" t="inlineStr">
        <is>
          <t>Adjustment to postemployment benefit obligation, net of tax of $(232), $(244), $(465) and $(489), respectively</t>
        </is>
      </c>
      <c r="B7" s="5" t="n">
        <v>768</v>
      </c>
      <c r="C7" s="5" t="n">
        <v>813</v>
      </c>
      <c r="D7" s="5" t="n">
        <v>1534</v>
      </c>
      <c r="E7" s="5" t="n">
        <v>1625</v>
      </c>
    </row>
    <row r="8">
      <c r="A8" s="4" t="inlineStr">
        <is>
          <t>Other comprehensive income</t>
        </is>
      </c>
      <c r="B8" s="5" t="n">
        <v>1031</v>
      </c>
      <c r="C8" s="5" t="n">
        <v>1076</v>
      </c>
      <c r="D8" s="5" t="n">
        <v>2061</v>
      </c>
      <c r="E8" s="5" t="n">
        <v>2119</v>
      </c>
    </row>
    <row r="9">
      <c r="A9" s="4" t="inlineStr">
        <is>
          <t>Comprehensive income</t>
        </is>
      </c>
      <c r="B9" s="6" t="n">
        <v>97066</v>
      </c>
      <c r="C9" s="6" t="n">
        <v>150885</v>
      </c>
      <c r="D9" s="6" t="n">
        <v>209408</v>
      </c>
      <c r="E9" s="6" t="n">
        <v>2329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6 Months Ended</t>
        </is>
      </c>
    </row>
    <row r="2">
      <c r="B2" s="2" t="inlineStr">
        <is>
          <t>Mar. 31, 2022</t>
        </is>
      </c>
    </row>
    <row r="3">
      <c r="A3" s="3" t="inlineStr">
        <is>
          <t>Fair Value Disclosures [Abstract]</t>
        </is>
      </c>
    </row>
    <row r="4">
      <c r="A4" s="4" t="inlineStr">
        <is>
          <t>Fair Value, by Balance Sheet Grouping</t>
        </is>
      </c>
      <c r="B4" s="4" t="inlineStr">
        <is>
          <t>The estimated fair value of long-term debt, including current maturities, excluding finance leases, debt issuance costs and solar asset financing obligations, is as follows: (Thousands) March 31, 2022 September 30, Carrying value (1) (2) (3) $ 2,202,845 $ 2,102,845 Fair market value $ 2,137,966 $ 2,288,544 (1) Excludes finance leases of $33.5 million and $20.1 million as of March 31, 2022 and September 30, 2021, respectively. (2) Excludes NJNG's debt issuance costs of $10.1 million and $9.1 million as of March 31, 2022 and September 30, 2021, respectively. (3) Excludes NJR's debt issuance costs of $3.6 million and $3.3 million as of March 31, 2022 and September 30, 2021, respectively.</t>
        </is>
      </c>
    </row>
    <row r="5">
      <c r="A5" s="4" t="inlineStr">
        <is>
          <t>Schedule of Fair Value Assets and Liabilities Measured on Recurring Basis</t>
        </is>
      </c>
      <c r="B5" s="4" t="inlineStr">
        <is>
          <t xml:space="preserve">Assets and liabilities measured at fair value on a recurring basis are summarized as follows: Quoted Prices in Active Markets for Identical Assets Significant Other Observable Inputs Significant Unobservable Inputs (Thousands) (Level 1) (Level 2) (Level 3) Total As of March 31, 2022: Assets: Physical commodity contracts $ — $ 2,085 $ — $ 2,085 Financial commodity contracts 23,603 — — 23,603 Financial commodity contracts - foreign exchange — 38 — 38 Money market funds 39 — — 39 Other 1,998 — — 1,998 Total assets at fair value $ 25,640 $ 2,123 $ — $ 27,763 Liabilities: Physical commodity contracts $ — $ 41,242 $ — $ 41,242 Financial commodity contracts 23,050 538 — 23,588 Financial commodity contracts - foreign exchange — 18 — 18 Total liabilities at fair value $ 23,050 $ 41,798 $ — $ 64,848 Quoted Prices in Active Markets for Identical Assets Significant Other Observable Inputs Significant Unobservable Inputs (Thousands) (Level 1) (Level 2) (Level 3) Total As of September 30, 2021: Assets: Physical commodity contracts $ — $ 3,187 $ — $ 3,187 Financial commodity contracts 35,340 — — 35,340 Financial commodity contracts - foreign exchange — 127 — 127 Money market funds 41 — — 41 Other 1,815 — — 1,815 Total assets at fair value $ 37,196 $ 3,314 $ — $ 40,510 Liabilities: Physical commodity contracts $ — $ 37,845 $ — $ 37,845 Financial commodity contracts 62,188 606 — 62,794 Financial commodity contracts - foreign exchange — 3 — 3 Total liabilities at fair value $ 62,188 $ 38,454 $ — $ 100,6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INVESTEES (Tables)</t>
        </is>
      </c>
      <c r="B1" s="2" t="inlineStr">
        <is>
          <t>6 Months Ended</t>
        </is>
      </c>
    </row>
    <row r="2">
      <c r="B2" s="2" t="inlineStr">
        <is>
          <t>Mar. 31, 2022</t>
        </is>
      </c>
    </row>
    <row r="3">
      <c r="A3" s="3" t="inlineStr">
        <is>
          <t>Investments, All Other Investments [Abstract]</t>
        </is>
      </c>
    </row>
    <row r="4">
      <c r="A4" s="4" t="inlineStr">
        <is>
          <t>Schedule of Equity Method Investments</t>
        </is>
      </c>
      <c r="B4" s="4" t="inlineStr">
        <is>
          <t>The Company's investments in equity method investees include the following as of: (Thousands) March 31, 2022 September 30, Steckman Ridge (1) $ 108,501 $ 109,050 PennEast 1,479 5,479 Total $ 109,980 $ 114,529 (1) Includes loans with a total outstanding principal balance of $70.4 million for both March 31, 2022 and September 30, 2021, which accrue interest at a variable rate that resets quarterly and are due October 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Schedule of Earnings Per Share Basic and Diluted</t>
        </is>
      </c>
      <c r="B4" s="4" t="inlineStr">
        <is>
          <t>The following table presents the calculation of the Company's basic and diluted earnings per share for: Three Months Ended Six Months Ended March 31, March 31, (Thousands, except per share amounts) 2022 2021 2022 2021 Net income, as reported $ 96,035 $ 149,809 $ 207,347 $ 230,854 Basic earnings per share Weighted average shares of common stock outstanding-basic 96,068 96,248 96,006 96,181 Basic earnings per common share $1.00 $1.56 $2.16 $2.40 Diluted earnings per share Weighted average shares of common stock outstanding-basic 96,068 96,248 96,006 96,181 Incremental shares (1) 448 370 474 417 Weighted average shares of common stock outstanding-diluted 96,516 96,618 96,480 96,598 Diluted earnings per common share (2) $1.00 $1.55 $2.15 $2.39 (1) Incremental shares consist primarily of unvested stock awards and performance shares. (2) There were anti-dilutive shares of 24,101 and 65,334 excluded from the calculation of diluted earnings per share related to an equity forward sale agreement during the three and six months ended March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Mar. 31, 2022</t>
        </is>
      </c>
    </row>
    <row r="3">
      <c r="A3" s="3" t="inlineStr">
        <is>
          <t>Debt Disclosure [Abstract]</t>
        </is>
      </c>
    </row>
    <row r="4">
      <c r="A4" s="4" t="inlineStr">
        <is>
          <t>Schedule of Line of Credit Facilities</t>
        </is>
      </c>
      <c r="B4" s="4" t="inlineStr">
        <is>
          <t>A summary of NJR's credit facility and term loan credit agreement and NJNG's commercial paper program and credit facility are as follows: (Thousands) March 31, 2022 September 30, Expiration Dates NJR Bank revolving credit facility (1) $ 500,000 $ 500,000 September 2026 Notes outstanding at end of period $ 152,210 $ 219,100 Weighted average interest rate at end of period 2.02 % 1.05 % Amount available at end of period (2) $ 334,325 $ 270,312 Bank term loan credit agreement $ 150,000 $ — February 2023 Loans outstanding at end of period $ 150,000 $ — Weighted average interest rate at end of period 1.04 % — % Amount available at end of period $ — $ — NJNG Bank revolving credit facility (3) $ 250,000 $ 250,000 September 2026 Commercial paper and notes outstanding at end of period $ — $ 158,200 Weighted average interest rate at end of period — % 0.17 % Amount available at end of period (4) $ 249,269 $ 91,069 (1) Committed credit facilities, which require commitment fees of 0.10 percent on the unused amounts. (2) Letters of credit outstanding total $13.5 million at March 31, 2022 and $10.6 million at September 30, 2021, which reduces the amount available by the same amount. (3) Committed credit facilities, which require commitment fees of 0.075 percent on the unused amounts. (4) Letters of credit outstanding total $731,000 at both March 31, 2022 and September 30, 2021, which reduces the amount available by the same amou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Mar. 31, 2022</t>
        </is>
      </c>
    </row>
    <row r="3">
      <c r="A3" s="3" t="inlineStr">
        <is>
          <t>Retirement Benefits [Abstract]</t>
        </is>
      </c>
    </row>
    <row r="4">
      <c r="A4" s="4" t="inlineStr">
        <is>
          <t>Components of Net Periodic Cost</t>
        </is>
      </c>
      <c r="B4" s="4" t="inlineStr">
        <is>
          <t xml:space="preserve">The components of the net periodic cost for pension benefits, including the Company's Pension Equalization Plan, and OPEB costs (principally health care and life insurance) for employees and covered dependents were as follows: Pension OPEB Three Months Ended Six Months Ended Three Months Ended Six Months Ended March 31, March 31, March 31, March 31, (Thousands) 2022 2021 2022 2021 2022 2021 2022 2021 Service cost $ 2,073 $ 2,183 $ 4,146 $ 4,365 $ 1,076 $ 1,211 $ 2,152 $ 2,422 Interest cost 2,408 2,278 4,816 4,556 1,589 1,517 3,178 3,035 Expected return on plan assets (5,318) (4,851) (10,637) (10,075) (1,894) (1,565) (3,788) (3,248) Recognized actuarial loss 2,186 2,861 4,372 5,723 1,421 1,978 2,842 3,955 Prior service cost (credit) amortization 26 26 51 51 (36) (45) (72) (90) Net periodic benefit cost $ 1,375 $ 2,497 $ 2,748 $ 4,620 $ 2,156 $ 3,096 $ 4,312 $ 6,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Lease, Cost</t>
        </is>
      </c>
      <c r="B4" s="4" t="inlineStr">
        <is>
          <t xml:space="preserve">The following table presents the Company's lease costs included in the Unaudited Condensed Consolidated Statements of Operations: Three Months Ended Six Months Ended March 31, March 31, (Thousands) Income Statement Location 2022 2021 2022 2021 Operating lease cost (1) Operation and maintenance $ 2,915 1,356 $ 5,034 $ 3,445 Finance lease cost Amortization of right-of-use assets Depreciation and amortization $ 457 $ 1,191 853 2,437 Interest on lease liabilities Interest expense, net of capitalized interest 104 113 184 334 Total finance lease cost 561 1,304 1,037 2,771 Short-term lease cost Operation and maintenance 12 127 23 254 Variable lease cost Operation and maintenance 172 549 363 702 Total lease cost $ 3,660 $ 3,336 $ 6,457 $ 7,172 (1) Net of capitalized costs. The following table presents supplemental cash flow information related to leases: Six Months Ended March 31, (Thousands) 2022 2021 Cash paid for amounts included in the measurement of lease liabilities Operating cash flows for operating leases $ 3,557 $ 2,932 Operating cash flows for finance leases $ 404 $ 791 Financing cash flows for finance leases $ 3,947 $ 5,690 </t>
        </is>
      </c>
    </row>
    <row r="5">
      <c r="A5" s="4" t="inlineStr">
        <is>
          <t>Assets and Liabilities, Lessee</t>
        </is>
      </c>
      <c r="B5" s="4" t="inlineStr">
        <is>
          <t xml:space="preserve">The following table presents the balance and classifications of the Company's right of use assets and lease liabilities included in the Unaudited Condensed Consolidated Balance Sheets: (Thousands) Balance Sheet Location March 31, 2022 September 30, Assets Noncurrent Operating lease assets Operating lease assets $ 171,207 $ 173,928 Finance lease assets Utility plant 22,828 13,489 Total lease assets $ 194,035 $ 187,417 Liabilities Current Operating lease liabilities Operating lease liabilities $ 4,878 $ 4,300 Finance lease liabilities Current maturities of long-term debt 6,443 5,393 Noncurrent Operating lease liabilities Operating lease liabilities 140,036 141,363 Finance lease liabilities Long-term debt 27,045 14,742 Total lease liabilities $ 178,402 $ 165,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Mar. 31, 2022</t>
        </is>
      </c>
    </row>
    <row r="3">
      <c r="A3" s="3" t="inlineStr">
        <is>
          <t>Commitments and Contingencies Disclosure [Abstract]</t>
        </is>
      </c>
    </row>
    <row r="4">
      <c r="A4" s="4" t="inlineStr">
        <is>
          <t>Long-term Purchase Commitment</t>
        </is>
      </c>
      <c r="B4" s="4" t="inlineStr">
        <is>
          <t xml:space="preserve">Commitments as of March 31, 2022, for natural gas purchases and future demand fees for the next five fiscal year periods are as follows: (Thousands) 2022 2023 2024 2025 2026 Thereafter Energy Services: Natural gas purchases $ 110,029 $ 17,096 $ — $ — $ — $ — Storage demand fees 11,881 20,416 12,256 6,434 3,789 3,027 Pipeline demand fees 36,564 59,876 41,802 27,037 26,359 32,082 Sub-total Energy Services $ 158,474 $ 97,388 $ 54,058 $ 33,471 $ 30,148 $ 35,109 NJNG: Natural gas purchases $ 55,151 $ 5,361 $ — $ — $ — $ — Storage demand fees 25,167 41,758 27,318 17,362 10,266 14,320 Pipeline demand fees 72,067 147,689 91,216 136,515 127,692 1,179,683 Sub-total NJNG $ 152,385 $ 194,808 $ 118,534 $ 153,877 $ 137,958 $ 1,194,003 Total $ 310,859 $ 292,196 $ 172,592 $ 187,348 $ 168,106 $ 1,229,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PORTING SEGMENT AND OTHER OPERATIONS DATA (Tables)</t>
        </is>
      </c>
      <c r="B1" s="2" t="inlineStr">
        <is>
          <t>6 Months Ended</t>
        </is>
      </c>
    </row>
    <row r="2">
      <c r="B2" s="2" t="inlineStr">
        <is>
          <t>Mar. 31, 2022</t>
        </is>
      </c>
    </row>
    <row r="3">
      <c r="A3" s="3" t="inlineStr">
        <is>
          <t>Segment Reporting [Abstract]</t>
        </is>
      </c>
    </row>
    <row r="4">
      <c r="A4" s="4" t="inlineStr">
        <is>
          <t>Schedule of Segment Reporting Information, by Segment</t>
        </is>
      </c>
      <c r="B4" s="4" t="inlineStr">
        <is>
          <t xml:space="preserve">Information related to the Company's various reporting segments and other operations is detailed below: Three Months Ended Six Months Ended March 31, March 31, (Thousands) 2022 2021 2022 2021 Operating revenues Natural Gas Distribution External customers $ 463,474 $ 310,167 $ 737,909 $ 505,896 Intercompany 338 — 675 — Clean Energy Ventures External customers 11,827 6,476 22,010 12,846 Energy Services External customers (1) 411,069 459,766 776,857 687,115 Intercompany 1,576 2,803 5,032 4,931 Storage and Transportation External customers 12,805 13,257 24,389 25,704 Intercompany 537 669 1,096 1,326 Subtotal 901,626 793,138 1,567,968 1,237,818 Home Services and Other External customers 13,141 12,521 26,993 24,931 Intercompany 81 252 180 419 Eliminations (2,532) (3,724) (6,983) (6,676) Total $ 912,316 $ 802,187 $ 1,588,158 $ 1,256,492 Depreciation and amortization Natural Gas Distribution $ 23,344 $ 19,475 $ 46,237 $ 38,644 Clean Energy Ventures 5,311 4,685 10,544 10,118 Energy Services (2) 32 13 60 55 Storage and Transportation 2,571 2,364 4,704 5,004 Subtotal 31,258 26,537 61,545 53,821 Home Services and Other 203 227 407 487 Eliminations (26) 84 (124) (98) Total $ 31,435 $ 26,848 $ 61,828 $ 54,210 Interest income (3) Natural Gas Distribution $ 191 $ 76 $ 384 $ 158 Clean Energy Ventures — 240 — 240 Storage and Transportation 381 851 758 1,545 Subtotal 572 1,167 1,142 1,943 Home Services and Other 147 127 302 259 Eliminations (231) (237) (455) (476) Total $ 488 $ 1,057 $ 989 $ 1,726 (1) Includes sales to Canada for the Energy Services segment, which are immaterial. (2) The amortization of acquired wholesale energy contracts is excluded above and is included in natural gas purchases - nonutility on the Unaudited Condensed Consolidated Statements of Operations. (3) Included in other income, net on the Unaudited Condensed Consolidated Statements of Operations. Three Months Ended Six Months Ended March 31, March 31, (Thousands) 2022 2021 2022 2021 Interest expense, net of capitalized interest Natural Gas Distribution $ 10,764 $ 9,006 $ 21,759 $ 17,980 Clean Energy Ventures 5,395 5,266 10,822 10,300 Energy Services 795 575 1,470 1,255 Storage and Transportation 1,847 3,578 3,983 7,560 Subtotal 18,801 18,425 38,034 37,095 Home Services and Other 125 1,728 369 2,844 Total $ 18,926 $ 20,153 $ 38,403 $ 39,939 Income tax provision (benefit) Natural Gas Distribution $ 29,689 $ 15,622 $ 42,893 $ 23,989 Clean Energy Ventures (1,952) (2,714) (3,998) (5,800) Energy Services (790) 23,128 19,715 35,250 Storage and Transportation 714 873 1,057 1,519 Subtotal 27,661 36,909 59,667 54,958 Home Services and Other 256 (59) 502 59 Eliminations 893 2,207 (552) 1,481 Total $ 28,810 $ 39,057 $ 59,617 $ 56,498 Equity in earnings of affiliates Storage and Transportation $ 1,256 $ 3,386 $ 2,312 $ 6,579 Eliminations (487) (582) (968) (1,100) Total $ 769 $ 2,804 $ 1,344 $ 5,479 Net financial earnings (loss) Natural Gas Distribution $ 102,783 $ 80,541 $ 153,863 $ 130,008 Clean Energy Ventures (6,491) (8,872) (13,312) (19,146) Energy Services 29,940 96,528 47,507 98,028 Storage and Transportation 4,625 4,711 7,587 8,219 Subtotal 130,857 172,908 195,645 217,109 Home Services and Other 451 747 898 685 Eliminations (1,102) (3,051) (567) (2,533) Total $ 130,206 $ 170,604 $ 195,976 $ 215,261 Capital expenditures Natural Gas Distribution $ 52,000 $ 97,239 $ 125,464 $ 176,485 Clean Energy Ventures 41,176 18,549 66,556 40,884 Storage and Transportation 43,673 20,094 109,048 27,707 Subtotal 136,849 135,882 301,068 245,076 Home Services and Other 163 125 242 811 Total $ 137,012 $ 136,007 $ 301,310 $ 245,887 Investments in (return of capital from) equity investees Storage and Transportation $ (4,000) $ 196 $ (4,000) $ 482 Total $ (4,000) $ 196 $ (4,000) $ 482 </t>
        </is>
      </c>
    </row>
    <row r="5">
      <c r="A5" s="4" t="inlineStr">
        <is>
          <t>Schedule of Assets for Business Segments and Business Operations</t>
        </is>
      </c>
      <c r="B5" s="4" t="inlineStr">
        <is>
          <t>The Company's assets for the various reporting segments and business operations are detailed below: (Thousands) March 31, September 30, Assets at end of period: Natural Gas Distribution $ 3,844,036 $ 3,707,461 Clean Energy Ventures 970,599 914,788 Energy Services 248,112 365,423 Storage and Transportation 965,615 862,407 Subtotal 6,028,362 5,850,079 Home Services and Other 136,300 162,134 Intercompany assets (1) (294,658) (289,935) Total $ 5,870,004 $ 5,722,278 (1) Consists of transactions between subsidiaries that are eliminated and reclassified in consolidation.</t>
        </is>
      </c>
    </row>
    <row r="6">
      <c r="A6" s="4" t="inlineStr">
        <is>
          <t>Reconciliation of Consolidated NFE to Consolidated Net Income</t>
        </is>
      </c>
      <c r="B6" s="4" t="inlineStr">
        <is>
          <t xml:space="preserve">A reconciliation of consolidated NFE to consolidated net income is as follows: Three Months Ended Six Months Ended March 31, March 31, (Thousands) 2022 2021 2022 2021 Net financial earnings $ 130,206 $ 170,604 $ 195,976 $ 215,261 Less: Unrealized loss (gain) on derivative instruments and related transactions 42,022 29,255 (40,169) (8,235) Tax effect (9,980) (6,954) 9,556 1,958 Effects of economic hedging related to natural gas inventory 1,155 (7,209) 24,732 (14,741) Tax effect (274) 1,713 (5,877) 3,503 NFE tax adjustment 1,248 3,990 387 1,922 Net income $ 96,035 $ 149,809 $ 207,347 $ 230,8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6 Months Ended</t>
        </is>
      </c>
    </row>
    <row r="2">
      <c r="B2" s="2" t="inlineStr">
        <is>
          <t>Mar. 31, 2022</t>
        </is>
      </c>
    </row>
    <row r="3">
      <c r="A3" s="3" t="inlineStr">
        <is>
          <t>Related Party Transactions [Abstract]</t>
        </is>
      </c>
    </row>
    <row r="4">
      <c r="A4" s="4" t="inlineStr">
        <is>
          <t>Schedule of Demand Fees and Demand Fees Payable</t>
        </is>
      </c>
      <c r="B4" s="4" t="inlineStr">
        <is>
          <t xml:space="preserve">Demand fees, net of eliminations, associated with Steckman Ridge were as follows: Three Months Ended Six Months Ended March 31, March 31, (Thousands) 2022 2021 2022 2021 Natural Gas Distribution $ 1,546 $ 1,505 $ 3,104 $ 3,073 Energy Services 337 226 625 391 Total $ 1,883 $ 1,731 $ 3,729 $ 3,464 The following table summarizes demand fees payable to Steckman Ridge as of: (Thousands) March 31, 2022 September 30, Natural Gas Distribution $ 779 $ 778 Energy Services 76 83 Total $ 855 $ 8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2" customWidth="1" min="2" max="2"/>
  </cols>
  <sheetData>
    <row r="1">
      <c r="A1" s="1" t="inlineStr">
        <is>
          <t>NATURE OF THE BUSINESS (Details)</t>
        </is>
      </c>
      <c r="B1" s="2" t="inlineStr">
        <is>
          <t>6 Months Ended</t>
        </is>
      </c>
    </row>
    <row r="2">
      <c r="B2" s="2" t="inlineStr">
        <is>
          <t>Mar. 31, 2022subsidiarycustomer</t>
        </is>
      </c>
    </row>
    <row r="3">
      <c r="A3" s="4" t="inlineStr">
        <is>
          <t>Steckman Ridge</t>
        </is>
      </c>
    </row>
    <row r="4">
      <c r="A4" s="3" t="inlineStr">
        <is>
          <t>Nature of Business [Line Items]</t>
        </is>
      </c>
    </row>
    <row r="5">
      <c r="A5" s="4" t="inlineStr">
        <is>
          <t>Ownership percentage</t>
        </is>
      </c>
      <c r="B5" s="4" t="inlineStr">
        <is>
          <t>50.00%</t>
        </is>
      </c>
    </row>
    <row r="6">
      <c r="A6" s="4" t="inlineStr">
        <is>
          <t>PennEast</t>
        </is>
      </c>
    </row>
    <row r="7">
      <c r="A7" s="3" t="inlineStr">
        <is>
          <t>Nature of Business [Line Items]</t>
        </is>
      </c>
    </row>
    <row r="8">
      <c r="A8" s="4" t="inlineStr">
        <is>
          <t>Ownership percentage</t>
        </is>
      </c>
      <c r="B8" s="4" t="inlineStr">
        <is>
          <t>20.00%</t>
        </is>
      </c>
    </row>
    <row r="9">
      <c r="A9" s="4" t="inlineStr">
        <is>
          <t>Natural Gas Distribution</t>
        </is>
      </c>
    </row>
    <row r="10">
      <c r="A10" s="3" t="inlineStr">
        <is>
          <t>Nature of Business [Line Items]</t>
        </is>
      </c>
    </row>
    <row r="11">
      <c r="A11" s="4" t="inlineStr">
        <is>
          <t>Total retail customers | customer</t>
        </is>
      </c>
      <c r="B11" s="5" t="n">
        <v>568100</v>
      </c>
    </row>
    <row r="12">
      <c r="A12" s="4" t="inlineStr">
        <is>
          <t>NJR Retail Holdings Corporation</t>
        </is>
      </c>
    </row>
    <row r="13">
      <c r="A13" s="3" t="inlineStr">
        <is>
          <t>Nature of Business [Line Items]</t>
        </is>
      </c>
    </row>
    <row r="14">
      <c r="A14" s="4" t="inlineStr">
        <is>
          <t>Number of principal subsidiaries | subsidiary</t>
        </is>
      </c>
      <c r="B1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Tax on reclassifications of losses to net income on derivatives</t>
        </is>
      </c>
      <c r="B4" s="6" t="n">
        <v>-80</v>
      </c>
      <c r="C4" s="6" t="n">
        <v>-79</v>
      </c>
      <c r="D4" s="6" t="n">
        <v>-159</v>
      </c>
      <c r="E4" s="6" t="n">
        <v>-191</v>
      </c>
    </row>
    <row r="5">
      <c r="A5" s="4" t="inlineStr">
        <is>
          <t>Tax on adjustment to postemployment benefit obligation</t>
        </is>
      </c>
      <c r="B5" s="6" t="n">
        <v>-232</v>
      </c>
      <c r="C5" s="6" t="n">
        <v>-244</v>
      </c>
      <c r="D5" s="6" t="n">
        <v>-465</v>
      </c>
      <c r="E5" s="6" t="n">
        <v>-4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Finite-Lived Intangible Assets [Line Items]</t>
        </is>
      </c>
    </row>
    <row r="4">
      <c r="A4" s="4" t="inlineStr">
        <is>
          <t>Operating revenues</t>
        </is>
      </c>
      <c r="B4" s="6" t="n">
        <v>912316</v>
      </c>
      <c r="C4" s="6" t="n">
        <v>802187</v>
      </c>
      <c r="D4" s="6" t="n">
        <v>1588158</v>
      </c>
      <c r="E4" s="6" t="n">
        <v>1256492</v>
      </c>
    </row>
    <row r="5">
      <c r="A5" s="4" t="inlineStr">
        <is>
          <t>Loans receivable in other noncurrent assets</t>
        </is>
      </c>
      <c r="B5" s="5" t="n">
        <v>33700</v>
      </c>
      <c r="D5" s="5" t="n">
        <v>33700</v>
      </c>
      <c r="F5" s="6" t="n">
        <v>32300</v>
      </c>
    </row>
    <row r="6">
      <c r="A6" s="4" t="inlineStr">
        <is>
          <t>Proceeds from sale leaseback transactions</t>
        </is>
      </c>
      <c r="D6" s="5" t="n">
        <v>17300</v>
      </c>
      <c r="E6" s="5" t="n">
        <v>0</v>
      </c>
    </row>
    <row r="7">
      <c r="A7" s="4" t="inlineStr">
        <is>
          <t>Proceeds from sale leaseback transactions - solar</t>
        </is>
      </c>
      <c r="D7" s="5" t="n">
        <v>3300</v>
      </c>
      <c r="E7" s="5" t="n">
        <v>12124</v>
      </c>
    </row>
    <row r="8">
      <c r="A8" s="4" t="inlineStr">
        <is>
          <t>Financial Asset, Not Past Due</t>
        </is>
      </c>
    </row>
    <row r="9">
      <c r="A9" s="3" t="inlineStr">
        <is>
          <t>Finite-Lived Intangible Assets [Line Items]</t>
        </is>
      </c>
    </row>
    <row r="10">
      <c r="A10" s="4" t="inlineStr">
        <is>
          <t>Loans receivable in other current assets</t>
        </is>
      </c>
      <c r="B10" s="5" t="n">
        <v>14500</v>
      </c>
      <c r="D10" s="5" t="n">
        <v>14500</v>
      </c>
      <c r="F10" s="6" t="n">
        <v>14200</v>
      </c>
    </row>
    <row r="11">
      <c r="A11" s="4" t="inlineStr">
        <is>
          <t>Energy Services</t>
        </is>
      </c>
    </row>
    <row r="12">
      <c r="A12" s="3" t="inlineStr">
        <is>
          <t>Finite-Lived Intangible Assets [Line Items]</t>
        </is>
      </c>
    </row>
    <row r="13">
      <c r="A13" s="4" t="inlineStr">
        <is>
          <t>Operating revenues</t>
        </is>
      </c>
      <c r="B13" s="5" t="n">
        <v>10300</v>
      </c>
      <c r="D13" s="5" t="n">
        <v>32400</v>
      </c>
    </row>
    <row r="14">
      <c r="A14" s="4" t="inlineStr">
        <is>
          <t>Deferred revenue</t>
        </is>
      </c>
      <c r="B14" s="6" t="n">
        <v>54400</v>
      </c>
      <c r="D14" s="5" t="n">
        <v>54400</v>
      </c>
    </row>
    <row r="15">
      <c r="A15" s="4" t="inlineStr">
        <is>
          <t>Natural Gas Distribution</t>
        </is>
      </c>
    </row>
    <row r="16">
      <c r="A16" s="3" t="inlineStr">
        <is>
          <t>Finite-Lived Intangible Assets [Line Items]</t>
        </is>
      </c>
    </row>
    <row r="17">
      <c r="A17" s="4" t="inlineStr">
        <is>
          <t>Proceeds from sale leaseback transactions</t>
        </is>
      </c>
      <c r="D17" s="6" t="n">
        <v>17300</v>
      </c>
      <c r="E17" s="6" t="n">
        <v>0</v>
      </c>
    </row>
    <row r="18">
      <c r="A18" s="4" t="inlineStr">
        <is>
          <t>Minimum</t>
        </is>
      </c>
    </row>
    <row r="19">
      <c r="A19" s="3" t="inlineStr">
        <is>
          <t>Finite-Lived Intangible Assets [Line Items]</t>
        </is>
      </c>
    </row>
    <row r="20">
      <c r="A20" s="4" t="inlineStr">
        <is>
          <t>Loans receivable, term</t>
        </is>
      </c>
      <c r="D20" s="4" t="inlineStr">
        <is>
          <t>2 years</t>
        </is>
      </c>
    </row>
    <row r="21">
      <c r="A21" s="4" t="inlineStr">
        <is>
          <t>Maximum</t>
        </is>
      </c>
    </row>
    <row r="22">
      <c r="A22" s="3" t="inlineStr">
        <is>
          <t>Finite-Lived Intangible Assets [Line Items]</t>
        </is>
      </c>
    </row>
    <row r="23">
      <c r="A23" s="4" t="inlineStr">
        <is>
          <t>Loans receivable, term</t>
        </is>
      </c>
      <c r="D23"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2</t>
        </is>
      </c>
      <c r="C1" s="2" t="inlineStr">
        <is>
          <t>Sep. 30, 2021</t>
        </is>
      </c>
      <c r="D1" s="2" t="inlineStr">
        <is>
          <t>Mar. 31, 2021</t>
        </is>
      </c>
      <c r="E1" s="2" t="inlineStr">
        <is>
          <t>Sep. 30, 2020</t>
        </is>
      </c>
    </row>
    <row r="2">
      <c r="A2" s="3" t="inlineStr">
        <is>
          <t>Accounting Policies [Abstract]</t>
        </is>
      </c>
    </row>
    <row r="3">
      <c r="A3" s="4" t="inlineStr">
        <is>
          <t>Cash and cash equivalents</t>
        </is>
      </c>
      <c r="B3" s="6" t="n">
        <v>13906</v>
      </c>
      <c r="C3" s="6" t="n">
        <v>4749</v>
      </c>
      <c r="D3" s="6" t="n">
        <v>57654</v>
      </c>
    </row>
    <row r="4">
      <c r="A4" s="4" t="inlineStr">
        <is>
          <t>Restricted cash in other noncurrent assets</t>
        </is>
      </c>
      <c r="B4" s="5" t="n">
        <v>1294</v>
      </c>
      <c r="C4" s="5" t="n">
        <v>1294</v>
      </c>
      <c r="D4" s="5" t="n">
        <v>1321</v>
      </c>
    </row>
    <row r="5">
      <c r="A5" s="4" t="inlineStr">
        <is>
          <t>Cash, cash equivalents and restricted cash</t>
        </is>
      </c>
      <c r="B5" s="6" t="n">
        <v>15200</v>
      </c>
      <c r="C5" s="6" t="n">
        <v>6043</v>
      </c>
      <c r="D5" s="6" t="n">
        <v>58975</v>
      </c>
      <c r="E5" s="6" t="n">
        <v>119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NATURAL GAS IN STORAGE (Details) $ in Thousands</t>
        </is>
      </c>
      <c r="B1" s="2" t="inlineStr">
        <is>
          <t>Mar. 31, 2022USD ($)Bcf</t>
        </is>
      </c>
      <c r="C1" s="2" t="inlineStr">
        <is>
          <t>Sep. 30, 2021USD ($)Bcf</t>
        </is>
      </c>
    </row>
    <row r="2">
      <c r="A2" s="3" t="inlineStr">
        <is>
          <t>Inventory [Line Items]</t>
        </is>
      </c>
    </row>
    <row r="3">
      <c r="A3" s="4" t="inlineStr">
        <is>
          <t>Natural Gas in Storage, value | $</t>
        </is>
      </c>
      <c r="B3" s="6" t="n">
        <v>66300</v>
      </c>
      <c r="C3" s="6" t="n">
        <v>193606</v>
      </c>
    </row>
    <row r="4">
      <c r="A4" s="4" t="inlineStr">
        <is>
          <t>Natural Gas in Storage, Bcf | Bcf</t>
        </is>
      </c>
      <c r="B4" s="5" t="n">
        <v>12300000</v>
      </c>
      <c r="C4" s="5" t="n">
        <v>46400000</v>
      </c>
    </row>
    <row r="5">
      <c r="A5" s="4" t="inlineStr">
        <is>
          <t>Natural Gas Distribution</t>
        </is>
      </c>
    </row>
    <row r="6">
      <c r="A6" s="3" t="inlineStr">
        <is>
          <t>Inventory [Line Items]</t>
        </is>
      </c>
    </row>
    <row r="7">
      <c r="A7" s="4" t="inlineStr">
        <is>
          <t>Natural Gas in Storage, value | $</t>
        </is>
      </c>
      <c r="B7" s="6" t="n">
        <v>31066</v>
      </c>
      <c r="C7" s="6" t="n">
        <v>115824</v>
      </c>
    </row>
    <row r="8">
      <c r="A8" s="4" t="inlineStr">
        <is>
          <t>Natural Gas in Storage, Bcf | Bcf</t>
        </is>
      </c>
      <c r="B8" s="5" t="n">
        <v>4900000</v>
      </c>
      <c r="C8" s="5" t="n">
        <v>27600000</v>
      </c>
    </row>
    <row r="9">
      <c r="A9" s="4" t="inlineStr">
        <is>
          <t>Energy Services</t>
        </is>
      </c>
    </row>
    <row r="10">
      <c r="A10" s="3" t="inlineStr">
        <is>
          <t>Inventory [Line Items]</t>
        </is>
      </c>
    </row>
    <row r="11">
      <c r="A11" s="4" t="inlineStr">
        <is>
          <t>Natural Gas in Storage, value | $</t>
        </is>
      </c>
      <c r="B11" s="6" t="n">
        <v>35234</v>
      </c>
      <c r="C11" s="6" t="n">
        <v>77782</v>
      </c>
    </row>
    <row r="12">
      <c r="A12" s="4" t="inlineStr">
        <is>
          <t>Natural Gas in Storage, Bcf | Bcf</t>
        </is>
      </c>
      <c r="B12" s="5" t="n">
        <v>7400000</v>
      </c>
      <c r="C12" s="5" t="n">
        <v>18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OFTWARE COST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Capitalized Costs of Unproved Properties Excluded from Amortization [Line Items]</t>
        </is>
      </c>
    </row>
    <row r="4">
      <c r="A4" s="4" t="inlineStr">
        <is>
          <t>Capitalized software costs</t>
        </is>
      </c>
      <c r="B4" s="6" t="n">
        <v>5714</v>
      </c>
      <c r="D4" s="6" t="n">
        <v>5714</v>
      </c>
      <c r="F4" s="6" t="n">
        <v>5582</v>
      </c>
    </row>
    <row r="5">
      <c r="A5" s="4" t="inlineStr">
        <is>
          <t>Software amortization</t>
        </is>
      </c>
      <c r="B5" s="5" t="n">
        <v>113</v>
      </c>
      <c r="C5" s="6" t="n">
        <v>111</v>
      </c>
      <c r="D5" s="5" t="n">
        <v>225</v>
      </c>
      <c r="E5" s="6" t="n">
        <v>188</v>
      </c>
    </row>
    <row r="6">
      <c r="A6" s="4" t="inlineStr">
        <is>
          <t>Operation and maintenance</t>
        </is>
      </c>
    </row>
    <row r="7">
      <c r="A7" s="3" t="inlineStr">
        <is>
          <t>Capitalized Costs of Unproved Properties Excluded from Amortization [Line Items]</t>
        </is>
      </c>
    </row>
    <row r="8">
      <c r="A8" s="4" t="inlineStr">
        <is>
          <t>Software costs</t>
        </is>
      </c>
      <c r="B8" s="5" t="n">
        <v>2828</v>
      </c>
      <c r="C8" s="5" t="n">
        <v>2847</v>
      </c>
      <c r="D8" s="5" t="n">
        <v>5351</v>
      </c>
      <c r="E8" s="5" t="n">
        <v>4770</v>
      </c>
    </row>
    <row r="9">
      <c r="A9" s="4" t="inlineStr">
        <is>
          <t>Depreciation and amortization</t>
        </is>
      </c>
    </row>
    <row r="10">
      <c r="A10" s="3" t="inlineStr">
        <is>
          <t>Capitalized Costs of Unproved Properties Excluded from Amortization [Line Items]</t>
        </is>
      </c>
    </row>
    <row r="11">
      <c r="A11" s="4" t="inlineStr">
        <is>
          <t>Software costs</t>
        </is>
      </c>
      <c r="B11" s="5" t="n">
        <v>303</v>
      </c>
      <c r="C11" s="6" t="n">
        <v>270</v>
      </c>
      <c r="D11" s="5" t="n">
        <v>602</v>
      </c>
      <c r="E11" s="6" t="n">
        <v>523</v>
      </c>
    </row>
    <row r="12">
      <c r="A12" s="4" t="inlineStr">
        <is>
          <t>Utility plant, at cost</t>
        </is>
      </c>
    </row>
    <row r="13">
      <c r="A13" s="3" t="inlineStr">
        <is>
          <t>Capitalized Costs of Unproved Properties Excluded from Amortization [Line Items]</t>
        </is>
      </c>
    </row>
    <row r="14">
      <c r="A14" s="4" t="inlineStr">
        <is>
          <t>Software costs</t>
        </is>
      </c>
      <c r="B14" s="5" t="n">
        <v>16959</v>
      </c>
      <c r="D14" s="5" t="n">
        <v>16959</v>
      </c>
      <c r="F14" s="5" t="n">
        <v>16543</v>
      </c>
    </row>
    <row r="15">
      <c r="A15" s="4" t="inlineStr">
        <is>
          <t>Construction work in progress | Regulated</t>
        </is>
      </c>
    </row>
    <row r="16">
      <c r="A16" s="3" t="inlineStr">
        <is>
          <t>Capitalized Costs of Unproved Properties Excluded from Amortization [Line Items]</t>
        </is>
      </c>
    </row>
    <row r="17">
      <c r="A17" s="4" t="inlineStr">
        <is>
          <t>Software costs</t>
        </is>
      </c>
      <c r="B17" s="5" t="n">
        <v>20752</v>
      </c>
      <c r="D17" s="5" t="n">
        <v>20752</v>
      </c>
      <c r="F17" s="5" t="n">
        <v>7801</v>
      </c>
    </row>
    <row r="18">
      <c r="A18" s="4" t="inlineStr">
        <is>
          <t>Construction work in progress | Unregulated</t>
        </is>
      </c>
    </row>
    <row r="19">
      <c r="A19" s="3" t="inlineStr">
        <is>
          <t>Capitalized Costs of Unproved Properties Excluded from Amortization [Line Items]</t>
        </is>
      </c>
    </row>
    <row r="20">
      <c r="A20" s="4" t="inlineStr">
        <is>
          <t>Software costs</t>
        </is>
      </c>
      <c r="B20" s="5" t="n">
        <v>0</v>
      </c>
      <c r="D20" s="5" t="n">
        <v>0</v>
      </c>
      <c r="F20" s="5" t="n">
        <v>8</v>
      </c>
    </row>
    <row r="21">
      <c r="A21" s="4" t="inlineStr">
        <is>
          <t>Nonutility plant and equipment, at cost</t>
        </is>
      </c>
    </row>
    <row r="22">
      <c r="A22" s="3" t="inlineStr">
        <is>
          <t>Capitalized Costs of Unproved Properties Excluded from Amortization [Line Items]</t>
        </is>
      </c>
    </row>
    <row r="23">
      <c r="A23" s="4" t="inlineStr">
        <is>
          <t>Software costs</t>
        </is>
      </c>
      <c r="B23" s="5" t="n">
        <v>344</v>
      </c>
      <c r="D23" s="5" t="n">
        <v>344</v>
      </c>
      <c r="F23" s="5" t="n">
        <v>338</v>
      </c>
    </row>
    <row r="24">
      <c r="A24" s="4" t="inlineStr">
        <is>
          <t>Accumulated depreciation and amortization, utility plant</t>
        </is>
      </c>
    </row>
    <row r="25">
      <c r="A25" s="3" t="inlineStr">
        <is>
          <t>Capitalized Costs of Unproved Properties Excluded from Amortization [Line Items]</t>
        </is>
      </c>
    </row>
    <row r="26">
      <c r="A26" s="4" t="inlineStr">
        <is>
          <t>Accumulated depreciation and amortization</t>
        </is>
      </c>
      <c r="B26" s="5" t="n">
        <v>-1944</v>
      </c>
      <c r="D26" s="5" t="n">
        <v>-1944</v>
      </c>
      <c r="F26" s="5" t="n">
        <v>-1333</v>
      </c>
    </row>
    <row r="27">
      <c r="A27" s="4" t="inlineStr">
        <is>
          <t>Accumulated depreciation and amortization, nonutility plant and equipment</t>
        </is>
      </c>
    </row>
    <row r="28">
      <c r="A28" s="3" t="inlineStr">
        <is>
          <t>Capitalized Costs of Unproved Properties Excluded from Amortization [Line Items]</t>
        </is>
      </c>
    </row>
    <row r="29">
      <c r="A29" s="4" t="inlineStr">
        <is>
          <t>Accumulated depreciation and amortization</t>
        </is>
      </c>
      <c r="B29" s="6" t="n">
        <v>-19</v>
      </c>
      <c r="D29" s="6" t="n">
        <v>-19</v>
      </c>
      <c r="F29" s="6" t="n">
        <v>-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OTHER COMPREHENSIVE (LOSS) INCOM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rease (Decrease) in Accumulated Other Comprehensive Income [Roll Forward]</t>
        </is>
      </c>
    </row>
    <row r="4">
      <c r="A4" s="4" t="inlineStr">
        <is>
          <t>Balance as of beginning of period</t>
        </is>
      </c>
      <c r="B4" s="6" t="n">
        <v>1716978</v>
      </c>
      <c r="C4" s="6" t="n">
        <v>1698214</v>
      </c>
      <c r="D4" s="6" t="n">
        <v>1630862</v>
      </c>
      <c r="E4" s="6" t="n">
        <v>1643896</v>
      </c>
    </row>
    <row r="5">
      <c r="A5" s="4" t="inlineStr">
        <is>
          <t>Balance as of end of period</t>
        </is>
      </c>
      <c r="B5" s="5" t="n">
        <v>1784287</v>
      </c>
      <c r="C5" s="5" t="n">
        <v>1821833</v>
      </c>
      <c r="D5" s="5" t="n">
        <v>1784287</v>
      </c>
      <c r="E5" s="5" t="n">
        <v>1821833</v>
      </c>
    </row>
    <row r="6">
      <c r="A6" s="4" t="inlineStr">
        <is>
          <t>Cash Flow Hedges</t>
        </is>
      </c>
    </row>
    <row r="7">
      <c r="A7" s="3" t="inlineStr">
        <is>
          <t>Increase (Decrease) in Accumulated Other Comprehensive Income [Roll Forward]</t>
        </is>
      </c>
    </row>
    <row r="8">
      <c r="A8" s="4" t="inlineStr">
        <is>
          <t>Balance as of beginning of period</t>
        </is>
      </c>
      <c r="B8" s="5" t="n">
        <v>-9112</v>
      </c>
      <c r="C8" s="5" t="n">
        <v>-10166</v>
      </c>
      <c r="D8" s="5" t="n">
        <v>-9376</v>
      </c>
      <c r="E8" s="5" t="n">
        <v>-10397</v>
      </c>
    </row>
    <row r="9">
      <c r="A9" s="4" t="inlineStr">
        <is>
          <t>Amounts reclassified from accumulated other comprehensive income, net of tax</t>
        </is>
      </c>
      <c r="B9" s="5" t="n">
        <v>263</v>
      </c>
      <c r="C9" s="5" t="n">
        <v>263</v>
      </c>
      <c r="D9" s="5" t="n">
        <v>527</v>
      </c>
      <c r="E9" s="5" t="n">
        <v>494</v>
      </c>
    </row>
    <row r="10">
      <c r="A10" s="4" t="inlineStr">
        <is>
          <t>Balance as of end of period</t>
        </is>
      </c>
      <c r="B10" s="5" t="n">
        <v>-8849</v>
      </c>
      <c r="C10" s="5" t="n">
        <v>-9903</v>
      </c>
      <c r="D10" s="5" t="n">
        <v>-8849</v>
      </c>
      <c r="E10" s="5" t="n">
        <v>-9903</v>
      </c>
    </row>
    <row r="11">
      <c r="A11" s="4" t="inlineStr">
        <is>
          <t>Tax on amounts reclassified from accumulated other comprehensive income</t>
        </is>
      </c>
      <c r="B11" s="5" t="n">
        <v>-80</v>
      </c>
      <c r="C11" s="5" t="n">
        <v>-79</v>
      </c>
      <c r="D11" s="5" t="n">
        <v>-159</v>
      </c>
      <c r="E11" s="5" t="n">
        <v>-191</v>
      </c>
    </row>
    <row r="12">
      <c r="A12" s="4" t="inlineStr">
        <is>
          <t>Postemployment Benefit Obligation</t>
        </is>
      </c>
    </row>
    <row r="13">
      <c r="A13" s="3" t="inlineStr">
        <is>
          <t>Increase (Decrease) in Accumulated Other Comprehensive Income [Roll Forward]</t>
        </is>
      </c>
    </row>
    <row r="14">
      <c r="A14" s="4" t="inlineStr">
        <is>
          <t>Balance as of beginning of period</t>
        </is>
      </c>
      <c r="B14" s="5" t="n">
        <v>-24386</v>
      </c>
      <c r="C14" s="5" t="n">
        <v>-33106</v>
      </c>
      <c r="D14" s="5" t="n">
        <v>-25152</v>
      </c>
      <c r="E14" s="5" t="n">
        <v>-33918</v>
      </c>
    </row>
    <row r="15">
      <c r="A15" s="4" t="inlineStr">
        <is>
          <t>Amounts reclassified from accumulated other comprehensive income, net of tax</t>
        </is>
      </c>
      <c r="B15" s="5" t="n">
        <v>768</v>
      </c>
      <c r="C15" s="5" t="n">
        <v>813</v>
      </c>
      <c r="D15" s="5" t="n">
        <v>1534</v>
      </c>
      <c r="E15" s="5" t="n">
        <v>1625</v>
      </c>
    </row>
    <row r="16">
      <c r="A16" s="4" t="inlineStr">
        <is>
          <t>Balance as of end of period</t>
        </is>
      </c>
      <c r="B16" s="5" t="n">
        <v>-23618</v>
      </c>
      <c r="C16" s="5" t="n">
        <v>-32293</v>
      </c>
      <c r="D16" s="5" t="n">
        <v>-23618</v>
      </c>
      <c r="E16" s="5" t="n">
        <v>-32293</v>
      </c>
    </row>
    <row r="17">
      <c r="A17" s="4" t="inlineStr">
        <is>
          <t>Tax on amounts reclassified from accumulated other comprehensive income</t>
        </is>
      </c>
      <c r="B17" s="5" t="n">
        <v>-232</v>
      </c>
      <c r="C17" s="5" t="n">
        <v>-244</v>
      </c>
      <c r="D17" s="5" t="n">
        <v>-465</v>
      </c>
      <c r="E17" s="5" t="n">
        <v>-489</v>
      </c>
    </row>
    <row r="18">
      <c r="A18" s="4" t="inlineStr">
        <is>
          <t>Total</t>
        </is>
      </c>
    </row>
    <row r="19">
      <c r="A19" s="3" t="inlineStr">
        <is>
          <t>Increase (Decrease) in Accumulated Other Comprehensive Income [Roll Forward]</t>
        </is>
      </c>
    </row>
    <row r="20">
      <c r="A20" s="4" t="inlineStr">
        <is>
          <t>Balance as of beginning of period</t>
        </is>
      </c>
      <c r="B20" s="5" t="n">
        <v>-33498</v>
      </c>
      <c r="C20" s="5" t="n">
        <v>-43272</v>
      </c>
      <c r="D20" s="5" t="n">
        <v>-34528</v>
      </c>
      <c r="E20" s="5" t="n">
        <v>-44315</v>
      </c>
    </row>
    <row r="21">
      <c r="A21" s="4" t="inlineStr">
        <is>
          <t>Amounts reclassified from accumulated other comprehensive income, net of tax</t>
        </is>
      </c>
      <c r="B21" s="5" t="n">
        <v>1031</v>
      </c>
      <c r="C21" s="5" t="n">
        <v>1076</v>
      </c>
      <c r="D21" s="5" t="n">
        <v>2061</v>
      </c>
      <c r="E21" s="5" t="n">
        <v>2119</v>
      </c>
    </row>
    <row r="22">
      <c r="A22" s="4" t="inlineStr">
        <is>
          <t>Balance as of end of period</t>
        </is>
      </c>
      <c r="B22" s="5" t="n">
        <v>-32467</v>
      </c>
      <c r="C22" s="5" t="n">
        <v>-42196</v>
      </c>
      <c r="D22" s="5" t="n">
        <v>-32467</v>
      </c>
      <c r="E22" s="5" t="n">
        <v>-42196</v>
      </c>
    </row>
    <row r="23">
      <c r="A23" s="4" t="inlineStr">
        <is>
          <t>Tax on amounts reclassified from accumulated other comprehensive income</t>
        </is>
      </c>
      <c r="B23" s="6" t="n">
        <v>-312</v>
      </c>
      <c r="C23" s="6" t="n">
        <v>-323</v>
      </c>
      <c r="D23" s="6" t="n">
        <v>-624</v>
      </c>
      <c r="E23" s="6" t="n">
        <v>-6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 PRODUCT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venues from contracts with customers</t>
        </is>
      </c>
      <c r="B4" s="6" t="n">
        <v>432643</v>
      </c>
      <c r="C4" s="6" t="n">
        <v>339376</v>
      </c>
      <c r="D4" s="6" t="n">
        <v>716733</v>
      </c>
      <c r="E4" s="6" t="n">
        <v>565103</v>
      </c>
    </row>
    <row r="5">
      <c r="A5" s="4" t="inlineStr">
        <is>
          <t>Alternative revenue programs</t>
        </is>
      </c>
      <c r="B5" s="5" t="n">
        <v>2504</v>
      </c>
      <c r="C5" s="5" t="n">
        <v>-6664</v>
      </c>
      <c r="D5" s="5" t="n">
        <v>13158</v>
      </c>
      <c r="E5" s="5" t="n">
        <v>-5096</v>
      </c>
    </row>
    <row r="6">
      <c r="A6" s="4" t="inlineStr">
        <is>
          <t>Derivative instruments</t>
        </is>
      </c>
      <c r="B6" s="5" t="n">
        <v>478745</v>
      </c>
      <c r="C6" s="5" t="n">
        <v>472278</v>
      </c>
      <c r="D6" s="5" t="n">
        <v>863299</v>
      </c>
      <c r="E6" s="5" t="n">
        <v>24740</v>
      </c>
    </row>
    <row r="7">
      <c r="A7" s="4" t="inlineStr">
        <is>
          <t>Revenues out of scope</t>
        </is>
      </c>
      <c r="B7" s="5" t="n">
        <v>479673</v>
      </c>
      <c r="C7" s="5" t="n">
        <v>462811</v>
      </c>
      <c r="D7" s="5" t="n">
        <v>871425</v>
      </c>
      <c r="E7" s="5" t="n">
        <v>691389</v>
      </c>
    </row>
    <row r="8">
      <c r="A8" s="4" t="inlineStr">
        <is>
          <t>Total operating revenues</t>
        </is>
      </c>
      <c r="B8" s="5" t="n">
        <v>912316</v>
      </c>
      <c r="C8" s="5" t="n">
        <v>802187</v>
      </c>
      <c r="D8" s="5" t="n">
        <v>1588158</v>
      </c>
      <c r="E8" s="5" t="n">
        <v>1256492</v>
      </c>
    </row>
    <row r="9">
      <c r="A9" s="4" t="inlineStr">
        <is>
          <t>Natural gas utility sales</t>
        </is>
      </c>
    </row>
    <row r="10">
      <c r="A10" s="3" t="inlineStr">
        <is>
          <t>Disaggregation of Revenue [Line Items]</t>
        </is>
      </c>
    </row>
    <row r="11">
      <c r="A11" s="4" t="inlineStr">
        <is>
          <t>Revenues from contracts with customers</t>
        </is>
      </c>
      <c r="B11" s="5" t="n">
        <v>381861</v>
      </c>
      <c r="C11" s="5" t="n">
        <v>296888</v>
      </c>
      <c r="D11" s="5" t="n">
        <v>605657</v>
      </c>
      <c r="E11" s="5" t="n">
        <v>486252</v>
      </c>
    </row>
    <row r="12">
      <c r="A12" s="4" t="inlineStr">
        <is>
          <t>Natural gas services</t>
        </is>
      </c>
    </row>
    <row r="13">
      <c r="A13" s="3" t="inlineStr">
        <is>
          <t>Disaggregation of Revenue [Line Items]</t>
        </is>
      </c>
    </row>
    <row r="14">
      <c r="A14" s="4" t="inlineStr">
        <is>
          <t>Revenues from contracts with customers</t>
        </is>
      </c>
      <c r="B14" s="5" t="n">
        <v>30651</v>
      </c>
      <c r="C14" s="5" t="n">
        <v>24937</v>
      </c>
      <c r="D14" s="5" t="n">
        <v>70673</v>
      </c>
      <c r="E14" s="5" t="n">
        <v>44469</v>
      </c>
    </row>
    <row r="15">
      <c r="A15" s="4" t="inlineStr">
        <is>
          <t>Service contracts</t>
        </is>
      </c>
    </row>
    <row r="16">
      <c r="A16" s="3" t="inlineStr">
        <is>
          <t>Disaggregation of Revenue [Line Items]</t>
        </is>
      </c>
    </row>
    <row r="17">
      <c r="A17" s="4" t="inlineStr">
        <is>
          <t>Revenues from contracts with customers</t>
        </is>
      </c>
      <c r="B17" s="5" t="n">
        <v>8492</v>
      </c>
      <c r="C17" s="5" t="n">
        <v>8314</v>
      </c>
      <c r="D17" s="5" t="n">
        <v>16959</v>
      </c>
      <c r="E17" s="5" t="n">
        <v>16573</v>
      </c>
    </row>
    <row r="18">
      <c r="A18" s="4" t="inlineStr">
        <is>
          <t>Installations and maintenance</t>
        </is>
      </c>
    </row>
    <row r="19">
      <c r="A19" s="3" t="inlineStr">
        <is>
          <t>Disaggregation of Revenue [Line Items]</t>
        </is>
      </c>
    </row>
    <row r="20">
      <c r="A20" s="4" t="inlineStr">
        <is>
          <t>Revenues from contracts with customers</t>
        </is>
      </c>
      <c r="B20" s="5" t="n">
        <v>4730</v>
      </c>
      <c r="C20" s="5" t="n">
        <v>4459</v>
      </c>
      <c r="D20" s="5" t="n">
        <v>10214</v>
      </c>
      <c r="E20" s="5" t="n">
        <v>8777</v>
      </c>
    </row>
    <row r="21">
      <c r="A21" s="4" t="inlineStr">
        <is>
          <t>Renewable energy certificates</t>
        </is>
      </c>
    </row>
    <row r="22">
      <c r="A22" s="3" t="inlineStr">
        <is>
          <t>Disaggregation of Revenue [Line Items]</t>
        </is>
      </c>
    </row>
    <row r="23">
      <c r="A23" s="4" t="inlineStr">
        <is>
          <t>Revenues from contracts with customers</t>
        </is>
      </c>
      <c r="B23" s="5" t="n">
        <v>1019</v>
      </c>
      <c r="C23" s="5" t="n">
        <v>817</v>
      </c>
      <c r="D23" s="5" t="n">
        <v>1865</v>
      </c>
      <c r="E23" s="5" t="n">
        <v>1507</v>
      </c>
    </row>
    <row r="24">
      <c r="A24" s="4" t="inlineStr">
        <is>
          <t>Electricity sales</t>
        </is>
      </c>
    </row>
    <row r="25">
      <c r="A25" s="3" t="inlineStr">
        <is>
          <t>Disaggregation of Revenue [Line Items]</t>
        </is>
      </c>
    </row>
    <row r="26">
      <c r="A26" s="4" t="inlineStr">
        <is>
          <t>Revenues from contracts with customers</t>
        </is>
      </c>
      <c r="B26" s="5" t="n">
        <v>6846</v>
      </c>
      <c r="C26" s="5" t="n">
        <v>4882</v>
      </c>
      <c r="D26" s="5" t="n">
        <v>13316</v>
      </c>
      <c r="E26" s="5" t="n">
        <v>9270</v>
      </c>
    </row>
    <row r="27">
      <c r="A27" s="4" t="inlineStr">
        <is>
          <t>Energy Services</t>
        </is>
      </c>
    </row>
    <row r="28">
      <c r="A28" s="3" t="inlineStr">
        <is>
          <t>Disaggregation of Revenue [Line Items]</t>
        </is>
      </c>
    </row>
    <row r="29">
      <c r="A29" s="4" t="inlineStr">
        <is>
          <t>Total operating revenues</t>
        </is>
      </c>
      <c r="B29" s="5" t="n">
        <v>10300</v>
      </c>
      <c r="D29" s="5" t="n">
        <v>32400</v>
      </c>
    </row>
    <row r="30">
      <c r="A30" s="4" t="inlineStr">
        <is>
          <t>Operating Segments</t>
        </is>
      </c>
    </row>
    <row r="31">
      <c r="A31" s="3" t="inlineStr">
        <is>
          <t>Disaggregation of Revenue [Line Items]</t>
        </is>
      </c>
    </row>
    <row r="32">
      <c r="A32" s="4" t="inlineStr">
        <is>
          <t>Total operating revenues</t>
        </is>
      </c>
      <c r="B32" s="5" t="n">
        <v>901626</v>
      </c>
      <c r="C32" s="5" t="n">
        <v>793138</v>
      </c>
      <c r="D32" s="5" t="n">
        <v>1567968</v>
      </c>
      <c r="E32" s="5" t="n">
        <v>1237818</v>
      </c>
    </row>
    <row r="33">
      <c r="A33" s="4" t="inlineStr">
        <is>
          <t>Operating Segments | Natural Gas Distribution</t>
        </is>
      </c>
    </row>
    <row r="34">
      <c r="A34" s="3" t="inlineStr">
        <is>
          <t>Disaggregation of Revenue [Line Items]</t>
        </is>
      </c>
    </row>
    <row r="35">
      <c r="A35" s="4" t="inlineStr">
        <is>
          <t>Revenues from contracts with customers</t>
        </is>
      </c>
      <c r="B35" s="5" t="n">
        <v>381523</v>
      </c>
      <c r="C35" s="5" t="n">
        <v>296888</v>
      </c>
      <c r="D35" s="5" t="n">
        <v>604982</v>
      </c>
      <c r="E35" s="5" t="n">
        <v>486252</v>
      </c>
    </row>
    <row r="36">
      <c r="A36" s="4" t="inlineStr">
        <is>
          <t>Alternative revenue programs</t>
        </is>
      </c>
      <c r="B36" s="5" t="n">
        <v>2504</v>
      </c>
      <c r="C36" s="5" t="n">
        <v>-6664</v>
      </c>
      <c r="D36" s="5" t="n">
        <v>13158</v>
      </c>
      <c r="E36" s="5" t="n">
        <v>-5096</v>
      </c>
    </row>
    <row r="37">
      <c r="A37" s="4" t="inlineStr">
        <is>
          <t>Derivative instruments</t>
        </is>
      </c>
      <c r="B37" s="5" t="n">
        <v>79447</v>
      </c>
      <c r="C37" s="5" t="n">
        <v>19943</v>
      </c>
      <c r="D37" s="5" t="n">
        <v>119769</v>
      </c>
      <c r="E37" s="5" t="n">
        <v>24740</v>
      </c>
    </row>
    <row r="38">
      <c r="A38" s="4" t="inlineStr">
        <is>
          <t>Revenues out of scope</t>
        </is>
      </c>
      <c r="B38" s="5" t="n">
        <v>81951</v>
      </c>
      <c r="C38" s="5" t="n">
        <v>13279</v>
      </c>
      <c r="D38" s="5" t="n">
        <v>132927</v>
      </c>
      <c r="E38" s="5" t="n">
        <v>19644</v>
      </c>
    </row>
    <row r="39">
      <c r="A39" s="4" t="inlineStr">
        <is>
          <t>Total operating revenues</t>
        </is>
      </c>
      <c r="B39" s="5" t="n">
        <v>463474</v>
      </c>
      <c r="C39" s="5" t="n">
        <v>310167</v>
      </c>
      <c r="D39" s="5" t="n">
        <v>737909</v>
      </c>
      <c r="E39" s="5" t="n">
        <v>505896</v>
      </c>
    </row>
    <row r="40">
      <c r="A40" s="4" t="inlineStr">
        <is>
          <t>Operating Segments | Natural Gas Distribution | Natural gas utility sales</t>
        </is>
      </c>
    </row>
    <row r="41">
      <c r="A41" s="3" t="inlineStr">
        <is>
          <t>Disaggregation of Revenue [Line Items]</t>
        </is>
      </c>
    </row>
    <row r="42">
      <c r="A42" s="4" t="inlineStr">
        <is>
          <t>Revenues from contracts with customers</t>
        </is>
      </c>
      <c r="B42" s="5" t="n">
        <v>381861</v>
      </c>
      <c r="C42" s="5" t="n">
        <v>296888</v>
      </c>
      <c r="D42" s="5" t="n">
        <v>605657</v>
      </c>
      <c r="E42" s="5" t="n">
        <v>486252</v>
      </c>
    </row>
    <row r="43">
      <c r="A43" s="4" t="inlineStr">
        <is>
          <t>Operating Segments | Natural Gas Distribution | Natural gas services</t>
        </is>
      </c>
    </row>
    <row r="44">
      <c r="A44" s="3" t="inlineStr">
        <is>
          <t>Disaggregation of Revenue [Line Items]</t>
        </is>
      </c>
    </row>
    <row r="45">
      <c r="A45" s="4" t="inlineStr">
        <is>
          <t>Revenues from contracts with customers</t>
        </is>
      </c>
      <c r="B45" s="5" t="n">
        <v>0</v>
      </c>
      <c r="C45" s="5" t="n">
        <v>0</v>
      </c>
      <c r="D45" s="5" t="n">
        <v>0</v>
      </c>
      <c r="E45" s="5" t="n">
        <v>0</v>
      </c>
    </row>
    <row r="46">
      <c r="A46" s="4" t="inlineStr">
        <is>
          <t>Operating Segments | Natural Gas Distribution | Service contracts</t>
        </is>
      </c>
    </row>
    <row r="47">
      <c r="A47" s="3" t="inlineStr">
        <is>
          <t>Disaggregation of Revenue [Line Items]</t>
        </is>
      </c>
    </row>
    <row r="48">
      <c r="A48" s="4" t="inlineStr">
        <is>
          <t>Revenues from contracts with customers</t>
        </is>
      </c>
      <c r="B48" s="5" t="n">
        <v>0</v>
      </c>
      <c r="C48" s="5" t="n">
        <v>0</v>
      </c>
      <c r="D48" s="5" t="n">
        <v>0</v>
      </c>
      <c r="E48" s="5" t="n">
        <v>0</v>
      </c>
    </row>
    <row r="49">
      <c r="A49" s="4" t="inlineStr">
        <is>
          <t>Operating Segments | Natural Gas Distribution | Installations and maintenance</t>
        </is>
      </c>
    </row>
    <row r="50">
      <c r="A50" s="3" t="inlineStr">
        <is>
          <t>Disaggregation of Revenue [Line Items]</t>
        </is>
      </c>
    </row>
    <row r="51">
      <c r="A51" s="4" t="inlineStr">
        <is>
          <t>Revenues from contracts with customers</t>
        </is>
      </c>
      <c r="B51" s="5" t="n">
        <v>0</v>
      </c>
      <c r="C51" s="5" t="n">
        <v>0</v>
      </c>
      <c r="D51" s="5" t="n">
        <v>0</v>
      </c>
      <c r="E51" s="5" t="n">
        <v>0</v>
      </c>
    </row>
    <row r="52">
      <c r="A52" s="4" t="inlineStr">
        <is>
          <t>Operating Segments | Natural Gas Distribution | Renewable energy certificates</t>
        </is>
      </c>
    </row>
    <row r="53">
      <c r="A53" s="3" t="inlineStr">
        <is>
          <t>Disaggregation of Revenue [Line Items]</t>
        </is>
      </c>
    </row>
    <row r="54">
      <c r="A54" s="4" t="inlineStr">
        <is>
          <t>Revenues from contracts with customers</t>
        </is>
      </c>
      <c r="B54" s="5" t="n">
        <v>0</v>
      </c>
      <c r="C54" s="5" t="n">
        <v>0</v>
      </c>
      <c r="D54" s="5" t="n">
        <v>0</v>
      </c>
      <c r="E54" s="5" t="n">
        <v>0</v>
      </c>
    </row>
    <row r="55">
      <c r="A55" s="4" t="inlineStr">
        <is>
          <t>Operating Segments | Natural Gas Distribution | Electricity sales</t>
        </is>
      </c>
    </row>
    <row r="56">
      <c r="A56" s="3" t="inlineStr">
        <is>
          <t>Disaggregation of Revenue [Line Items]</t>
        </is>
      </c>
    </row>
    <row r="57">
      <c r="A57" s="4" t="inlineStr">
        <is>
          <t>Revenues from contracts with customers</t>
        </is>
      </c>
      <c r="B57" s="5" t="n">
        <v>0</v>
      </c>
      <c r="C57" s="5" t="n">
        <v>0</v>
      </c>
      <c r="D57" s="5" t="n">
        <v>0</v>
      </c>
      <c r="E57" s="5" t="n">
        <v>0</v>
      </c>
    </row>
    <row r="58">
      <c r="A58" s="4" t="inlineStr">
        <is>
          <t>Operating Segments | Clean Energy Ventures</t>
        </is>
      </c>
    </row>
    <row r="59">
      <c r="A59" s="3" t="inlineStr">
        <is>
          <t>Disaggregation of Revenue [Line Items]</t>
        </is>
      </c>
    </row>
    <row r="60">
      <c r="A60" s="4" t="inlineStr">
        <is>
          <t>Revenues from contracts with customers</t>
        </is>
      </c>
      <c r="B60" s="5" t="n">
        <v>7865</v>
      </c>
      <c r="C60" s="5" t="n">
        <v>5699</v>
      </c>
      <c r="D60" s="5" t="n">
        <v>15181</v>
      </c>
      <c r="E60" s="5" t="n">
        <v>10777</v>
      </c>
    </row>
    <row r="61">
      <c r="A61" s="4" t="inlineStr">
        <is>
          <t>Alternative revenue programs</t>
        </is>
      </c>
      <c r="B61" s="5" t="n">
        <v>0</v>
      </c>
      <c r="C61" s="5" t="n">
        <v>0</v>
      </c>
      <c r="D61" s="5" t="n">
        <v>0</v>
      </c>
      <c r="E61" s="5" t="n">
        <v>0</v>
      </c>
    </row>
    <row r="62">
      <c r="A62" s="4" t="inlineStr">
        <is>
          <t>Derivative instruments</t>
        </is>
      </c>
      <c r="B62" s="5" t="n">
        <v>3962</v>
      </c>
      <c r="C62" s="5" t="n">
        <v>777</v>
      </c>
      <c r="D62" s="5" t="n">
        <v>6829</v>
      </c>
      <c r="E62" s="5" t="n">
        <v>2069</v>
      </c>
    </row>
    <row r="63">
      <c r="A63" s="4" t="inlineStr">
        <is>
          <t>Revenues out of scope</t>
        </is>
      </c>
      <c r="B63" s="5" t="n">
        <v>3962</v>
      </c>
      <c r="C63" s="5" t="n">
        <v>777</v>
      </c>
      <c r="D63" s="5" t="n">
        <v>6829</v>
      </c>
      <c r="E63" s="5" t="n">
        <v>2069</v>
      </c>
    </row>
    <row r="64">
      <c r="A64" s="4" t="inlineStr">
        <is>
          <t>Total operating revenues</t>
        </is>
      </c>
      <c r="B64" s="5" t="n">
        <v>11827</v>
      </c>
      <c r="C64" s="5" t="n">
        <v>6476</v>
      </c>
      <c r="D64" s="5" t="n">
        <v>22010</v>
      </c>
      <c r="E64" s="5" t="n">
        <v>12846</v>
      </c>
    </row>
    <row r="65">
      <c r="A65" s="4" t="inlineStr">
        <is>
          <t>Operating Segments | Clean Energy Ventures | Natural gas utility sales</t>
        </is>
      </c>
    </row>
    <row r="66">
      <c r="A66" s="3" t="inlineStr">
        <is>
          <t>Disaggregation of Revenue [Line Items]</t>
        </is>
      </c>
    </row>
    <row r="67">
      <c r="A67" s="4" t="inlineStr">
        <is>
          <t>Revenues from contracts with customers</t>
        </is>
      </c>
      <c r="B67" s="5" t="n">
        <v>0</v>
      </c>
      <c r="C67" s="5" t="n">
        <v>0</v>
      </c>
      <c r="D67" s="5" t="n">
        <v>0</v>
      </c>
      <c r="E67" s="5" t="n">
        <v>0</v>
      </c>
    </row>
    <row r="68">
      <c r="A68" s="4" t="inlineStr">
        <is>
          <t>Operating Segments | Clean Energy Ventures | Natural gas services</t>
        </is>
      </c>
    </row>
    <row r="69">
      <c r="A69" s="3" t="inlineStr">
        <is>
          <t>Disaggregation of Revenue [Line Items]</t>
        </is>
      </c>
    </row>
    <row r="70">
      <c r="A70" s="4" t="inlineStr">
        <is>
          <t>Revenues from contracts with customers</t>
        </is>
      </c>
      <c r="B70" s="5" t="n">
        <v>0</v>
      </c>
      <c r="C70" s="5" t="n">
        <v>0</v>
      </c>
      <c r="D70" s="5" t="n">
        <v>0</v>
      </c>
      <c r="E70" s="5" t="n">
        <v>0</v>
      </c>
    </row>
    <row r="71">
      <c r="A71" s="4" t="inlineStr">
        <is>
          <t>Operating Segments | Clean Energy Ventures | Service contracts</t>
        </is>
      </c>
    </row>
    <row r="72">
      <c r="A72" s="3" t="inlineStr">
        <is>
          <t>Disaggregation of Revenue [Line Items]</t>
        </is>
      </c>
    </row>
    <row r="73">
      <c r="A73" s="4" t="inlineStr">
        <is>
          <t>Revenues from contracts with customers</t>
        </is>
      </c>
      <c r="B73" s="5" t="n">
        <v>0</v>
      </c>
      <c r="C73" s="5" t="n">
        <v>0</v>
      </c>
      <c r="D73" s="5" t="n">
        <v>0</v>
      </c>
      <c r="E73" s="5" t="n">
        <v>0</v>
      </c>
    </row>
    <row r="74">
      <c r="A74" s="4" t="inlineStr">
        <is>
          <t>Operating Segments | Clean Energy Ventures | Installations and maintenance</t>
        </is>
      </c>
    </row>
    <row r="75">
      <c r="A75" s="3" t="inlineStr">
        <is>
          <t>Disaggregation of Revenue [Line Items]</t>
        </is>
      </c>
    </row>
    <row r="76">
      <c r="A76" s="4" t="inlineStr">
        <is>
          <t>Revenues from contracts with customers</t>
        </is>
      </c>
      <c r="B76" s="5" t="n">
        <v>0</v>
      </c>
      <c r="C76" s="5" t="n">
        <v>0</v>
      </c>
      <c r="D76" s="5" t="n">
        <v>0</v>
      </c>
      <c r="E76" s="5" t="n">
        <v>0</v>
      </c>
    </row>
    <row r="77">
      <c r="A77" s="4" t="inlineStr">
        <is>
          <t>Operating Segments | Clean Energy Ventures | Renewable energy certificates</t>
        </is>
      </c>
    </row>
    <row r="78">
      <c r="A78" s="3" t="inlineStr">
        <is>
          <t>Disaggregation of Revenue [Line Items]</t>
        </is>
      </c>
    </row>
    <row r="79">
      <c r="A79" s="4" t="inlineStr">
        <is>
          <t>Revenues from contracts with customers</t>
        </is>
      </c>
      <c r="B79" s="5" t="n">
        <v>1019</v>
      </c>
      <c r="C79" s="5" t="n">
        <v>817</v>
      </c>
      <c r="D79" s="5" t="n">
        <v>1865</v>
      </c>
      <c r="E79" s="5" t="n">
        <v>1507</v>
      </c>
    </row>
    <row r="80">
      <c r="A80" s="4" t="inlineStr">
        <is>
          <t>Operating Segments | Clean Energy Ventures | Electricity sales</t>
        </is>
      </c>
    </row>
    <row r="81">
      <c r="A81" s="3" t="inlineStr">
        <is>
          <t>Disaggregation of Revenue [Line Items]</t>
        </is>
      </c>
    </row>
    <row r="82">
      <c r="A82" s="4" t="inlineStr">
        <is>
          <t>Revenues from contracts with customers</t>
        </is>
      </c>
      <c r="B82" s="5" t="n">
        <v>6846</v>
      </c>
      <c r="C82" s="5" t="n">
        <v>4882</v>
      </c>
      <c r="D82" s="5" t="n">
        <v>13316</v>
      </c>
      <c r="E82" s="5" t="n">
        <v>9270</v>
      </c>
    </row>
    <row r="83">
      <c r="A83" s="4" t="inlineStr">
        <is>
          <t>Operating Segments | Energy Services</t>
        </is>
      </c>
    </row>
    <row r="84">
      <c r="A84" s="3" t="inlineStr">
        <is>
          <t>Disaggregation of Revenue [Line Items]</t>
        </is>
      </c>
    </row>
    <row r="85">
      <c r="A85" s="4" t="inlineStr">
        <is>
          <t>Revenues from contracts with customers</t>
        </is>
      </c>
      <c r="B85" s="5" t="n">
        <v>17309</v>
      </c>
      <c r="C85" s="5" t="n">
        <v>11011</v>
      </c>
      <c r="D85" s="5" t="n">
        <v>45188</v>
      </c>
      <c r="E85" s="5" t="n">
        <v>17439</v>
      </c>
    </row>
    <row r="86">
      <c r="A86" s="4" t="inlineStr">
        <is>
          <t>Alternative revenue programs</t>
        </is>
      </c>
      <c r="B86" s="5" t="n">
        <v>0</v>
      </c>
      <c r="C86" s="5" t="n">
        <v>0</v>
      </c>
      <c r="D86" s="5" t="n">
        <v>0</v>
      </c>
      <c r="E86" s="5" t="n">
        <v>0</v>
      </c>
    </row>
    <row r="87">
      <c r="A87" s="4" t="inlineStr">
        <is>
          <t>Derivative instruments</t>
        </is>
      </c>
      <c r="B87" s="5" t="n">
        <v>395336</v>
      </c>
      <c r="C87" s="5" t="n">
        <v>451558</v>
      </c>
      <c r="D87" s="5" t="n">
        <v>736701</v>
      </c>
      <c r="E87" s="5" t="n">
        <v>674607</v>
      </c>
    </row>
    <row r="88">
      <c r="A88" s="4" t="inlineStr">
        <is>
          <t>Revenues out of scope</t>
        </is>
      </c>
      <c r="B88" s="5" t="n">
        <v>393760</v>
      </c>
      <c r="C88" s="5" t="n">
        <v>448755</v>
      </c>
      <c r="D88" s="5" t="n">
        <v>731669</v>
      </c>
      <c r="E88" s="5" t="n">
        <v>669676</v>
      </c>
    </row>
    <row r="89">
      <c r="A89" s="4" t="inlineStr">
        <is>
          <t>Total operating revenues</t>
        </is>
      </c>
      <c r="B89" s="5" t="n">
        <v>411069</v>
      </c>
      <c r="C89" s="5" t="n">
        <v>459766</v>
      </c>
      <c r="D89" s="5" t="n">
        <v>776857</v>
      </c>
      <c r="E89" s="5" t="n">
        <v>687115</v>
      </c>
    </row>
    <row r="90">
      <c r="A90" s="4" t="inlineStr">
        <is>
          <t>Operating Segments | Energy Services | Natural gas utility sales</t>
        </is>
      </c>
    </row>
    <row r="91">
      <c r="A91" s="3" t="inlineStr">
        <is>
          <t>Disaggregation of Revenue [Line Items]</t>
        </is>
      </c>
    </row>
    <row r="92">
      <c r="A92" s="4" t="inlineStr">
        <is>
          <t>Revenues from contracts with customers</t>
        </is>
      </c>
      <c r="B92" s="5" t="n">
        <v>0</v>
      </c>
      <c r="C92" s="5" t="n">
        <v>0</v>
      </c>
      <c r="D92" s="5" t="n">
        <v>0</v>
      </c>
      <c r="E92" s="5" t="n">
        <v>0</v>
      </c>
    </row>
    <row r="93">
      <c r="A93" s="4" t="inlineStr">
        <is>
          <t>Operating Segments | Energy Services | Natural gas services</t>
        </is>
      </c>
    </row>
    <row r="94">
      <c r="A94" s="3" t="inlineStr">
        <is>
          <t>Disaggregation of Revenue [Line Items]</t>
        </is>
      </c>
    </row>
    <row r="95">
      <c r="A95" s="4" t="inlineStr">
        <is>
          <t>Revenues from contracts with customers</t>
        </is>
      </c>
      <c r="B95" s="5" t="n">
        <v>17309</v>
      </c>
      <c r="C95" s="5" t="n">
        <v>11011</v>
      </c>
      <c r="D95" s="5" t="n">
        <v>45188</v>
      </c>
      <c r="E95" s="5" t="n">
        <v>17439</v>
      </c>
    </row>
    <row r="96">
      <c r="A96" s="4" t="inlineStr">
        <is>
          <t>Operating Segments | Energy Services | Service contracts</t>
        </is>
      </c>
    </row>
    <row r="97">
      <c r="A97" s="3" t="inlineStr">
        <is>
          <t>Disaggregation of Revenue [Line Items]</t>
        </is>
      </c>
    </row>
    <row r="98">
      <c r="A98" s="4" t="inlineStr">
        <is>
          <t>Revenues from contracts with customers</t>
        </is>
      </c>
      <c r="B98" s="5" t="n">
        <v>0</v>
      </c>
      <c r="C98" s="5" t="n">
        <v>0</v>
      </c>
      <c r="D98" s="5" t="n">
        <v>0</v>
      </c>
      <c r="E98" s="5" t="n">
        <v>0</v>
      </c>
    </row>
    <row r="99">
      <c r="A99" s="4" t="inlineStr">
        <is>
          <t>Operating Segments | Energy Services | Installations and maintenance</t>
        </is>
      </c>
    </row>
    <row r="100">
      <c r="A100" s="3" t="inlineStr">
        <is>
          <t>Disaggregation of Revenue [Line Items]</t>
        </is>
      </c>
    </row>
    <row r="101">
      <c r="A101" s="4" t="inlineStr">
        <is>
          <t>Revenues from contracts with customers</t>
        </is>
      </c>
      <c r="B101" s="5" t="n">
        <v>0</v>
      </c>
      <c r="C101" s="5" t="n">
        <v>0</v>
      </c>
      <c r="D101" s="5" t="n">
        <v>0</v>
      </c>
      <c r="E101" s="5" t="n">
        <v>0</v>
      </c>
    </row>
    <row r="102">
      <c r="A102" s="4" t="inlineStr">
        <is>
          <t>Operating Segments | Energy Services | Renewable energy certificates</t>
        </is>
      </c>
    </row>
    <row r="103">
      <c r="A103" s="3" t="inlineStr">
        <is>
          <t>Disaggregation of Revenue [Line Items]</t>
        </is>
      </c>
    </row>
    <row r="104">
      <c r="A104" s="4" t="inlineStr">
        <is>
          <t>Revenues from contracts with customers</t>
        </is>
      </c>
      <c r="B104" s="5" t="n">
        <v>0</v>
      </c>
      <c r="C104" s="5" t="n">
        <v>0</v>
      </c>
      <c r="D104" s="5" t="n">
        <v>0</v>
      </c>
      <c r="E104" s="5" t="n">
        <v>0</v>
      </c>
    </row>
    <row r="105">
      <c r="A105" s="4" t="inlineStr">
        <is>
          <t>Operating Segments | Energy Services | Electricity sales</t>
        </is>
      </c>
    </row>
    <row r="106">
      <c r="A106" s="3" t="inlineStr">
        <is>
          <t>Disaggregation of Revenue [Line Items]</t>
        </is>
      </c>
    </row>
    <row r="107">
      <c r="A107" s="4" t="inlineStr">
        <is>
          <t>Revenues from contracts with customers</t>
        </is>
      </c>
      <c r="B107" s="5" t="n">
        <v>0</v>
      </c>
      <c r="C107" s="5" t="n">
        <v>0</v>
      </c>
      <c r="D107" s="5" t="n">
        <v>0</v>
      </c>
      <c r="E107" s="5" t="n">
        <v>0</v>
      </c>
    </row>
    <row r="108">
      <c r="A108" s="4" t="inlineStr">
        <is>
          <t>Operating Segments | Storage and Transportation</t>
        </is>
      </c>
    </row>
    <row r="109">
      <c r="A109" s="3" t="inlineStr">
        <is>
          <t>Disaggregation of Revenue [Line Items]</t>
        </is>
      </c>
    </row>
    <row r="110">
      <c r="A110" s="4" t="inlineStr">
        <is>
          <t>Revenues from contracts with customers</t>
        </is>
      </c>
      <c r="B110" s="5" t="n">
        <v>12805</v>
      </c>
      <c r="C110" s="5" t="n">
        <v>13257</v>
      </c>
      <c r="D110" s="5" t="n">
        <v>24389</v>
      </c>
      <c r="E110" s="5" t="n">
        <v>25704</v>
      </c>
    </row>
    <row r="111">
      <c r="A111" s="4" t="inlineStr">
        <is>
          <t>Alternative revenue programs</t>
        </is>
      </c>
      <c r="B111" s="5" t="n">
        <v>0</v>
      </c>
      <c r="C111" s="5" t="n">
        <v>0</v>
      </c>
      <c r="D111" s="5" t="n">
        <v>0</v>
      </c>
      <c r="E111" s="5" t="n">
        <v>0</v>
      </c>
    </row>
    <row r="112">
      <c r="A112" s="4" t="inlineStr">
        <is>
          <t>Derivative instruments</t>
        </is>
      </c>
      <c r="B112" s="5" t="n">
        <v>0</v>
      </c>
      <c r="C112" s="5" t="n">
        <v>0</v>
      </c>
      <c r="D112" s="5" t="n">
        <v>0</v>
      </c>
      <c r="E112" s="5" t="n">
        <v>0</v>
      </c>
    </row>
    <row r="113">
      <c r="A113" s="4" t="inlineStr">
        <is>
          <t>Revenues out of scope</t>
        </is>
      </c>
      <c r="B113" s="5" t="n">
        <v>0</v>
      </c>
      <c r="C113" s="5" t="n">
        <v>0</v>
      </c>
      <c r="D113" s="5" t="n">
        <v>0</v>
      </c>
      <c r="E113" s="5" t="n">
        <v>0</v>
      </c>
    </row>
    <row r="114">
      <c r="A114" s="4" t="inlineStr">
        <is>
          <t>Total operating revenues</t>
        </is>
      </c>
      <c r="B114" s="5" t="n">
        <v>12805</v>
      </c>
      <c r="C114" s="5" t="n">
        <v>13257</v>
      </c>
      <c r="D114" s="5" t="n">
        <v>24389</v>
      </c>
      <c r="E114" s="5" t="n">
        <v>25704</v>
      </c>
    </row>
    <row r="115">
      <c r="A115" s="4" t="inlineStr">
        <is>
          <t>Operating Segments | Storage and Transportation | Natural gas utility sales</t>
        </is>
      </c>
    </row>
    <row r="116">
      <c r="A116" s="3" t="inlineStr">
        <is>
          <t>Disaggregation of Revenue [Line Items]</t>
        </is>
      </c>
    </row>
    <row r="117">
      <c r="A117" s="4" t="inlineStr">
        <is>
          <t>Revenues from contracts with customers</t>
        </is>
      </c>
      <c r="B117" s="5" t="n">
        <v>0</v>
      </c>
      <c r="C117" s="5" t="n">
        <v>0</v>
      </c>
      <c r="D117" s="5" t="n">
        <v>0</v>
      </c>
      <c r="E117" s="5" t="n">
        <v>0</v>
      </c>
    </row>
    <row r="118">
      <c r="A118" s="4" t="inlineStr">
        <is>
          <t>Operating Segments | Storage and Transportation | Natural gas services</t>
        </is>
      </c>
    </row>
    <row r="119">
      <c r="A119" s="3" t="inlineStr">
        <is>
          <t>Disaggregation of Revenue [Line Items]</t>
        </is>
      </c>
    </row>
    <row r="120">
      <c r="A120" s="4" t="inlineStr">
        <is>
          <t>Revenues from contracts with customers</t>
        </is>
      </c>
      <c r="B120" s="5" t="n">
        <v>13342</v>
      </c>
      <c r="C120" s="5" t="n">
        <v>13926</v>
      </c>
      <c r="D120" s="5" t="n">
        <v>25485</v>
      </c>
      <c r="E120" s="5" t="n">
        <v>27030</v>
      </c>
    </row>
    <row r="121">
      <c r="A121" s="4" t="inlineStr">
        <is>
          <t>Operating Segments | Storage and Transportation | Service contracts</t>
        </is>
      </c>
    </row>
    <row r="122">
      <c r="A122" s="3" t="inlineStr">
        <is>
          <t>Disaggregation of Revenue [Line Items]</t>
        </is>
      </c>
    </row>
    <row r="123">
      <c r="A123" s="4" t="inlineStr">
        <is>
          <t>Revenues from contracts with customers</t>
        </is>
      </c>
      <c r="B123" s="5" t="n">
        <v>0</v>
      </c>
      <c r="C123" s="5" t="n">
        <v>0</v>
      </c>
      <c r="D123" s="5" t="n">
        <v>0</v>
      </c>
      <c r="E123" s="5" t="n">
        <v>0</v>
      </c>
    </row>
    <row r="124">
      <c r="A124" s="4" t="inlineStr">
        <is>
          <t>Operating Segments | Storage and Transportation | Installations and maintenance</t>
        </is>
      </c>
    </row>
    <row r="125">
      <c r="A125" s="3" t="inlineStr">
        <is>
          <t>Disaggregation of Revenue [Line Items]</t>
        </is>
      </c>
    </row>
    <row r="126">
      <c r="A126" s="4" t="inlineStr">
        <is>
          <t>Revenues from contracts with customers</t>
        </is>
      </c>
      <c r="B126" s="5" t="n">
        <v>0</v>
      </c>
      <c r="C126" s="5" t="n">
        <v>0</v>
      </c>
      <c r="D126" s="5" t="n">
        <v>0</v>
      </c>
      <c r="E126" s="5" t="n">
        <v>0</v>
      </c>
    </row>
    <row r="127">
      <c r="A127" s="4" t="inlineStr">
        <is>
          <t>Operating Segments | Storage and Transportation | Renewable energy certificates</t>
        </is>
      </c>
    </row>
    <row r="128">
      <c r="A128" s="3" t="inlineStr">
        <is>
          <t>Disaggregation of Revenue [Line Items]</t>
        </is>
      </c>
    </row>
    <row r="129">
      <c r="A129" s="4" t="inlineStr">
        <is>
          <t>Revenues from contracts with customers</t>
        </is>
      </c>
      <c r="B129" s="5" t="n">
        <v>0</v>
      </c>
      <c r="C129" s="5" t="n">
        <v>0</v>
      </c>
      <c r="D129" s="5" t="n">
        <v>0</v>
      </c>
      <c r="E129" s="5" t="n">
        <v>0</v>
      </c>
    </row>
    <row r="130">
      <c r="A130" s="4" t="inlineStr">
        <is>
          <t>Operating Segments | Storage and Transportation | Electricity sales</t>
        </is>
      </c>
    </row>
    <row r="131">
      <c r="A131" s="3" t="inlineStr">
        <is>
          <t>Disaggregation of Revenue [Line Items]</t>
        </is>
      </c>
    </row>
    <row r="132">
      <c r="A132" s="4" t="inlineStr">
        <is>
          <t>Revenues from contracts with customers</t>
        </is>
      </c>
      <c r="B132" s="5" t="n">
        <v>0</v>
      </c>
      <c r="C132" s="5" t="n">
        <v>0</v>
      </c>
      <c r="D132" s="5" t="n">
        <v>0</v>
      </c>
      <c r="E132" s="5" t="n">
        <v>0</v>
      </c>
    </row>
    <row r="133">
      <c r="A133" s="4" t="inlineStr">
        <is>
          <t>Home Services and Other</t>
        </is>
      </c>
    </row>
    <row r="134">
      <c r="A134" s="3" t="inlineStr">
        <is>
          <t>Disaggregation of Revenue [Line Items]</t>
        </is>
      </c>
    </row>
    <row r="135">
      <c r="A135" s="4" t="inlineStr">
        <is>
          <t>Revenues out of scope</t>
        </is>
      </c>
      <c r="B135" s="5" t="n">
        <v>0</v>
      </c>
      <c r="C135" s="5" t="n">
        <v>0</v>
      </c>
      <c r="D135" s="5" t="n">
        <v>0</v>
      </c>
      <c r="E135" s="5" t="n">
        <v>0</v>
      </c>
    </row>
    <row r="136">
      <c r="A136" s="4" t="inlineStr">
        <is>
          <t>Total operating revenues</t>
        </is>
      </c>
      <c r="B136" s="5" t="n">
        <v>13141</v>
      </c>
      <c r="C136" s="5" t="n">
        <v>12521</v>
      </c>
      <c r="D136" s="5" t="n">
        <v>26993</v>
      </c>
      <c r="E136" s="5" t="n">
        <v>24931</v>
      </c>
    </row>
    <row r="137">
      <c r="A137" s="4" t="inlineStr">
        <is>
          <t>Home Services and Other | Home Services and Other</t>
        </is>
      </c>
    </row>
    <row r="138">
      <c r="A138" s="3" t="inlineStr">
        <is>
          <t>Disaggregation of Revenue [Line Items]</t>
        </is>
      </c>
    </row>
    <row r="139">
      <c r="A139" s="4" t="inlineStr">
        <is>
          <t>Revenues from contracts with customers</t>
        </is>
      </c>
      <c r="B139" s="5" t="n">
        <v>13141</v>
      </c>
      <c r="C139" s="5" t="n">
        <v>12521</v>
      </c>
      <c r="D139" s="5" t="n">
        <v>26993</v>
      </c>
      <c r="E139" s="5" t="n">
        <v>24931</v>
      </c>
    </row>
    <row r="140">
      <c r="A140" s="4" t="inlineStr">
        <is>
          <t>Alternative revenue programs</t>
        </is>
      </c>
      <c r="B140" s="5" t="n">
        <v>0</v>
      </c>
      <c r="C140" s="5" t="n">
        <v>0</v>
      </c>
      <c r="D140" s="5" t="n">
        <v>0</v>
      </c>
      <c r="E140" s="5" t="n">
        <v>0</v>
      </c>
    </row>
    <row r="141">
      <c r="A141" s="4" t="inlineStr">
        <is>
          <t>Derivative instruments</t>
        </is>
      </c>
      <c r="B141" s="5" t="n">
        <v>0</v>
      </c>
      <c r="C141" s="5" t="n">
        <v>0</v>
      </c>
      <c r="D141" s="5" t="n">
        <v>0</v>
      </c>
      <c r="E141" s="5" t="n">
        <v>0</v>
      </c>
    </row>
    <row r="142">
      <c r="A142" s="4" t="inlineStr">
        <is>
          <t>Revenues out of scope</t>
        </is>
      </c>
      <c r="B142" s="5" t="n">
        <v>0</v>
      </c>
      <c r="C142" s="5" t="n">
        <v>0</v>
      </c>
      <c r="D142" s="5" t="n">
        <v>0</v>
      </c>
      <c r="E142" s="5" t="n">
        <v>0</v>
      </c>
    </row>
    <row r="143">
      <c r="A143" s="4" t="inlineStr">
        <is>
          <t>Total operating revenues</t>
        </is>
      </c>
      <c r="B143" s="5" t="n">
        <v>13141</v>
      </c>
      <c r="C143" s="5" t="n">
        <v>12521</v>
      </c>
      <c r="D143" s="5" t="n">
        <v>26993</v>
      </c>
      <c r="E143" s="5" t="n">
        <v>24931</v>
      </c>
    </row>
    <row r="144">
      <c r="A144" s="4" t="inlineStr">
        <is>
          <t>Home Services and Other | Home Services and Other | Natural gas utility sales</t>
        </is>
      </c>
    </row>
    <row r="145">
      <c r="A145" s="3" t="inlineStr">
        <is>
          <t>Disaggregation of Revenue [Line Items]</t>
        </is>
      </c>
    </row>
    <row r="146">
      <c r="A146" s="4" t="inlineStr">
        <is>
          <t>Revenues from contracts with customers</t>
        </is>
      </c>
      <c r="B146" s="5" t="n">
        <v>0</v>
      </c>
      <c r="C146" s="5" t="n">
        <v>0</v>
      </c>
      <c r="D146" s="5" t="n">
        <v>0</v>
      </c>
      <c r="E146" s="5" t="n">
        <v>0</v>
      </c>
    </row>
    <row r="147">
      <c r="A147" s="4" t="inlineStr">
        <is>
          <t>Home Services and Other | Home Services and Other | Natural gas services</t>
        </is>
      </c>
    </row>
    <row r="148">
      <c r="A148" s="3" t="inlineStr">
        <is>
          <t>Disaggregation of Revenue [Line Items]</t>
        </is>
      </c>
    </row>
    <row r="149">
      <c r="A149" s="4" t="inlineStr">
        <is>
          <t>Revenues from contracts with customers</t>
        </is>
      </c>
      <c r="B149" s="5" t="n">
        <v>0</v>
      </c>
      <c r="C149" s="5" t="n">
        <v>0</v>
      </c>
      <c r="D149" s="5" t="n">
        <v>0</v>
      </c>
      <c r="E149" s="5" t="n">
        <v>0</v>
      </c>
    </row>
    <row r="150">
      <c r="A150" s="4" t="inlineStr">
        <is>
          <t>Home Services and Other | Home Services and Other | Service contracts</t>
        </is>
      </c>
    </row>
    <row r="151">
      <c r="A151" s="3" t="inlineStr">
        <is>
          <t>Disaggregation of Revenue [Line Items]</t>
        </is>
      </c>
    </row>
    <row r="152">
      <c r="A152" s="4" t="inlineStr">
        <is>
          <t>Revenues from contracts with customers</t>
        </is>
      </c>
      <c r="B152" s="5" t="n">
        <v>8492</v>
      </c>
      <c r="C152" s="5" t="n">
        <v>8314</v>
      </c>
      <c r="D152" s="5" t="n">
        <v>16959</v>
      </c>
      <c r="E152" s="5" t="n">
        <v>16573</v>
      </c>
    </row>
    <row r="153">
      <c r="A153" s="4" t="inlineStr">
        <is>
          <t>Home Services and Other | Home Services and Other | Installations and maintenance</t>
        </is>
      </c>
    </row>
    <row r="154">
      <c r="A154" s="3" t="inlineStr">
        <is>
          <t>Disaggregation of Revenue [Line Items]</t>
        </is>
      </c>
    </row>
    <row r="155">
      <c r="A155" s="4" t="inlineStr">
        <is>
          <t>Revenues from contracts with customers</t>
        </is>
      </c>
      <c r="B155" s="5" t="n">
        <v>4730</v>
      </c>
      <c r="C155" s="5" t="n">
        <v>4459</v>
      </c>
      <c r="D155" s="5" t="n">
        <v>10214</v>
      </c>
      <c r="E155" s="5" t="n">
        <v>8777</v>
      </c>
    </row>
    <row r="156">
      <c r="A156" s="4" t="inlineStr">
        <is>
          <t>Home Services and Other | Home Services and Other | Renewable energy certificates</t>
        </is>
      </c>
    </row>
    <row r="157">
      <c r="A157" s="3" t="inlineStr">
        <is>
          <t>Disaggregation of Revenue [Line Items]</t>
        </is>
      </c>
    </row>
    <row r="158">
      <c r="A158" s="4" t="inlineStr">
        <is>
          <t>Revenues from contracts with customers</t>
        </is>
      </c>
      <c r="B158" s="5" t="n">
        <v>0</v>
      </c>
      <c r="C158" s="5" t="n">
        <v>0</v>
      </c>
      <c r="D158" s="5" t="n">
        <v>0</v>
      </c>
      <c r="E158" s="5" t="n">
        <v>0</v>
      </c>
    </row>
    <row r="159">
      <c r="A159" s="4" t="inlineStr">
        <is>
          <t>Home Services and Other | Home Services and Other | Electricity sales</t>
        </is>
      </c>
    </row>
    <row r="160">
      <c r="A160" s="3" t="inlineStr">
        <is>
          <t>Disaggregation of Revenue [Line Items]</t>
        </is>
      </c>
    </row>
    <row r="161">
      <c r="A161" s="4" t="inlineStr">
        <is>
          <t>Revenues from contracts with customers</t>
        </is>
      </c>
      <c r="B161" s="5" t="n">
        <v>0</v>
      </c>
      <c r="C161" s="5" t="n">
        <v>0</v>
      </c>
      <c r="D161" s="5" t="n">
        <v>0</v>
      </c>
      <c r="E161" s="5" t="n">
        <v>0</v>
      </c>
    </row>
    <row r="162">
      <c r="A162" s="4" t="inlineStr">
        <is>
          <t>Eliminations</t>
        </is>
      </c>
    </row>
    <row r="163">
      <c r="A163" s="3" t="inlineStr">
        <is>
          <t>Disaggregation of Revenue [Line Items]</t>
        </is>
      </c>
    </row>
    <row r="164">
      <c r="A164" s="4" t="inlineStr">
        <is>
          <t>Revenues from contracts with customers</t>
        </is>
      </c>
      <c r="B164" s="5" t="n">
        <v>-956</v>
      </c>
      <c r="C164" s="5" t="n">
        <v>-921</v>
      </c>
      <c r="D164" s="5" t="n">
        <v>-1951</v>
      </c>
      <c r="E164" s="5" t="n">
        <v>-1745</v>
      </c>
    </row>
    <row r="165">
      <c r="A165" s="4" t="inlineStr">
        <is>
          <t>Revenues out of scope</t>
        </is>
      </c>
      <c r="B165" s="5" t="n">
        <v>-1576</v>
      </c>
      <c r="C165" s="5" t="n">
        <v>-2803</v>
      </c>
      <c r="D165" s="5" t="n">
        <v>-5032</v>
      </c>
      <c r="E165" s="5" t="n">
        <v>-4931</v>
      </c>
    </row>
    <row r="166">
      <c r="A166" s="4" t="inlineStr">
        <is>
          <t>Eliminations | Natural Gas Distribution</t>
        </is>
      </c>
    </row>
    <row r="167">
      <c r="A167" s="3" t="inlineStr">
        <is>
          <t>Disaggregation of Revenue [Line Items]</t>
        </is>
      </c>
    </row>
    <row r="168">
      <c r="A168" s="4" t="inlineStr">
        <is>
          <t>Revenues from contracts with customers</t>
        </is>
      </c>
      <c r="B168" s="5" t="n">
        <v>-338</v>
      </c>
      <c r="C168" s="5" t="n">
        <v>0</v>
      </c>
      <c r="D168" s="5" t="n">
        <v>-675</v>
      </c>
      <c r="E168" s="5" t="n">
        <v>0</v>
      </c>
    </row>
    <row r="169">
      <c r="A169" s="4" t="inlineStr">
        <is>
          <t>Revenues out of scope</t>
        </is>
      </c>
      <c r="B169" s="5" t="n">
        <v>0</v>
      </c>
      <c r="C169" s="5" t="n">
        <v>0</v>
      </c>
      <c r="D169" s="5" t="n">
        <v>0</v>
      </c>
      <c r="E169" s="5" t="n">
        <v>0</v>
      </c>
    </row>
    <row r="170">
      <c r="A170" s="4" t="inlineStr">
        <is>
          <t>Eliminations | Clean Energy Ventures</t>
        </is>
      </c>
    </row>
    <row r="171">
      <c r="A171" s="3" t="inlineStr">
        <is>
          <t>Disaggregation of Revenue [Line Items]</t>
        </is>
      </c>
    </row>
    <row r="172">
      <c r="A172" s="4" t="inlineStr">
        <is>
          <t>Revenues from contracts with customers</t>
        </is>
      </c>
      <c r="B172" s="5" t="n">
        <v>0</v>
      </c>
      <c r="C172" s="5" t="n">
        <v>0</v>
      </c>
      <c r="D172" s="5" t="n">
        <v>0</v>
      </c>
      <c r="E172" s="5" t="n">
        <v>0</v>
      </c>
    </row>
    <row r="173">
      <c r="A173" s="4" t="inlineStr">
        <is>
          <t>Revenues out of scope</t>
        </is>
      </c>
      <c r="B173" s="5" t="n">
        <v>0</v>
      </c>
      <c r="C173" s="5" t="n">
        <v>0</v>
      </c>
      <c r="D173" s="5" t="n">
        <v>0</v>
      </c>
      <c r="E173" s="5" t="n">
        <v>0</v>
      </c>
    </row>
    <row r="174">
      <c r="A174" s="4" t="inlineStr">
        <is>
          <t>Eliminations | Energy Services</t>
        </is>
      </c>
    </row>
    <row r="175">
      <c r="A175" s="3" t="inlineStr">
        <is>
          <t>Disaggregation of Revenue [Line Items]</t>
        </is>
      </c>
    </row>
    <row r="176">
      <c r="A176" s="4" t="inlineStr">
        <is>
          <t>Revenues from contracts with customers</t>
        </is>
      </c>
      <c r="B176" s="5" t="n">
        <v>0</v>
      </c>
      <c r="C176" s="5" t="n">
        <v>0</v>
      </c>
      <c r="D176" s="5" t="n">
        <v>0</v>
      </c>
      <c r="E176" s="5" t="n">
        <v>0</v>
      </c>
    </row>
    <row r="177">
      <c r="A177" s="4" t="inlineStr">
        <is>
          <t>Revenues out of scope</t>
        </is>
      </c>
      <c r="B177" s="5" t="n">
        <v>-1576</v>
      </c>
      <c r="C177" s="5" t="n">
        <v>-2803</v>
      </c>
      <c r="D177" s="5" t="n">
        <v>-5032</v>
      </c>
      <c r="E177" s="5" t="n">
        <v>-4931</v>
      </c>
    </row>
    <row r="178">
      <c r="A178" s="4" t="inlineStr">
        <is>
          <t>Eliminations | Storage and Transportation</t>
        </is>
      </c>
    </row>
    <row r="179">
      <c r="A179" s="3" t="inlineStr">
        <is>
          <t>Disaggregation of Revenue [Line Items]</t>
        </is>
      </c>
    </row>
    <row r="180">
      <c r="A180" s="4" t="inlineStr">
        <is>
          <t>Revenues from contracts with customers</t>
        </is>
      </c>
      <c r="B180" s="5" t="n">
        <v>-537</v>
      </c>
      <c r="C180" s="5" t="n">
        <v>-669</v>
      </c>
      <c r="D180" s="5" t="n">
        <v>-1096</v>
      </c>
      <c r="E180" s="5" t="n">
        <v>-1326</v>
      </c>
    </row>
    <row r="181">
      <c r="A181" s="4" t="inlineStr">
        <is>
          <t>Revenues out of scope</t>
        </is>
      </c>
      <c r="B181" s="5" t="n">
        <v>0</v>
      </c>
      <c r="C181" s="5" t="n">
        <v>0</v>
      </c>
      <c r="D181" s="5" t="n">
        <v>0</v>
      </c>
      <c r="E181" s="5" t="n">
        <v>0</v>
      </c>
    </row>
    <row r="182">
      <c r="A182" s="4" t="inlineStr">
        <is>
          <t>Eliminations | Home Services and Other</t>
        </is>
      </c>
    </row>
    <row r="183">
      <c r="A183" s="3" t="inlineStr">
        <is>
          <t>Disaggregation of Revenue [Line Items]</t>
        </is>
      </c>
    </row>
    <row r="184">
      <c r="A184" s="4" t="inlineStr">
        <is>
          <t>Revenues from contracts with customers</t>
        </is>
      </c>
      <c r="B184" s="5" t="n">
        <v>-81</v>
      </c>
      <c r="C184" s="5" t="n">
        <v>-252</v>
      </c>
      <c r="D184" s="5" t="n">
        <v>-180</v>
      </c>
      <c r="E184" s="5" t="n">
        <v>-419</v>
      </c>
    </row>
    <row r="185">
      <c r="A185" s="4" t="inlineStr">
        <is>
          <t>Revenues out of scope</t>
        </is>
      </c>
      <c r="B185" s="6" t="n">
        <v>0</v>
      </c>
      <c r="C185" s="6" t="n">
        <v>0</v>
      </c>
      <c r="D185" s="6" t="n">
        <v>0</v>
      </c>
      <c r="E18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DISAGGREGATED REVENUE - TYP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venues from contracts with customers</t>
        </is>
      </c>
      <c r="B4" s="6" t="n">
        <v>432643</v>
      </c>
      <c r="C4" s="6" t="n">
        <v>339376</v>
      </c>
      <c r="D4" s="6" t="n">
        <v>716733</v>
      </c>
      <c r="E4" s="6" t="n">
        <v>565103</v>
      </c>
    </row>
    <row r="5">
      <c r="A5" s="4" t="inlineStr">
        <is>
          <t>Revenues out of scope</t>
        </is>
      </c>
      <c r="B5" s="5" t="n">
        <v>479673</v>
      </c>
      <c r="C5" s="5" t="n">
        <v>462811</v>
      </c>
      <c r="D5" s="5" t="n">
        <v>871425</v>
      </c>
      <c r="E5" s="5" t="n">
        <v>691389</v>
      </c>
    </row>
    <row r="6">
      <c r="A6" s="4" t="inlineStr">
        <is>
          <t>Total operating revenues</t>
        </is>
      </c>
      <c r="B6" s="5" t="n">
        <v>912316</v>
      </c>
      <c r="C6" s="5" t="n">
        <v>802187</v>
      </c>
      <c r="D6" s="5" t="n">
        <v>1588158</v>
      </c>
      <c r="E6" s="5" t="n">
        <v>1256492</v>
      </c>
    </row>
    <row r="7">
      <c r="A7" s="4" t="inlineStr">
        <is>
          <t>Residential</t>
        </is>
      </c>
    </row>
    <row r="8">
      <c r="A8" s="3" t="inlineStr">
        <is>
          <t>Disaggregation of Revenue [Line Items]</t>
        </is>
      </c>
    </row>
    <row r="9">
      <c r="A9" s="4" t="inlineStr">
        <is>
          <t>Revenues from contracts with customers</t>
        </is>
      </c>
      <c r="B9" s="5" t="n">
        <v>302301</v>
      </c>
      <c r="C9" s="5" t="n">
        <v>240100</v>
      </c>
      <c r="D9" s="5" t="n">
        <v>470356</v>
      </c>
      <c r="E9" s="5" t="n">
        <v>392250</v>
      </c>
    </row>
    <row r="10">
      <c r="A10" s="4" t="inlineStr">
        <is>
          <t>Commercial and industrial</t>
        </is>
      </c>
    </row>
    <row r="11">
      <c r="A11" s="3" t="inlineStr">
        <is>
          <t>Disaggregation of Revenue [Line Items]</t>
        </is>
      </c>
    </row>
    <row r="12">
      <c r="A12" s="4" t="inlineStr">
        <is>
          <t>Revenues from contracts with customers</t>
        </is>
      </c>
      <c r="B12" s="5" t="n">
        <v>95130</v>
      </c>
      <c r="C12" s="5" t="n">
        <v>70386</v>
      </c>
      <c r="D12" s="5" t="n">
        <v>186198</v>
      </c>
      <c r="E12" s="5" t="n">
        <v>121052</v>
      </c>
    </row>
    <row r="13">
      <c r="A13" s="4" t="inlineStr">
        <is>
          <t>Firm transportation</t>
        </is>
      </c>
    </row>
    <row r="14">
      <c r="A14" s="3" t="inlineStr">
        <is>
          <t>Disaggregation of Revenue [Line Items]</t>
        </is>
      </c>
    </row>
    <row r="15">
      <c r="A15" s="4" t="inlineStr">
        <is>
          <t>Revenues from contracts with customers</t>
        </is>
      </c>
      <c r="B15" s="5" t="n">
        <v>34636</v>
      </c>
      <c r="C15" s="5" t="n">
        <v>28190</v>
      </c>
      <c r="D15" s="5" t="n">
        <v>57311</v>
      </c>
      <c r="E15" s="5" t="n">
        <v>49294</v>
      </c>
    </row>
    <row r="16">
      <c r="A16" s="4" t="inlineStr">
        <is>
          <t>Interruptible and off-tariff</t>
        </is>
      </c>
    </row>
    <row r="17">
      <c r="A17" s="3" t="inlineStr">
        <is>
          <t>Disaggregation of Revenue [Line Items]</t>
        </is>
      </c>
    </row>
    <row r="18">
      <c r="A18" s="4" t="inlineStr">
        <is>
          <t>Revenues from contracts with customers</t>
        </is>
      </c>
      <c r="B18" s="5" t="n">
        <v>576</v>
      </c>
      <c r="C18" s="5" t="n">
        <v>700</v>
      </c>
      <c r="D18" s="5" t="n">
        <v>2868</v>
      </c>
      <c r="E18" s="5" t="n">
        <v>2507</v>
      </c>
    </row>
    <row r="19">
      <c r="A19" s="4" t="inlineStr">
        <is>
          <t>Operating Segments</t>
        </is>
      </c>
    </row>
    <row r="20">
      <c r="A20" s="3" t="inlineStr">
        <is>
          <t>Disaggregation of Revenue [Line Items]</t>
        </is>
      </c>
    </row>
    <row r="21">
      <c r="A21" s="4" t="inlineStr">
        <is>
          <t>Total operating revenues</t>
        </is>
      </c>
      <c r="B21" s="5" t="n">
        <v>901626</v>
      </c>
      <c r="C21" s="5" t="n">
        <v>793138</v>
      </c>
      <c r="D21" s="5" t="n">
        <v>1567968</v>
      </c>
      <c r="E21" s="5" t="n">
        <v>1237818</v>
      </c>
    </row>
    <row r="22">
      <c r="A22" s="4" t="inlineStr">
        <is>
          <t>Home Services and Other</t>
        </is>
      </c>
    </row>
    <row r="23">
      <c r="A23" s="3" t="inlineStr">
        <is>
          <t>Disaggregation of Revenue [Line Items]</t>
        </is>
      </c>
    </row>
    <row r="24">
      <c r="A24" s="4" t="inlineStr">
        <is>
          <t>Revenues out of scope</t>
        </is>
      </c>
      <c r="B24" s="5" t="n">
        <v>0</v>
      </c>
      <c r="C24" s="5" t="n">
        <v>0</v>
      </c>
      <c r="D24" s="5" t="n">
        <v>0</v>
      </c>
      <c r="E24" s="5" t="n">
        <v>0</v>
      </c>
    </row>
    <row r="25">
      <c r="A25" s="4" t="inlineStr">
        <is>
          <t>Total operating revenues</t>
        </is>
      </c>
      <c r="B25" s="5" t="n">
        <v>13141</v>
      </c>
      <c r="C25" s="5" t="n">
        <v>12521</v>
      </c>
      <c r="D25" s="5" t="n">
        <v>26993</v>
      </c>
      <c r="E25" s="5" t="n">
        <v>24931</v>
      </c>
    </row>
    <row r="26">
      <c r="A26" s="4" t="inlineStr">
        <is>
          <t>Home Services and Other | Residential</t>
        </is>
      </c>
    </row>
    <row r="27">
      <c r="A27" s="3" t="inlineStr">
        <is>
          <t>Disaggregation of Revenue [Line Items]</t>
        </is>
      </c>
    </row>
    <row r="28">
      <c r="A28" s="4" t="inlineStr">
        <is>
          <t>Revenues from contracts with customers</t>
        </is>
      </c>
      <c r="B28" s="5" t="n">
        <v>13105</v>
      </c>
      <c r="C28" s="5" t="n">
        <v>12234</v>
      </c>
      <c r="D28" s="5" t="n">
        <v>26880</v>
      </c>
      <c r="E28" s="5" t="n">
        <v>24438</v>
      </c>
    </row>
    <row r="29">
      <c r="A29" s="4" t="inlineStr">
        <is>
          <t>Home Services and Other | Commercial and industrial</t>
        </is>
      </c>
    </row>
    <row r="30">
      <c r="A30" s="3" t="inlineStr">
        <is>
          <t>Disaggregation of Revenue [Line Items]</t>
        </is>
      </c>
    </row>
    <row r="31">
      <c r="A31" s="4" t="inlineStr">
        <is>
          <t>Revenues from contracts with customers</t>
        </is>
      </c>
      <c r="B31" s="5" t="n">
        <v>36</v>
      </c>
      <c r="C31" s="5" t="n">
        <v>287</v>
      </c>
      <c r="D31" s="5" t="n">
        <v>113</v>
      </c>
      <c r="E31" s="5" t="n">
        <v>493</v>
      </c>
    </row>
    <row r="32">
      <c r="A32" s="4" t="inlineStr">
        <is>
          <t>Home Services and Other | Firm transportation</t>
        </is>
      </c>
    </row>
    <row r="33">
      <c r="A33" s="3" t="inlineStr">
        <is>
          <t>Disaggregation of Revenue [Line Items]</t>
        </is>
      </c>
    </row>
    <row r="34">
      <c r="A34" s="4" t="inlineStr">
        <is>
          <t>Revenues from contracts with customers</t>
        </is>
      </c>
      <c r="B34" s="5" t="n">
        <v>0</v>
      </c>
      <c r="C34" s="5" t="n">
        <v>0</v>
      </c>
      <c r="D34" s="5" t="n">
        <v>0</v>
      </c>
      <c r="E34" s="5" t="n">
        <v>0</v>
      </c>
    </row>
    <row r="35">
      <c r="A35" s="4" t="inlineStr">
        <is>
          <t>Home Services and Other | Interruptible and off-tariff</t>
        </is>
      </c>
    </row>
    <row r="36">
      <c r="A36" s="3" t="inlineStr">
        <is>
          <t>Disaggregation of Revenue [Line Items]</t>
        </is>
      </c>
    </row>
    <row r="37">
      <c r="A37" s="4" t="inlineStr">
        <is>
          <t>Revenues from contracts with customers</t>
        </is>
      </c>
      <c r="B37" s="5" t="n">
        <v>0</v>
      </c>
      <c r="C37" s="5" t="n">
        <v>0</v>
      </c>
      <c r="D37" s="5" t="n">
        <v>0</v>
      </c>
      <c r="E37" s="5" t="n">
        <v>0</v>
      </c>
    </row>
    <row r="38">
      <c r="A38" s="4" t="inlineStr">
        <is>
          <t>Natural Gas Distribution | Operating Segments</t>
        </is>
      </c>
    </row>
    <row r="39">
      <c r="A39" s="3" t="inlineStr">
        <is>
          <t>Disaggregation of Revenue [Line Items]</t>
        </is>
      </c>
    </row>
    <row r="40">
      <c r="A40" s="4" t="inlineStr">
        <is>
          <t>Revenues from contracts with customers</t>
        </is>
      </c>
      <c r="B40" s="5" t="n">
        <v>381523</v>
      </c>
      <c r="C40" s="5" t="n">
        <v>296888</v>
      </c>
      <c r="D40" s="5" t="n">
        <v>604982</v>
      </c>
      <c r="E40" s="5" t="n">
        <v>486252</v>
      </c>
    </row>
    <row r="41">
      <c r="A41" s="4" t="inlineStr">
        <is>
          <t>Revenues out of scope</t>
        </is>
      </c>
      <c r="B41" s="5" t="n">
        <v>81951</v>
      </c>
      <c r="C41" s="5" t="n">
        <v>13279</v>
      </c>
      <c r="D41" s="5" t="n">
        <v>132927</v>
      </c>
      <c r="E41" s="5" t="n">
        <v>19644</v>
      </c>
    </row>
    <row r="42">
      <c r="A42" s="4" t="inlineStr">
        <is>
          <t>Total operating revenues</t>
        </is>
      </c>
      <c r="B42" s="5" t="n">
        <v>463474</v>
      </c>
      <c r="C42" s="5" t="n">
        <v>310167</v>
      </c>
      <c r="D42" s="5" t="n">
        <v>737909</v>
      </c>
      <c r="E42" s="5" t="n">
        <v>505896</v>
      </c>
    </row>
    <row r="43">
      <c r="A43" s="4" t="inlineStr">
        <is>
          <t>Natural Gas Distribution | Operating Segments | Residential</t>
        </is>
      </c>
    </row>
    <row r="44">
      <c r="A44" s="3" t="inlineStr">
        <is>
          <t>Disaggregation of Revenue [Line Items]</t>
        </is>
      </c>
    </row>
    <row r="45">
      <c r="A45" s="4" t="inlineStr">
        <is>
          <t>Revenues from contracts with customers</t>
        </is>
      </c>
      <c r="B45" s="5" t="n">
        <v>286205</v>
      </c>
      <c r="C45" s="5" t="n">
        <v>225174</v>
      </c>
      <c r="D45" s="5" t="n">
        <v>437513</v>
      </c>
      <c r="E45" s="5" t="n">
        <v>362398</v>
      </c>
    </row>
    <row r="46">
      <c r="A46" s="4" t="inlineStr">
        <is>
          <t>Natural Gas Distribution | Operating Segments | Commercial and industrial</t>
        </is>
      </c>
    </row>
    <row r="47">
      <c r="A47" s="3" t="inlineStr">
        <is>
          <t>Disaggregation of Revenue [Line Items]</t>
        </is>
      </c>
    </row>
    <row r="48">
      <c r="A48" s="4" t="inlineStr">
        <is>
          <t>Revenues from contracts with customers</t>
        </is>
      </c>
      <c r="B48" s="5" t="n">
        <v>60106</v>
      </c>
      <c r="C48" s="5" t="n">
        <v>42824</v>
      </c>
      <c r="D48" s="5" t="n">
        <v>107290</v>
      </c>
      <c r="E48" s="5" t="n">
        <v>72053</v>
      </c>
    </row>
    <row r="49">
      <c r="A49" s="4" t="inlineStr">
        <is>
          <t>Natural Gas Distribution | Operating Segments | Firm transportation</t>
        </is>
      </c>
    </row>
    <row r="50">
      <c r="A50" s="3" t="inlineStr">
        <is>
          <t>Disaggregation of Revenue [Line Items]</t>
        </is>
      </c>
    </row>
    <row r="51">
      <c r="A51" s="4" t="inlineStr">
        <is>
          <t>Revenues from contracts with customers</t>
        </is>
      </c>
      <c r="B51" s="5" t="n">
        <v>34636</v>
      </c>
      <c r="C51" s="5" t="n">
        <v>28190</v>
      </c>
      <c r="D51" s="5" t="n">
        <v>57311</v>
      </c>
      <c r="E51" s="5" t="n">
        <v>49294</v>
      </c>
    </row>
    <row r="52">
      <c r="A52" s="4" t="inlineStr">
        <is>
          <t>Natural Gas Distribution | Operating Segments | Interruptible and off-tariff</t>
        </is>
      </c>
    </row>
    <row r="53">
      <c r="A53" s="3" t="inlineStr">
        <is>
          <t>Disaggregation of Revenue [Line Items]</t>
        </is>
      </c>
    </row>
    <row r="54">
      <c r="A54" s="4" t="inlineStr">
        <is>
          <t>Revenues from contracts with customers</t>
        </is>
      </c>
      <c r="B54" s="5" t="n">
        <v>576</v>
      </c>
      <c r="C54" s="5" t="n">
        <v>700</v>
      </c>
      <c r="D54" s="5" t="n">
        <v>2868</v>
      </c>
      <c r="E54" s="5" t="n">
        <v>2507</v>
      </c>
    </row>
    <row r="55">
      <c r="A55" s="4" t="inlineStr">
        <is>
          <t>Clean Energy Ventures | Operating Segments</t>
        </is>
      </c>
    </row>
    <row r="56">
      <c r="A56" s="3" t="inlineStr">
        <is>
          <t>Disaggregation of Revenue [Line Items]</t>
        </is>
      </c>
    </row>
    <row r="57">
      <c r="A57" s="4" t="inlineStr">
        <is>
          <t>Revenues from contracts with customers</t>
        </is>
      </c>
      <c r="B57" s="5" t="n">
        <v>7865</v>
      </c>
      <c r="C57" s="5" t="n">
        <v>5699</v>
      </c>
      <c r="D57" s="5" t="n">
        <v>15181</v>
      </c>
      <c r="E57" s="5" t="n">
        <v>10777</v>
      </c>
    </row>
    <row r="58">
      <c r="A58" s="4" t="inlineStr">
        <is>
          <t>Revenues out of scope</t>
        </is>
      </c>
      <c r="B58" s="5" t="n">
        <v>3962</v>
      </c>
      <c r="C58" s="5" t="n">
        <v>777</v>
      </c>
      <c r="D58" s="5" t="n">
        <v>6829</v>
      </c>
      <c r="E58" s="5" t="n">
        <v>2069</v>
      </c>
    </row>
    <row r="59">
      <c r="A59" s="4" t="inlineStr">
        <is>
          <t>Total operating revenues</t>
        </is>
      </c>
      <c r="B59" s="5" t="n">
        <v>11827</v>
      </c>
      <c r="C59" s="5" t="n">
        <v>6476</v>
      </c>
      <c r="D59" s="5" t="n">
        <v>22010</v>
      </c>
      <c r="E59" s="5" t="n">
        <v>12846</v>
      </c>
    </row>
    <row r="60">
      <c r="A60" s="4" t="inlineStr">
        <is>
          <t>Clean Energy Ventures | Operating Segments | Residential</t>
        </is>
      </c>
    </row>
    <row r="61">
      <c r="A61" s="3" t="inlineStr">
        <is>
          <t>Disaggregation of Revenue [Line Items]</t>
        </is>
      </c>
    </row>
    <row r="62">
      <c r="A62" s="4" t="inlineStr">
        <is>
          <t>Revenues from contracts with customers</t>
        </is>
      </c>
      <c r="B62" s="5" t="n">
        <v>2991</v>
      </c>
      <c r="C62" s="5" t="n">
        <v>2692</v>
      </c>
      <c r="D62" s="5" t="n">
        <v>5963</v>
      </c>
      <c r="E62" s="5" t="n">
        <v>5414</v>
      </c>
    </row>
    <row r="63">
      <c r="A63" s="4" t="inlineStr">
        <is>
          <t>Clean Energy Ventures | Operating Segments | Commercial and industrial</t>
        </is>
      </c>
    </row>
    <row r="64">
      <c r="A64" s="3" t="inlineStr">
        <is>
          <t>Disaggregation of Revenue [Line Items]</t>
        </is>
      </c>
    </row>
    <row r="65">
      <c r="A65" s="4" t="inlineStr">
        <is>
          <t>Revenues from contracts with customers</t>
        </is>
      </c>
      <c r="B65" s="5" t="n">
        <v>4874</v>
      </c>
      <c r="C65" s="5" t="n">
        <v>3007</v>
      </c>
      <c r="D65" s="5" t="n">
        <v>9218</v>
      </c>
      <c r="E65" s="5" t="n">
        <v>5363</v>
      </c>
    </row>
    <row r="66">
      <c r="A66" s="4" t="inlineStr">
        <is>
          <t>Clean Energy Ventures | Operating Segments | Firm transportation</t>
        </is>
      </c>
    </row>
    <row r="67">
      <c r="A67" s="3" t="inlineStr">
        <is>
          <t>Disaggregation of Revenue [Line Items]</t>
        </is>
      </c>
    </row>
    <row r="68">
      <c r="A68" s="4" t="inlineStr">
        <is>
          <t>Revenues from contracts with customers</t>
        </is>
      </c>
      <c r="B68" s="5" t="n">
        <v>0</v>
      </c>
      <c r="C68" s="5" t="n">
        <v>0</v>
      </c>
      <c r="D68" s="5" t="n">
        <v>0</v>
      </c>
      <c r="E68" s="5" t="n">
        <v>0</v>
      </c>
    </row>
    <row r="69">
      <c r="A69" s="4" t="inlineStr">
        <is>
          <t>Clean Energy Ventures | Operating Segments | Interruptible and off-tariff</t>
        </is>
      </c>
    </row>
    <row r="70">
      <c r="A70" s="3" t="inlineStr">
        <is>
          <t>Disaggregation of Revenue [Line Items]</t>
        </is>
      </c>
    </row>
    <row r="71">
      <c r="A71" s="4" t="inlineStr">
        <is>
          <t>Revenues from contracts with customers</t>
        </is>
      </c>
      <c r="B71" s="5" t="n">
        <v>0</v>
      </c>
      <c r="C71" s="5" t="n">
        <v>0</v>
      </c>
      <c r="D71" s="5" t="n">
        <v>0</v>
      </c>
      <c r="E71" s="5" t="n">
        <v>0</v>
      </c>
    </row>
    <row r="72">
      <c r="A72" s="4" t="inlineStr">
        <is>
          <t>Energy Services</t>
        </is>
      </c>
    </row>
    <row r="73">
      <c r="A73" s="3" t="inlineStr">
        <is>
          <t>Disaggregation of Revenue [Line Items]</t>
        </is>
      </c>
    </row>
    <row r="74">
      <c r="A74" s="4" t="inlineStr">
        <is>
          <t>Total operating revenues</t>
        </is>
      </c>
      <c r="B74" s="5" t="n">
        <v>10300</v>
      </c>
      <c r="D74" s="5" t="n">
        <v>32400</v>
      </c>
    </row>
    <row r="75">
      <c r="A75" s="4" t="inlineStr">
        <is>
          <t>Energy Services | Operating Segments</t>
        </is>
      </c>
    </row>
    <row r="76">
      <c r="A76" s="3" t="inlineStr">
        <is>
          <t>Disaggregation of Revenue [Line Items]</t>
        </is>
      </c>
    </row>
    <row r="77">
      <c r="A77" s="4" t="inlineStr">
        <is>
          <t>Revenues from contracts with customers</t>
        </is>
      </c>
      <c r="B77" s="5" t="n">
        <v>17309</v>
      </c>
      <c r="C77" s="5" t="n">
        <v>11011</v>
      </c>
      <c r="D77" s="5" t="n">
        <v>45188</v>
      </c>
      <c r="E77" s="5" t="n">
        <v>17439</v>
      </c>
    </row>
    <row r="78">
      <c r="A78" s="4" t="inlineStr">
        <is>
          <t>Revenues out of scope</t>
        </is>
      </c>
      <c r="B78" s="5" t="n">
        <v>393760</v>
      </c>
      <c r="C78" s="5" t="n">
        <v>448755</v>
      </c>
      <c r="D78" s="5" t="n">
        <v>731669</v>
      </c>
      <c r="E78" s="5" t="n">
        <v>669676</v>
      </c>
    </row>
    <row r="79">
      <c r="A79" s="4" t="inlineStr">
        <is>
          <t>Total operating revenues</t>
        </is>
      </c>
      <c r="B79" s="5" t="n">
        <v>411069</v>
      </c>
      <c r="C79" s="5" t="n">
        <v>459766</v>
      </c>
      <c r="D79" s="5" t="n">
        <v>776857</v>
      </c>
      <c r="E79" s="5" t="n">
        <v>687115</v>
      </c>
    </row>
    <row r="80">
      <c r="A80" s="4" t="inlineStr">
        <is>
          <t>Energy Services | Operating Segments | Residential</t>
        </is>
      </c>
    </row>
    <row r="81">
      <c r="A81" s="3" t="inlineStr">
        <is>
          <t>Disaggregation of Revenue [Line Items]</t>
        </is>
      </c>
    </row>
    <row r="82">
      <c r="A82" s="4" t="inlineStr">
        <is>
          <t>Revenues from contracts with customers</t>
        </is>
      </c>
      <c r="B82" s="5" t="n">
        <v>0</v>
      </c>
      <c r="C82" s="5" t="n">
        <v>0</v>
      </c>
      <c r="D82" s="5" t="n">
        <v>0</v>
      </c>
      <c r="E82" s="5" t="n">
        <v>0</v>
      </c>
    </row>
    <row r="83">
      <c r="A83" s="4" t="inlineStr">
        <is>
          <t>Energy Services | Operating Segments | Commercial and industrial</t>
        </is>
      </c>
    </row>
    <row r="84">
      <c r="A84" s="3" t="inlineStr">
        <is>
          <t>Disaggregation of Revenue [Line Items]</t>
        </is>
      </c>
    </row>
    <row r="85">
      <c r="A85" s="4" t="inlineStr">
        <is>
          <t>Revenues from contracts with customers</t>
        </is>
      </c>
      <c r="B85" s="5" t="n">
        <v>17309</v>
      </c>
      <c r="C85" s="5" t="n">
        <v>11011</v>
      </c>
      <c r="D85" s="5" t="n">
        <v>45188</v>
      </c>
      <c r="E85" s="5" t="n">
        <v>17439</v>
      </c>
    </row>
    <row r="86">
      <c r="A86" s="4" t="inlineStr">
        <is>
          <t>Energy Services | Operating Segments | Firm transportation</t>
        </is>
      </c>
    </row>
    <row r="87">
      <c r="A87" s="3" t="inlineStr">
        <is>
          <t>Disaggregation of Revenue [Line Items]</t>
        </is>
      </c>
    </row>
    <row r="88">
      <c r="A88" s="4" t="inlineStr">
        <is>
          <t>Revenues from contracts with customers</t>
        </is>
      </c>
      <c r="B88" s="5" t="n">
        <v>0</v>
      </c>
      <c r="C88" s="5" t="n">
        <v>0</v>
      </c>
      <c r="D88" s="5" t="n">
        <v>0</v>
      </c>
      <c r="E88" s="5" t="n">
        <v>0</v>
      </c>
    </row>
    <row r="89">
      <c r="A89" s="4" t="inlineStr">
        <is>
          <t>Energy Services | Operating Segments | Interruptible and off-tariff</t>
        </is>
      </c>
    </row>
    <row r="90">
      <c r="A90" s="3" t="inlineStr">
        <is>
          <t>Disaggregation of Revenue [Line Items]</t>
        </is>
      </c>
    </row>
    <row r="91">
      <c r="A91" s="4" t="inlineStr">
        <is>
          <t>Revenues from contracts with customers</t>
        </is>
      </c>
      <c r="B91" s="5" t="n">
        <v>0</v>
      </c>
      <c r="C91" s="5" t="n">
        <v>0</v>
      </c>
      <c r="D91" s="5" t="n">
        <v>0</v>
      </c>
      <c r="E91" s="5" t="n">
        <v>0</v>
      </c>
    </row>
    <row r="92">
      <c r="A92" s="4" t="inlineStr">
        <is>
          <t>Storage and Transportation | Operating Segments</t>
        </is>
      </c>
    </row>
    <row r="93">
      <c r="A93" s="3" t="inlineStr">
        <is>
          <t>Disaggregation of Revenue [Line Items]</t>
        </is>
      </c>
    </row>
    <row r="94">
      <c r="A94" s="4" t="inlineStr">
        <is>
          <t>Revenues from contracts with customers</t>
        </is>
      </c>
      <c r="B94" s="5" t="n">
        <v>12805</v>
      </c>
      <c r="C94" s="5" t="n">
        <v>13257</v>
      </c>
      <c r="D94" s="5" t="n">
        <v>24389</v>
      </c>
      <c r="E94" s="5" t="n">
        <v>25704</v>
      </c>
    </row>
    <row r="95">
      <c r="A95" s="4" t="inlineStr">
        <is>
          <t>Revenues out of scope</t>
        </is>
      </c>
      <c r="B95" s="5" t="n">
        <v>0</v>
      </c>
      <c r="C95" s="5" t="n">
        <v>0</v>
      </c>
      <c r="D95" s="5" t="n">
        <v>0</v>
      </c>
      <c r="E95" s="5" t="n">
        <v>0</v>
      </c>
    </row>
    <row r="96">
      <c r="A96" s="4" t="inlineStr">
        <is>
          <t>Total operating revenues</t>
        </is>
      </c>
      <c r="B96" s="5" t="n">
        <v>12805</v>
      </c>
      <c r="C96" s="5" t="n">
        <v>13257</v>
      </c>
      <c r="D96" s="5" t="n">
        <v>24389</v>
      </c>
      <c r="E96" s="5" t="n">
        <v>25704</v>
      </c>
    </row>
    <row r="97">
      <c r="A97" s="4" t="inlineStr">
        <is>
          <t>Storage and Transportation | Operating Segments | Residential</t>
        </is>
      </c>
    </row>
    <row r="98">
      <c r="A98" s="3" t="inlineStr">
        <is>
          <t>Disaggregation of Revenue [Line Items]</t>
        </is>
      </c>
    </row>
    <row r="99">
      <c r="A99" s="4" t="inlineStr">
        <is>
          <t>Revenues from contracts with customers</t>
        </is>
      </c>
      <c r="B99" s="5" t="n">
        <v>0</v>
      </c>
      <c r="C99" s="5" t="n">
        <v>0</v>
      </c>
      <c r="D99" s="5" t="n">
        <v>0</v>
      </c>
      <c r="E99" s="5" t="n">
        <v>0</v>
      </c>
    </row>
    <row r="100">
      <c r="A100" s="4" t="inlineStr">
        <is>
          <t>Storage and Transportation | Operating Segments | Commercial and industrial</t>
        </is>
      </c>
    </row>
    <row r="101">
      <c r="A101" s="3" t="inlineStr">
        <is>
          <t>Disaggregation of Revenue [Line Items]</t>
        </is>
      </c>
    </row>
    <row r="102">
      <c r="A102" s="4" t="inlineStr">
        <is>
          <t>Revenues from contracts with customers</t>
        </is>
      </c>
      <c r="B102" s="5" t="n">
        <v>12805</v>
      </c>
      <c r="C102" s="5" t="n">
        <v>13257</v>
      </c>
      <c r="D102" s="5" t="n">
        <v>24389</v>
      </c>
      <c r="E102" s="5" t="n">
        <v>25704</v>
      </c>
    </row>
    <row r="103">
      <c r="A103" s="4" t="inlineStr">
        <is>
          <t>Storage and Transportation | Operating Segments | Firm transportation</t>
        </is>
      </c>
    </row>
    <row r="104">
      <c r="A104" s="3" t="inlineStr">
        <is>
          <t>Disaggregation of Revenue [Line Items]</t>
        </is>
      </c>
    </row>
    <row r="105">
      <c r="A105" s="4" t="inlineStr">
        <is>
          <t>Revenues from contracts with customers</t>
        </is>
      </c>
      <c r="B105" s="5" t="n">
        <v>0</v>
      </c>
      <c r="C105" s="5" t="n">
        <v>0</v>
      </c>
      <c r="D105" s="5" t="n">
        <v>0</v>
      </c>
      <c r="E105" s="5" t="n">
        <v>0</v>
      </c>
    </row>
    <row r="106">
      <c r="A106" s="4" t="inlineStr">
        <is>
          <t>Storage and Transportation | Operating Segments | Interruptible and off-tariff</t>
        </is>
      </c>
    </row>
    <row r="107">
      <c r="A107" s="3" t="inlineStr">
        <is>
          <t>Disaggregation of Revenue [Line Items]</t>
        </is>
      </c>
    </row>
    <row r="108">
      <c r="A108" s="4" t="inlineStr">
        <is>
          <t>Revenues from contracts with customers</t>
        </is>
      </c>
      <c r="B108" s="6" t="n">
        <v>0</v>
      </c>
      <c r="C108" s="6" t="n">
        <v>0</v>
      </c>
      <c r="D108" s="6" t="n">
        <v>0</v>
      </c>
      <c r="E10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TIMING OF REVENUE RECOGNITION (Details) - USD ($) $ in Thousands</t>
        </is>
      </c>
      <c r="B1" s="2" t="inlineStr">
        <is>
          <t>6 Months Ended</t>
        </is>
      </c>
    </row>
    <row r="2">
      <c r="B2" s="2" t="inlineStr">
        <is>
          <t>Mar. 31, 2022</t>
        </is>
      </c>
      <c r="C2" s="2" t="inlineStr">
        <is>
          <t>Mar. 31, 2021</t>
        </is>
      </c>
    </row>
    <row r="3">
      <c r="A3" s="3" t="inlineStr">
        <is>
          <t>Timing of Revenue Recognition [Roll Forward]</t>
        </is>
      </c>
    </row>
    <row r="4">
      <c r="A4" s="4" t="inlineStr">
        <is>
          <t>Billed, beginning</t>
        </is>
      </c>
      <c r="B4" s="6" t="n">
        <v>212838</v>
      </c>
      <c r="C4" s="6" t="n">
        <v>134173</v>
      </c>
    </row>
    <row r="5">
      <c r="A5" s="4" t="inlineStr">
        <is>
          <t>Unbilled, beginning</t>
        </is>
      </c>
      <c r="B5" s="5" t="n">
        <v>10351</v>
      </c>
      <c r="C5" s="5" t="n">
        <v>9226</v>
      </c>
    </row>
    <row r="6">
      <c r="A6" s="4" t="inlineStr">
        <is>
          <t>Customers' credit, beginning</t>
        </is>
      </c>
      <c r="B6" s="5" t="n">
        <v>32586</v>
      </c>
      <c r="C6" s="5" t="n">
        <v>25934</v>
      </c>
    </row>
    <row r="7">
      <c r="A7" s="4" t="inlineStr">
        <is>
          <t>Increase (decrease) for accounts receivable, billed</t>
        </is>
      </c>
      <c r="B7" s="5" t="n">
        <v>60475</v>
      </c>
      <c r="C7" s="5" t="n">
        <v>103056</v>
      </c>
    </row>
    <row r="8">
      <c r="A8" s="4" t="inlineStr">
        <is>
          <t>Increase (decrease) for unbilled revenue</t>
        </is>
      </c>
      <c r="B8" s="5" t="n">
        <v>45919</v>
      </c>
      <c r="C8" s="5" t="n">
        <v>32715</v>
      </c>
    </row>
    <row r="9">
      <c r="A9" s="4" t="inlineStr">
        <is>
          <t>Increase (decrease) for customers' credits</t>
        </is>
      </c>
      <c r="B9" s="5" t="n">
        <v>-12302</v>
      </c>
      <c r="C9" s="5" t="n">
        <v>-5171</v>
      </c>
    </row>
    <row r="10">
      <c r="A10" s="4" t="inlineStr">
        <is>
          <t>Billed, end</t>
        </is>
      </c>
      <c r="B10" s="5" t="n">
        <v>273313</v>
      </c>
      <c r="C10" s="5" t="n">
        <v>237229</v>
      </c>
    </row>
    <row r="11">
      <c r="A11" s="4" t="inlineStr">
        <is>
          <t>Unbilled, end</t>
        </is>
      </c>
      <c r="B11" s="5" t="n">
        <v>56270</v>
      </c>
      <c r="C11" s="5" t="n">
        <v>41941</v>
      </c>
    </row>
    <row r="12">
      <c r="A12" s="4" t="inlineStr">
        <is>
          <t>Customers' credit, end</t>
        </is>
      </c>
      <c r="B12" s="6" t="n">
        <v>20284</v>
      </c>
      <c r="C12" s="6" t="n">
        <v>207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TIMING OF REVENUE RECOGNITION - BALANCE SHEET (Details) - USD ($) $ in Thousands</t>
        </is>
      </c>
      <c r="B1" s="2" t="inlineStr">
        <is>
          <t>Mar. 31, 2022</t>
        </is>
      </c>
      <c r="C1" s="2" t="inlineStr">
        <is>
          <t>Sep. 30, 2021</t>
        </is>
      </c>
      <c r="D1" s="2" t="inlineStr">
        <is>
          <t>Mar. 31, 2021</t>
        </is>
      </c>
      <c r="E1" s="2" t="inlineStr">
        <is>
          <t>Sep. 30, 2020</t>
        </is>
      </c>
    </row>
    <row r="2">
      <c r="A2" s="3" t="inlineStr">
        <is>
          <t>Customer accounts receivable</t>
        </is>
      </c>
    </row>
    <row r="3">
      <c r="A3" s="4" t="inlineStr">
        <is>
          <t>Billed</t>
        </is>
      </c>
      <c r="B3" s="6" t="n">
        <v>273313</v>
      </c>
      <c r="C3" s="6" t="n">
        <v>212838</v>
      </c>
      <c r="D3" s="6" t="n">
        <v>237229</v>
      </c>
      <c r="E3" s="6" t="n">
        <v>134173</v>
      </c>
    </row>
    <row r="4">
      <c r="A4" s="4" t="inlineStr">
        <is>
          <t>Unbilled revenues</t>
        </is>
      </c>
      <c r="B4" s="5" t="n">
        <v>56270</v>
      </c>
      <c r="C4" s="5" t="n">
        <v>10351</v>
      </c>
      <c r="D4" s="5" t="n">
        <v>41941</v>
      </c>
      <c r="E4" s="5" t="n">
        <v>9226</v>
      </c>
    </row>
    <row r="5">
      <c r="A5" s="4" t="inlineStr">
        <is>
          <t>Customers' credit balances and deposits</t>
        </is>
      </c>
      <c r="B5" s="5" t="n">
        <v>-20284</v>
      </c>
      <c r="C5" s="5" t="n">
        <v>-32586</v>
      </c>
      <c r="D5" s="6" t="n">
        <v>-20763</v>
      </c>
      <c r="E5" s="6" t="n">
        <v>-25934</v>
      </c>
    </row>
    <row r="6">
      <c r="A6" s="4" t="inlineStr">
        <is>
          <t>Customers accounts receivables &amp; Customers' credit balances and deposits</t>
        </is>
      </c>
      <c r="B6" s="5" t="n">
        <v>309299</v>
      </c>
      <c r="C6" s="5" t="n">
        <v>190603</v>
      </c>
    </row>
    <row r="7">
      <c r="A7" s="4" t="inlineStr">
        <is>
          <t>Operating Segments | Natural Gas Distribution</t>
        </is>
      </c>
    </row>
    <row r="8">
      <c r="A8" s="3" t="inlineStr">
        <is>
          <t>Customer accounts receivable</t>
        </is>
      </c>
    </row>
    <row r="9">
      <c r="A9" s="4" t="inlineStr">
        <is>
          <t>Billed</t>
        </is>
      </c>
      <c r="B9" s="5" t="n">
        <v>154380</v>
      </c>
      <c r="C9" s="5" t="n">
        <v>54514</v>
      </c>
    </row>
    <row r="10">
      <c r="A10" s="4" t="inlineStr">
        <is>
          <t>Unbilled revenues</t>
        </is>
      </c>
      <c r="B10" s="5" t="n">
        <v>54675</v>
      </c>
      <c r="C10" s="5" t="n">
        <v>8427</v>
      </c>
    </row>
    <row r="11">
      <c r="A11" s="4" t="inlineStr">
        <is>
          <t>Customers' credit balances and deposits</t>
        </is>
      </c>
      <c r="B11" s="5" t="n">
        <v>-20284</v>
      </c>
      <c r="C11" s="5" t="n">
        <v>-32586</v>
      </c>
    </row>
    <row r="12">
      <c r="A12" s="4" t="inlineStr">
        <is>
          <t>Customers accounts receivables &amp; Customers' credit balances and deposits</t>
        </is>
      </c>
      <c r="B12" s="5" t="n">
        <v>188771</v>
      </c>
      <c r="C12" s="5" t="n">
        <v>30355</v>
      </c>
    </row>
    <row r="13">
      <c r="A13" s="4" t="inlineStr">
        <is>
          <t>Operating Segments | Clean Energy Ventures</t>
        </is>
      </c>
    </row>
    <row r="14">
      <c r="A14" s="3" t="inlineStr">
        <is>
          <t>Customer accounts receivable</t>
        </is>
      </c>
    </row>
    <row r="15">
      <c r="A15" s="4" t="inlineStr">
        <is>
          <t>Billed</t>
        </is>
      </c>
      <c r="B15" s="5" t="n">
        <v>5239</v>
      </c>
      <c r="C15" s="5" t="n">
        <v>5534</v>
      </c>
    </row>
    <row r="16">
      <c r="A16" s="4" t="inlineStr">
        <is>
          <t>Unbilled revenues</t>
        </is>
      </c>
      <c r="B16" s="5" t="n">
        <v>1595</v>
      </c>
      <c r="C16" s="5" t="n">
        <v>1924</v>
      </c>
    </row>
    <row r="17">
      <c r="A17" s="4" t="inlineStr">
        <is>
          <t>Customers' credit balances and deposits</t>
        </is>
      </c>
      <c r="B17" s="5" t="n">
        <v>0</v>
      </c>
      <c r="C17" s="5" t="n">
        <v>0</v>
      </c>
    </row>
    <row r="18">
      <c r="A18" s="4" t="inlineStr">
        <is>
          <t>Customers accounts receivables &amp; Customers' credit balances and deposits</t>
        </is>
      </c>
      <c r="B18" s="5" t="n">
        <v>6834</v>
      </c>
      <c r="C18" s="5" t="n">
        <v>7458</v>
      </c>
    </row>
    <row r="19">
      <c r="A19" s="4" t="inlineStr">
        <is>
          <t>Operating Segments | Energy Services</t>
        </is>
      </c>
    </row>
    <row r="20">
      <c r="A20" s="3" t="inlineStr">
        <is>
          <t>Customer accounts receivable</t>
        </is>
      </c>
    </row>
    <row r="21">
      <c r="A21" s="4" t="inlineStr">
        <is>
          <t>Billed</t>
        </is>
      </c>
      <c r="B21" s="5" t="n">
        <v>107262</v>
      </c>
      <c r="C21" s="5" t="n">
        <v>147087</v>
      </c>
    </row>
    <row r="22">
      <c r="A22" s="4" t="inlineStr">
        <is>
          <t>Unbilled revenues</t>
        </is>
      </c>
      <c r="B22" s="5" t="n">
        <v>0</v>
      </c>
      <c r="C22" s="5" t="n">
        <v>0</v>
      </c>
    </row>
    <row r="23">
      <c r="A23" s="4" t="inlineStr">
        <is>
          <t>Customers' credit balances and deposits</t>
        </is>
      </c>
      <c r="B23" s="5" t="n">
        <v>0</v>
      </c>
      <c r="C23" s="5" t="n">
        <v>0</v>
      </c>
    </row>
    <row r="24">
      <c r="A24" s="4" t="inlineStr">
        <is>
          <t>Customers accounts receivables &amp; Customers' credit balances and deposits</t>
        </is>
      </c>
      <c r="B24" s="5" t="n">
        <v>107262</v>
      </c>
      <c r="C24" s="5" t="n">
        <v>147087</v>
      </c>
    </row>
    <row r="25">
      <c r="A25" s="4" t="inlineStr">
        <is>
          <t>Operating Segments | Storage and Transportation</t>
        </is>
      </c>
    </row>
    <row r="26">
      <c r="A26" s="3" t="inlineStr">
        <is>
          <t>Customer accounts receivable</t>
        </is>
      </c>
    </row>
    <row r="27">
      <c r="A27" s="4" t="inlineStr">
        <is>
          <t>Billed</t>
        </is>
      </c>
      <c r="B27" s="5" t="n">
        <v>4385</v>
      </c>
      <c r="C27" s="5" t="n">
        <v>3956</v>
      </c>
    </row>
    <row r="28">
      <c r="A28" s="4" t="inlineStr">
        <is>
          <t>Unbilled revenues</t>
        </is>
      </c>
      <c r="B28" s="5" t="n">
        <v>0</v>
      </c>
      <c r="C28" s="5" t="n">
        <v>0</v>
      </c>
    </row>
    <row r="29">
      <c r="A29" s="4" t="inlineStr">
        <is>
          <t>Customers' credit balances and deposits</t>
        </is>
      </c>
      <c r="B29" s="5" t="n">
        <v>0</v>
      </c>
      <c r="C29" s="5" t="n">
        <v>0</v>
      </c>
    </row>
    <row r="30">
      <c r="A30" s="4" t="inlineStr">
        <is>
          <t>Customers accounts receivables &amp; Customers' credit balances and deposits</t>
        </is>
      </c>
      <c r="B30" s="5" t="n">
        <v>4385</v>
      </c>
      <c r="C30" s="5" t="n">
        <v>3956</v>
      </c>
    </row>
    <row r="31">
      <c r="A31" s="4" t="inlineStr">
        <is>
          <t>Home Services and Other</t>
        </is>
      </c>
    </row>
    <row r="32">
      <c r="A32" s="3" t="inlineStr">
        <is>
          <t>Customer accounts receivable</t>
        </is>
      </c>
    </row>
    <row r="33">
      <c r="A33" s="4" t="inlineStr">
        <is>
          <t>Billed</t>
        </is>
      </c>
      <c r="B33" s="5" t="n">
        <v>2047</v>
      </c>
      <c r="C33" s="5" t="n">
        <v>1747</v>
      </c>
    </row>
    <row r="34">
      <c r="A34" s="4" t="inlineStr">
        <is>
          <t>Unbilled revenues</t>
        </is>
      </c>
      <c r="B34" s="5" t="n">
        <v>0</v>
      </c>
      <c r="C34" s="5" t="n">
        <v>0</v>
      </c>
    </row>
    <row r="35">
      <c r="A35" s="4" t="inlineStr">
        <is>
          <t>Customers' credit balances and deposits</t>
        </is>
      </c>
      <c r="B35" s="5" t="n">
        <v>0</v>
      </c>
      <c r="C35" s="5" t="n">
        <v>0</v>
      </c>
    </row>
    <row r="36">
      <c r="A36" s="4" t="inlineStr">
        <is>
          <t>Customers accounts receivables &amp; Customers' credit balances and deposits</t>
        </is>
      </c>
      <c r="B36" s="6" t="n">
        <v>2047</v>
      </c>
      <c r="C36" s="6" t="n">
        <v>17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GULATION - REGULATORY FILINGS (Details) - USD ($) $ in Thousands</t>
        </is>
      </c>
      <c r="B1" s="2" t="inlineStr">
        <is>
          <t>Apr. 22, 2022</t>
        </is>
      </c>
      <c r="C1" s="2" t="inlineStr">
        <is>
          <t>Mar. 31, 2022</t>
        </is>
      </c>
      <c r="D1" s="2" t="inlineStr">
        <is>
          <t>Mar. 23, 2022</t>
        </is>
      </c>
      <c r="E1" s="2" t="inlineStr">
        <is>
          <t>Jan. 26, 2022</t>
        </is>
      </c>
      <c r="F1" s="2" t="inlineStr">
        <is>
          <t>Nov. 19, 2021</t>
        </is>
      </c>
      <c r="G1" s="2" t="inlineStr">
        <is>
          <t>Nov. 17, 2021</t>
        </is>
      </c>
      <c r="H1" s="2" t="inlineStr">
        <is>
          <t>Mar. 31, 2022</t>
        </is>
      </c>
      <c r="I1" s="2" t="inlineStr">
        <is>
          <t>Sep. 30, 2021</t>
        </is>
      </c>
    </row>
    <row r="2">
      <c r="A2" s="3" t="inlineStr">
        <is>
          <t>Schedule of Regulatory Filings [Line Items]</t>
        </is>
      </c>
    </row>
    <row r="3">
      <c r="A3" s="4" t="inlineStr">
        <is>
          <t>Other noncurrent regulatory assets</t>
        </is>
      </c>
      <c r="C3" s="6" t="n">
        <v>513006</v>
      </c>
      <c r="H3" s="6" t="n">
        <v>513006</v>
      </c>
      <c r="I3" s="6" t="n">
        <v>522099</v>
      </c>
    </row>
    <row r="4">
      <c r="A4" s="4" t="inlineStr">
        <is>
          <t>Natural Gas Distribution</t>
        </is>
      </c>
    </row>
    <row r="5">
      <c r="A5" s="3" t="inlineStr">
        <is>
          <t>Schedule of Regulatory Filings [Line Items]</t>
        </is>
      </c>
    </row>
    <row r="6">
      <c r="A6" s="4" t="inlineStr">
        <is>
          <t>Other noncurrent regulatory assets</t>
        </is>
      </c>
      <c r="C6" s="5" t="n">
        <v>7500</v>
      </c>
      <c r="H6" s="6" t="n">
        <v>7500</v>
      </c>
    </row>
    <row r="7">
      <c r="A7" s="4" t="inlineStr">
        <is>
          <t>Base Rate Stipulation</t>
        </is>
      </c>
    </row>
    <row r="8">
      <c r="A8" s="3" t="inlineStr">
        <is>
          <t>Schedule of Regulatory Filings [Line Items]</t>
        </is>
      </c>
    </row>
    <row r="9">
      <c r="A9" s="4" t="inlineStr">
        <is>
          <t>Weighted average cost of capital</t>
        </is>
      </c>
      <c r="H9" s="4" t="inlineStr">
        <is>
          <t>6.84%</t>
        </is>
      </c>
    </row>
    <row r="10">
      <c r="A10" s="4" t="inlineStr">
        <is>
          <t>Approved return on equity</t>
        </is>
      </c>
      <c r="H10" s="4" t="inlineStr">
        <is>
          <t>9.60%</t>
        </is>
      </c>
    </row>
    <row r="11">
      <c r="A11" s="4" t="inlineStr">
        <is>
          <t>Approved equity capital structure, percentage</t>
        </is>
      </c>
      <c r="H11" s="4" t="inlineStr">
        <is>
          <t>54.00%</t>
        </is>
      </c>
    </row>
    <row r="12">
      <c r="A12" s="4" t="inlineStr">
        <is>
          <t>Public utilities, approved depreciation rate, percentage</t>
        </is>
      </c>
      <c r="H12" s="4" t="inlineStr">
        <is>
          <t>2.78%</t>
        </is>
      </c>
    </row>
    <row r="13">
      <c r="A13" s="4" t="inlineStr">
        <is>
          <t>BPU</t>
        </is>
      </c>
    </row>
    <row r="14">
      <c r="A14" s="3" t="inlineStr">
        <is>
          <t>Schedule of Regulatory Filings [Line Items]</t>
        </is>
      </c>
    </row>
    <row r="15">
      <c r="A15" s="4" t="inlineStr">
        <is>
          <t>Requested rate increase (decrease), amount</t>
        </is>
      </c>
      <c r="C15" s="6" t="n">
        <v>25600</v>
      </c>
    </row>
    <row r="16">
      <c r="A16" s="4" t="inlineStr">
        <is>
          <t>BPU | Natural Gas Distribution</t>
        </is>
      </c>
    </row>
    <row r="17">
      <c r="A17" s="3" t="inlineStr">
        <is>
          <t>Schedule of Regulatory Filings [Line Items]</t>
        </is>
      </c>
    </row>
    <row r="18">
      <c r="A18" s="4" t="inlineStr">
        <is>
          <t>Requested rate increase (decrease), amount</t>
        </is>
      </c>
      <c r="G18" s="6" t="n">
        <v>79000</v>
      </c>
    </row>
    <row r="19">
      <c r="A19" s="4" t="inlineStr">
        <is>
          <t>BPU | Natural Gas Distribution | Subsequent Event</t>
        </is>
      </c>
    </row>
    <row r="20">
      <c r="A20" s="3" t="inlineStr">
        <is>
          <t>Schedule of Regulatory Filings [Line Items]</t>
        </is>
      </c>
    </row>
    <row r="21">
      <c r="A21" s="4" t="inlineStr">
        <is>
          <t>Investment</t>
        </is>
      </c>
      <c r="B21" s="6" t="n">
        <v>500000</v>
      </c>
    </row>
    <row r="22">
      <c r="A22" s="4" t="inlineStr">
        <is>
          <t>Program term</t>
        </is>
      </c>
      <c r="B22" s="4" t="inlineStr">
        <is>
          <t>3 years</t>
        </is>
      </c>
    </row>
    <row r="23">
      <c r="A23" s="4" t="inlineStr">
        <is>
          <t>SAFE II and NJ RISE</t>
        </is>
      </c>
    </row>
    <row r="24">
      <c r="A24" s="3" t="inlineStr">
        <is>
          <t>Schedule of Regulatory Filings [Line Items]</t>
        </is>
      </c>
    </row>
    <row r="25">
      <c r="A25" s="4" t="inlineStr">
        <is>
          <t>Approved rate increase (decrease), amount</t>
        </is>
      </c>
      <c r="H25" s="6" t="n">
        <v>269</v>
      </c>
    </row>
    <row r="26">
      <c r="A26" s="4" t="inlineStr">
        <is>
          <t>BGSS | Natural Gas Distribution</t>
        </is>
      </c>
    </row>
    <row r="27">
      <c r="A27" s="3" t="inlineStr">
        <is>
          <t>Schedule of Regulatory Filings [Line Items]</t>
        </is>
      </c>
    </row>
    <row r="28">
      <c r="A28" s="4" t="inlineStr">
        <is>
          <t>Requested rate increase (decrease), amount</t>
        </is>
      </c>
      <c r="G28" s="5" t="n">
        <v>2900</v>
      </c>
    </row>
    <row r="29">
      <c r="A29" s="4" t="inlineStr">
        <is>
          <t>BGSS | Natural Gas Distribution</t>
        </is>
      </c>
    </row>
    <row r="30">
      <c r="A30" s="3" t="inlineStr">
        <is>
          <t>Schedule of Regulatory Filings [Line Items]</t>
        </is>
      </c>
    </row>
    <row r="31">
      <c r="A31" s="4" t="inlineStr">
        <is>
          <t>Requested rate increase (decrease), amount</t>
        </is>
      </c>
      <c r="F31" s="6" t="n">
        <v>24200</v>
      </c>
    </row>
    <row r="32">
      <c r="A32" s="4" t="inlineStr">
        <is>
          <t>BGSS Balancing | Natural Gas Distribution</t>
        </is>
      </c>
    </row>
    <row r="33">
      <c r="A33" s="3" t="inlineStr">
        <is>
          <t>Schedule of Regulatory Filings [Line Items]</t>
        </is>
      </c>
    </row>
    <row r="34">
      <c r="A34" s="4" t="inlineStr">
        <is>
          <t>Requested rate increase (decrease), amount</t>
        </is>
      </c>
      <c r="G34" s="5" t="n">
        <v>13000</v>
      </c>
    </row>
    <row r="35">
      <c r="A35" s="4" t="inlineStr">
        <is>
          <t>Conservation Incentive Program | Natural Gas Distribution</t>
        </is>
      </c>
    </row>
    <row r="36">
      <c r="A36" s="3" t="inlineStr">
        <is>
          <t>Schedule of Regulatory Filings [Line Items]</t>
        </is>
      </c>
    </row>
    <row r="37">
      <c r="A37" s="4" t="inlineStr">
        <is>
          <t>Requested rate increase (decrease), amount</t>
        </is>
      </c>
      <c r="G37" s="6" t="n">
        <v>-6300</v>
      </c>
    </row>
    <row r="38">
      <c r="A38" s="4" t="inlineStr">
        <is>
          <t>SAVEGREEN</t>
        </is>
      </c>
    </row>
    <row r="39">
      <c r="A39" s="3" t="inlineStr">
        <is>
          <t>Schedule of Regulatory Filings [Line Items]</t>
        </is>
      </c>
    </row>
    <row r="40">
      <c r="A40" s="4" t="inlineStr">
        <is>
          <t>Annual recovery increase</t>
        </is>
      </c>
      <c r="E40" s="6" t="n">
        <v>2200</v>
      </c>
    </row>
    <row r="41">
      <c r="A41" s="4" t="inlineStr">
        <is>
          <t>RAC</t>
        </is>
      </c>
    </row>
    <row r="42">
      <c r="A42" s="3" t="inlineStr">
        <is>
          <t>Schedule of Regulatory Filings [Line Items]</t>
        </is>
      </c>
    </row>
    <row r="43">
      <c r="A43" s="4" t="inlineStr">
        <is>
          <t>Approved rate increase (decrease), amount</t>
        </is>
      </c>
      <c r="D43" s="6" t="n">
        <v>600</v>
      </c>
    </row>
    <row r="44">
      <c r="A44" s="4" t="inlineStr">
        <is>
          <t>NJCEP</t>
        </is>
      </c>
    </row>
    <row r="45">
      <c r="A45" s="3" t="inlineStr">
        <is>
          <t>Schedule of Regulatory Filings [Line Items]</t>
        </is>
      </c>
    </row>
    <row r="46">
      <c r="A46" s="4" t="inlineStr">
        <is>
          <t>Approved rate increase (decrease), amount</t>
        </is>
      </c>
      <c r="D46" s="6" t="n">
        <v>-2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income</t>
        </is>
      </c>
      <c r="B4" s="6" t="n">
        <v>207347</v>
      </c>
      <c r="C4" s="6" t="n">
        <v>230854</v>
      </c>
    </row>
    <row r="5">
      <c r="A5" s="3" t="inlineStr">
        <is>
          <t>Adjustments to reconcile net income to cash flows from operating activities</t>
        </is>
      </c>
    </row>
    <row r="6">
      <c r="A6" s="4" t="inlineStr">
        <is>
          <t>Unrealized (gain) on derivative instruments</t>
        </is>
      </c>
      <c r="B6" s="5" t="n">
        <v>-40169</v>
      </c>
      <c r="C6" s="5" t="n">
        <v>-8235</v>
      </c>
    </row>
    <row r="7">
      <c r="A7" s="4" t="inlineStr">
        <is>
          <t>Depreciation and amortization</t>
        </is>
      </c>
      <c r="B7" s="5" t="n">
        <v>61828</v>
      </c>
      <c r="C7" s="5" t="n">
        <v>54210</v>
      </c>
    </row>
    <row r="8">
      <c r="A8" s="4" t="inlineStr">
        <is>
          <t>Amortization of acquired wholesale energy contracts</t>
        </is>
      </c>
      <c r="B8" s="5" t="n">
        <v>1464</v>
      </c>
      <c r="C8" s="5" t="n">
        <v>3401</v>
      </c>
    </row>
    <row r="9">
      <c r="A9" s="4" t="inlineStr">
        <is>
          <t>Allowance for equity used during construction</t>
        </is>
      </c>
      <c r="B9" s="5" t="n">
        <v>-6133</v>
      </c>
      <c r="C9" s="5" t="n">
        <v>-10603</v>
      </c>
    </row>
    <row r="10">
      <c r="A10" s="4" t="inlineStr">
        <is>
          <t>Allowance for doubtful accounts</t>
        </is>
      </c>
      <c r="B10" s="5" t="n">
        <v>1139</v>
      </c>
      <c r="C10" s="5" t="n">
        <v>10607</v>
      </c>
    </row>
    <row r="11">
      <c r="A11" s="4" t="inlineStr">
        <is>
          <t>Non cash lease expense</t>
        </is>
      </c>
      <c r="B11" s="5" t="n">
        <v>2559</v>
      </c>
      <c r="C11" s="5" t="n">
        <v>1957</v>
      </c>
    </row>
    <row r="12">
      <c r="A12" s="4" t="inlineStr">
        <is>
          <t>Deferred income taxes</t>
        </is>
      </c>
      <c r="B12" s="5" t="n">
        <v>16912</v>
      </c>
      <c r="C12" s="5" t="n">
        <v>20909</v>
      </c>
    </row>
    <row r="13">
      <c r="A13" s="4" t="inlineStr">
        <is>
          <t>Equivalent value of ITCs recognized on equipment financing</t>
        </is>
      </c>
      <c r="B13" s="5" t="n">
        <v>-727</v>
      </c>
      <c r="C13" s="5" t="n">
        <v>0</v>
      </c>
    </row>
    <row r="14">
      <c r="A14" s="4" t="inlineStr">
        <is>
          <t>Manufactured gas plant remediation costs</t>
        </is>
      </c>
      <c r="B14" s="5" t="n">
        <v>-14677</v>
      </c>
      <c r="C14" s="5" t="n">
        <v>-6284</v>
      </c>
    </row>
    <row r="15">
      <c r="A15" s="4" t="inlineStr">
        <is>
          <t>Equity in earnings, net of distributions received from equity investees</t>
        </is>
      </c>
      <c r="B15" s="5" t="n">
        <v>968</v>
      </c>
      <c r="C15" s="5" t="n">
        <v>-3543</v>
      </c>
    </row>
    <row r="16">
      <c r="A16" s="4" t="inlineStr">
        <is>
          <t>Cost of removal - asset retirement obligations</t>
        </is>
      </c>
      <c r="B16" s="5" t="n">
        <v>-565</v>
      </c>
      <c r="C16" s="5" t="n">
        <v>-512</v>
      </c>
    </row>
    <row r="17">
      <c r="A17" s="4" t="inlineStr">
        <is>
          <t>Contributions to postemployment benefit plans</t>
        </is>
      </c>
      <c r="B17" s="5" t="n">
        <v>-2324</v>
      </c>
      <c r="C17" s="5" t="n">
        <v>-2018</v>
      </c>
    </row>
    <row r="18">
      <c r="A18" s="4" t="inlineStr">
        <is>
          <t>Taxes related to stock-based compensation</t>
        </is>
      </c>
      <c r="B18" s="5" t="n">
        <v>-166</v>
      </c>
      <c r="C18" s="5" t="n">
        <v>-145</v>
      </c>
    </row>
    <row r="19">
      <c r="A19" s="3" t="inlineStr">
        <is>
          <t>Changes in:</t>
        </is>
      </c>
    </row>
    <row r="20">
      <c r="A20" s="4" t="inlineStr">
        <is>
          <t>Components of working capital</t>
        </is>
      </c>
      <c r="B20" s="5" t="n">
        <v>74290</v>
      </c>
      <c r="C20" s="5" t="n">
        <v>6846</v>
      </c>
    </row>
    <row r="21">
      <c r="A21" s="4" t="inlineStr">
        <is>
          <t>Other noncurrent assets</t>
        </is>
      </c>
      <c r="B21" s="5" t="n">
        <v>4870</v>
      </c>
      <c r="C21" s="5" t="n">
        <v>18854</v>
      </c>
    </row>
    <row r="22">
      <c r="A22" s="4" t="inlineStr">
        <is>
          <t>Other noncurrent liabilities</t>
        </is>
      </c>
      <c r="B22" s="5" t="n">
        <v>23836</v>
      </c>
      <c r="C22" s="5" t="n">
        <v>39993</v>
      </c>
    </row>
    <row r="23">
      <c r="A23" s="4" t="inlineStr">
        <is>
          <t>Cash flows from operating activities</t>
        </is>
      </c>
      <c r="B23" s="5" t="n">
        <v>330452</v>
      </c>
      <c r="C23" s="5" t="n">
        <v>356291</v>
      </c>
    </row>
    <row r="24">
      <c r="A24" s="3" t="inlineStr">
        <is>
          <t>Expenditures for:</t>
        </is>
      </c>
    </row>
    <row r="25">
      <c r="A25" s="4" t="inlineStr">
        <is>
          <t>Cost of removal</t>
        </is>
      </c>
      <c r="B25" s="5" t="n">
        <v>-17030</v>
      </c>
      <c r="C25" s="5" t="n">
        <v>-23989</v>
      </c>
    </row>
    <row r="26">
      <c r="A26" s="4" t="inlineStr">
        <is>
          <t>Distribution from equity investees in excess of equity in earnings</t>
        </is>
      </c>
      <c r="B26" s="5" t="n">
        <v>478</v>
      </c>
      <c r="C26" s="5" t="n">
        <v>871</v>
      </c>
    </row>
    <row r="27">
      <c r="A27" s="4" t="inlineStr">
        <is>
          <t>Investments in equity investees, net of return of capital</t>
        </is>
      </c>
      <c r="B27" s="5" t="n">
        <v>4000</v>
      </c>
    </row>
    <row r="28">
      <c r="A28" s="4" t="inlineStr">
        <is>
          <t>Investments in equity investees, net of return of capital</t>
        </is>
      </c>
      <c r="C28" s="5" t="n">
        <v>-482</v>
      </c>
    </row>
    <row r="29">
      <c r="A29" s="4" t="inlineStr">
        <is>
          <t>Cash flows used in investing activities</t>
        </is>
      </c>
      <c r="B29" s="5" t="n">
        <v>-296832</v>
      </c>
      <c r="C29" s="5" t="n">
        <v>-245498</v>
      </c>
    </row>
    <row r="30">
      <c r="A30" s="3" t="inlineStr">
        <is>
          <t>CASH FLOWS USED IN FINANCING ACTIVITIES</t>
        </is>
      </c>
    </row>
    <row r="31">
      <c r="A31" s="4" t="inlineStr">
        <is>
          <t>Proceeds from long-term debt</t>
        </is>
      </c>
      <c r="B31" s="5" t="n">
        <v>100000</v>
      </c>
      <c r="C31" s="5" t="n">
        <v>0</v>
      </c>
    </row>
    <row r="32">
      <c r="A32" s="4" t="inlineStr">
        <is>
          <t>Payments of long-term debt</t>
        </is>
      </c>
      <c r="B32" s="5" t="n">
        <v>-10032</v>
      </c>
      <c r="C32" s="5" t="n">
        <v>-11001</v>
      </c>
    </row>
    <row r="33">
      <c r="A33" s="4" t="inlineStr">
        <is>
          <t>Proceeds from term loan</t>
        </is>
      </c>
      <c r="B33" s="5" t="n">
        <v>150000</v>
      </c>
      <c r="C33" s="5" t="n">
        <v>0</v>
      </c>
    </row>
    <row r="34">
      <c r="A34" s="4" t="inlineStr">
        <is>
          <t>Payments of short-term debt, net</t>
        </is>
      </c>
      <c r="B34" s="5" t="n">
        <v>-225090</v>
      </c>
      <c r="C34" s="5" t="n">
        <v>-116850</v>
      </c>
    </row>
    <row r="35">
      <c r="A35" s="4" t="inlineStr">
        <is>
          <t>Proceeds from sale leaseback transactions - solar</t>
        </is>
      </c>
      <c r="B35" s="5" t="n">
        <v>3300</v>
      </c>
      <c r="C35" s="5" t="n">
        <v>12124</v>
      </c>
    </row>
    <row r="36">
      <c r="A36" s="4" t="inlineStr">
        <is>
          <t>Proceeds from sale leaseback transactions</t>
        </is>
      </c>
      <c r="B36" s="5" t="n">
        <v>17300</v>
      </c>
      <c r="C36" s="5" t="n">
        <v>0</v>
      </c>
    </row>
    <row r="37">
      <c r="A37" s="4" t="inlineStr">
        <is>
          <t>Payments of common stock dividends</t>
        </is>
      </c>
      <c r="B37" s="5" t="n">
        <v>-63725</v>
      </c>
      <c r="C37" s="5" t="n">
        <v>-60894</v>
      </c>
    </row>
    <row r="38">
      <c r="A38" s="4" t="inlineStr">
        <is>
          <t>Cash settlement of equity forward agreement</t>
        </is>
      </c>
      <c r="B38" s="5" t="n">
        <v>0</v>
      </c>
      <c r="C38" s="5" t="n">
        <v>-388</v>
      </c>
    </row>
    <row r="39">
      <c r="A39" s="4" t="inlineStr">
        <is>
          <t>Proceeds from issuance of common stock - DRP</t>
        </is>
      </c>
      <c r="B39" s="5" t="n">
        <v>7521</v>
      </c>
      <c r="C39" s="5" t="n">
        <v>7540</v>
      </c>
    </row>
    <row r="40">
      <c r="A40" s="4" t="inlineStr">
        <is>
          <t>Tax withholding payments related to net settled stock compensation</t>
        </is>
      </c>
      <c r="B40" s="5" t="n">
        <v>-3737</v>
      </c>
      <c r="C40" s="5" t="n">
        <v>-1772</v>
      </c>
    </row>
    <row r="41">
      <c r="A41" s="4" t="inlineStr">
        <is>
          <t>Cash flows used in financing activities</t>
        </is>
      </c>
      <c r="B41" s="5" t="n">
        <v>-24463</v>
      </c>
      <c r="C41" s="5" t="n">
        <v>-171241</v>
      </c>
    </row>
    <row r="42">
      <c r="A42" s="4" t="inlineStr">
        <is>
          <t>Change in cash, cash equivalents and restricted cash</t>
        </is>
      </c>
      <c r="B42" s="5" t="n">
        <v>9157</v>
      </c>
      <c r="C42" s="5" t="n">
        <v>-60448</v>
      </c>
    </row>
    <row r="43">
      <c r="A43" s="4" t="inlineStr">
        <is>
          <t>Cash, cash equivalents and restricted cash at beginning of period</t>
        </is>
      </c>
      <c r="B43" s="5" t="n">
        <v>6043</v>
      </c>
      <c r="C43" s="5" t="n">
        <v>119423</v>
      </c>
    </row>
    <row r="44">
      <c r="A44" s="4" t="inlineStr">
        <is>
          <t>Cash, cash equivalents and restricted cash at end of period</t>
        </is>
      </c>
      <c r="B44" s="5" t="n">
        <v>15200</v>
      </c>
      <c r="C44" s="5" t="n">
        <v>58975</v>
      </c>
    </row>
    <row r="45">
      <c r="A45" s="3" t="inlineStr">
        <is>
          <t>CHANGES IN COMPONENTS OF WORKING CAPITAL</t>
        </is>
      </c>
    </row>
    <row r="46">
      <c r="A46" s="4" t="inlineStr">
        <is>
          <t>Receivables</t>
        </is>
      </c>
      <c r="B46" s="5" t="n">
        <v>-107479</v>
      </c>
      <c r="C46" s="5" t="n">
        <v>-136295</v>
      </c>
    </row>
    <row r="47">
      <c r="A47" s="4" t="inlineStr">
        <is>
          <t>Inventories</t>
        </is>
      </c>
      <c r="B47" s="5" t="n">
        <v>125012</v>
      </c>
      <c r="C47" s="5" t="n">
        <v>94233</v>
      </c>
    </row>
    <row r="48">
      <c r="A48" s="4" t="inlineStr">
        <is>
          <t>Recovery of natural gas costs</t>
        </is>
      </c>
      <c r="B48" s="5" t="n">
        <v>8465</v>
      </c>
      <c r="C48" s="5" t="n">
        <v>-20279</v>
      </c>
    </row>
    <row r="49">
      <c r="A49" s="4" t="inlineStr">
        <is>
          <t>Natural gas purchases payable</t>
        </is>
      </c>
      <c r="B49" s="5" t="n">
        <v>-25964</v>
      </c>
      <c r="C49" s="5" t="n">
        <v>33191</v>
      </c>
    </row>
    <row r="50">
      <c r="A50" s="4" t="inlineStr">
        <is>
          <t>Natural gas purchases payable - related parties</t>
        </is>
      </c>
      <c r="B50" s="5" t="n">
        <v>-6</v>
      </c>
      <c r="C50" s="5" t="n">
        <v>62</v>
      </c>
    </row>
    <row r="51">
      <c r="A51" s="4" t="inlineStr">
        <is>
          <t>Deferred revenue</t>
        </is>
      </c>
      <c r="B51" s="5" t="n">
        <v>52368</v>
      </c>
      <c r="C51" s="5" t="n">
        <v>-970</v>
      </c>
    </row>
    <row r="52">
      <c r="A52" s="4" t="inlineStr">
        <is>
          <t>Accounts payable and other</t>
        </is>
      </c>
      <c r="B52" s="5" t="n">
        <v>-88866</v>
      </c>
      <c r="C52" s="5" t="n">
        <v>-18651</v>
      </c>
    </row>
    <row r="53">
      <c r="A53" s="4" t="inlineStr">
        <is>
          <t>Prepaid expenses</t>
        </is>
      </c>
      <c r="B53" s="5" t="n">
        <v>-5548</v>
      </c>
      <c r="C53" s="5" t="n">
        <v>-8170</v>
      </c>
    </row>
    <row r="54">
      <c r="A54" s="4" t="inlineStr">
        <is>
          <t>Prepaid and accrued taxes</t>
        </is>
      </c>
      <c r="B54" s="5" t="n">
        <v>75921</v>
      </c>
      <c r="C54" s="5" t="n">
        <v>59614</v>
      </c>
    </row>
    <row r="55">
      <c r="A55" s="4" t="inlineStr">
        <is>
          <t>Restricted broker margin accounts</t>
        </is>
      </c>
      <c r="B55" s="5" t="n">
        <v>53708</v>
      </c>
      <c r="C55" s="5" t="n">
        <v>7644</v>
      </c>
    </row>
    <row r="56">
      <c r="A56" s="4" t="inlineStr">
        <is>
          <t>Customers' credit balances and deposits</t>
        </is>
      </c>
      <c r="B56" s="5" t="n">
        <v>-12302</v>
      </c>
      <c r="C56" s="5" t="n">
        <v>-5171</v>
      </c>
    </row>
    <row r="57">
      <c r="A57" s="4" t="inlineStr">
        <is>
          <t>Other current assets</t>
        </is>
      </c>
      <c r="B57" s="5" t="n">
        <v>-1019</v>
      </c>
      <c r="C57" s="5" t="n">
        <v>1638</v>
      </c>
    </row>
    <row r="58">
      <c r="A58" s="4" t="inlineStr">
        <is>
          <t>Total</t>
        </is>
      </c>
      <c r="B58" s="5" t="n">
        <v>74290</v>
      </c>
      <c r="C58" s="5" t="n">
        <v>6846</v>
      </c>
    </row>
    <row r="59">
      <c r="A59" s="3" t="inlineStr">
        <is>
          <t>Cash paid for:</t>
        </is>
      </c>
    </row>
    <row r="60">
      <c r="A60" s="4" t="inlineStr">
        <is>
          <t>Interest (net of amounts capitalized)</t>
        </is>
      </c>
      <c r="B60" s="5" t="n">
        <v>42754</v>
      </c>
      <c r="C60" s="5" t="n">
        <v>40465</v>
      </c>
    </row>
    <row r="61">
      <c r="A61" s="4" t="inlineStr">
        <is>
          <t>Income taxes</t>
        </is>
      </c>
      <c r="B61" s="5" t="n">
        <v>1263</v>
      </c>
      <c r="C61" s="5" t="n">
        <v>3733</v>
      </c>
    </row>
    <row r="62">
      <c r="A62" s="4" t="inlineStr">
        <is>
          <t>Accrued capital expenditures</t>
        </is>
      </c>
      <c r="B62" s="5" t="n">
        <v>53245</v>
      </c>
      <c r="C62" s="5" t="n">
        <v>22840</v>
      </c>
    </row>
    <row r="63">
      <c r="A63" s="4" t="inlineStr">
        <is>
          <t>Utility plant</t>
        </is>
      </c>
    </row>
    <row r="64">
      <c r="A64" s="3" t="inlineStr">
        <is>
          <t>Expenditures for:</t>
        </is>
      </c>
    </row>
    <row r="65">
      <c r="A65" s="4" t="inlineStr">
        <is>
          <t>Payments to acquire PP&amp;E</t>
        </is>
      </c>
      <c r="B65" s="5" t="n">
        <v>-108434</v>
      </c>
      <c r="C65" s="5" t="n">
        <v>-152496</v>
      </c>
    </row>
    <row r="66">
      <c r="A66" s="4" t="inlineStr">
        <is>
          <t>Solar equipment</t>
        </is>
      </c>
    </row>
    <row r="67">
      <c r="A67" s="3" t="inlineStr">
        <is>
          <t>Expenditures for:</t>
        </is>
      </c>
    </row>
    <row r="68">
      <c r="A68" s="4" t="inlineStr">
        <is>
          <t>Payments to acquire PP&amp;E</t>
        </is>
      </c>
      <c r="B68" s="5" t="n">
        <v>-66556</v>
      </c>
      <c r="C68" s="5" t="n">
        <v>-40884</v>
      </c>
    </row>
    <row r="69">
      <c r="A69" s="4" t="inlineStr">
        <is>
          <t>Storage and Transportation and other</t>
        </is>
      </c>
    </row>
    <row r="70">
      <c r="A70" s="3" t="inlineStr">
        <is>
          <t>Expenditures for:</t>
        </is>
      </c>
    </row>
    <row r="71">
      <c r="A71" s="4" t="inlineStr">
        <is>
          <t>Payments to acquire PP&amp;E</t>
        </is>
      </c>
      <c r="B71" s="6" t="n">
        <v>-109290</v>
      </c>
      <c r="C71" s="6" t="n">
        <v>-285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 REGULATORY ASSETS AND LIABILITIES (Details) - USD ($) $ in Thousands</t>
        </is>
      </c>
      <c r="B1" s="2" t="inlineStr">
        <is>
          <t>Mar. 31, 2022</t>
        </is>
      </c>
      <c r="C1" s="2" t="inlineStr">
        <is>
          <t>Sep. 30, 2021</t>
        </is>
      </c>
    </row>
    <row r="2">
      <c r="A2" s="3" t="inlineStr">
        <is>
          <t>Regulatory Assets And Liabilities [Line Items]</t>
        </is>
      </c>
    </row>
    <row r="3">
      <c r="A3" s="4" t="inlineStr">
        <is>
          <t>Regulatory assets-current</t>
        </is>
      </c>
      <c r="B3" s="6" t="n">
        <v>33717</v>
      </c>
      <c r="C3" s="6" t="n">
        <v>30118</v>
      </c>
    </row>
    <row r="4">
      <c r="A4" s="4" t="inlineStr">
        <is>
          <t>Overrecovered natural gas costs</t>
        </is>
      </c>
      <c r="B4" s="5" t="n">
        <v>88064</v>
      </c>
      <c r="C4" s="5" t="n">
        <v>28007</v>
      </c>
    </row>
    <row r="5">
      <c r="A5" s="4" t="inlineStr">
        <is>
          <t>Regulatory liabilities-noncurrent</t>
        </is>
      </c>
      <c r="B5" s="5" t="n">
        <v>191450</v>
      </c>
      <c r="C5" s="5" t="n">
        <v>193051</v>
      </c>
    </row>
    <row r="6">
      <c r="A6" s="4" t="inlineStr">
        <is>
          <t>NJNG</t>
        </is>
      </c>
    </row>
    <row r="7">
      <c r="A7" s="3" t="inlineStr">
        <is>
          <t>Regulatory Assets And Liabilities [Line Items]</t>
        </is>
      </c>
    </row>
    <row r="8">
      <c r="A8" s="4" t="inlineStr">
        <is>
          <t>Regulatory assets-current</t>
        </is>
      </c>
      <c r="B8" s="5" t="n">
        <v>32846</v>
      </c>
      <c r="C8" s="5" t="n">
        <v>29701</v>
      </c>
    </row>
    <row r="9">
      <c r="A9" s="4" t="inlineStr">
        <is>
          <t>Regulatory assets-noncurrent</t>
        </is>
      </c>
      <c r="B9" s="5" t="n">
        <v>508550</v>
      </c>
      <c r="C9" s="5" t="n">
        <v>519600</v>
      </c>
    </row>
    <row r="10">
      <c r="A10" s="4" t="inlineStr">
        <is>
          <t>Overrecovered natural gas costs</t>
        </is>
      </c>
      <c r="B10" s="5" t="n">
        <v>88064</v>
      </c>
      <c r="C10" s="5" t="n">
        <v>28007</v>
      </c>
    </row>
    <row r="11">
      <c r="A11" s="4" t="inlineStr">
        <is>
          <t>Regulatory liabilities-noncurrent</t>
        </is>
      </c>
      <c r="B11" s="5" t="n">
        <v>188466</v>
      </c>
      <c r="C11" s="5" t="n">
        <v>191888</v>
      </c>
    </row>
    <row r="12">
      <c r="A12" s="4" t="inlineStr">
        <is>
          <t>Adelphia</t>
        </is>
      </c>
    </row>
    <row r="13">
      <c r="A13" s="3" t="inlineStr">
        <is>
          <t>Regulatory Assets And Liabilities [Line Items]</t>
        </is>
      </c>
    </row>
    <row r="14">
      <c r="A14" s="4" t="inlineStr">
        <is>
          <t>Regulatory assets-current</t>
        </is>
      </c>
      <c r="B14" s="5" t="n">
        <v>871</v>
      </c>
      <c r="C14" s="5" t="n">
        <v>417</v>
      </c>
    </row>
    <row r="15">
      <c r="A15" s="4" t="inlineStr">
        <is>
          <t>Regulatory assets-noncurrent</t>
        </is>
      </c>
      <c r="B15" s="5" t="n">
        <v>4456</v>
      </c>
      <c r="C15" s="5" t="n">
        <v>2499</v>
      </c>
    </row>
    <row r="16">
      <c r="A16" s="4" t="inlineStr">
        <is>
          <t>Regulatory liabilities-noncurrent</t>
        </is>
      </c>
      <c r="B16" s="5" t="n">
        <v>2984</v>
      </c>
      <c r="C16" s="5" t="n">
        <v>1163</v>
      </c>
    </row>
    <row r="17">
      <c r="A17" s="4" t="inlineStr">
        <is>
          <t>Total current regulatory liabilities | NJNG</t>
        </is>
      </c>
    </row>
    <row r="18">
      <c r="A18" s="3" t="inlineStr">
        <is>
          <t>Regulatory Assets And Liabilities [Line Items]</t>
        </is>
      </c>
    </row>
    <row r="19">
      <c r="A19" s="4" t="inlineStr">
        <is>
          <t>Overrecovered natural gas costs</t>
        </is>
      </c>
      <c r="B19" s="5" t="n">
        <v>27133</v>
      </c>
      <c r="C19" s="5" t="n">
        <v>5510</v>
      </c>
    </row>
    <row r="20">
      <c r="A20" s="4" t="inlineStr">
        <is>
          <t>Derivatives at fair value, net | NJNG</t>
        </is>
      </c>
    </row>
    <row r="21">
      <c r="A21" s="3" t="inlineStr">
        <is>
          <t>Regulatory Assets And Liabilities [Line Items]</t>
        </is>
      </c>
    </row>
    <row r="22">
      <c r="A22" s="4" t="inlineStr">
        <is>
          <t>Overrecovered natural gas costs</t>
        </is>
      </c>
      <c r="B22" s="5" t="n">
        <v>60931</v>
      </c>
      <c r="C22" s="5" t="n">
        <v>22497</v>
      </c>
    </row>
    <row r="23">
      <c r="A23" s="4" t="inlineStr">
        <is>
          <t>Regulatory liabilities-noncurrent</t>
        </is>
      </c>
      <c r="B23" s="5" t="n">
        <v>0</v>
      </c>
      <c r="C23" s="5" t="n">
        <v>1166</v>
      </c>
    </row>
    <row r="24">
      <c r="A24" s="4" t="inlineStr">
        <is>
          <t>Tax Act impact | NJNG</t>
        </is>
      </c>
    </row>
    <row r="25">
      <c r="A25" s="3" t="inlineStr">
        <is>
          <t>Regulatory Assets And Liabilities [Line Items]</t>
        </is>
      </c>
    </row>
    <row r="26">
      <c r="A26" s="4" t="inlineStr">
        <is>
          <t>Regulatory liabilities-noncurrent</t>
        </is>
      </c>
      <c r="B26" s="5" t="n">
        <v>187876</v>
      </c>
      <c r="C26" s="5" t="n">
        <v>190386</v>
      </c>
    </row>
    <row r="27">
      <c r="A27" s="4" t="inlineStr">
        <is>
          <t>Other noncurrent regulatory liabilities | NJNG</t>
        </is>
      </c>
    </row>
    <row r="28">
      <c r="A28" s="3" t="inlineStr">
        <is>
          <t>Regulatory Assets And Liabilities [Line Items]</t>
        </is>
      </c>
    </row>
    <row r="29">
      <c r="A29" s="4" t="inlineStr">
        <is>
          <t>Regulatory liabilities-noncurrent</t>
        </is>
      </c>
      <c r="B29" s="5" t="n">
        <v>590</v>
      </c>
      <c r="C29" s="5" t="n">
        <v>336</v>
      </c>
    </row>
    <row r="30">
      <c r="A30" s="4" t="inlineStr">
        <is>
          <t>New Jersey Clean Energy Program | NJNG</t>
        </is>
      </c>
    </row>
    <row r="31">
      <c r="A31" s="3" t="inlineStr">
        <is>
          <t>Regulatory Assets And Liabilities [Line Items]</t>
        </is>
      </c>
    </row>
    <row r="32">
      <c r="A32" s="4" t="inlineStr">
        <is>
          <t>Regulatory assets-current</t>
        </is>
      </c>
      <c r="B32" s="5" t="n">
        <v>6608</v>
      </c>
      <c r="C32" s="5" t="n">
        <v>16308</v>
      </c>
    </row>
    <row r="33">
      <c r="A33" s="4" t="inlineStr">
        <is>
          <t>Conservation Incentive Program | NJNG</t>
        </is>
      </c>
    </row>
    <row r="34">
      <c r="A34" s="3" t="inlineStr">
        <is>
          <t>Regulatory Assets And Liabilities [Line Items]</t>
        </is>
      </c>
    </row>
    <row r="35">
      <c r="A35" s="4" t="inlineStr">
        <is>
          <t>Regulatory assets-current</t>
        </is>
      </c>
      <c r="B35" s="5" t="n">
        <v>24997</v>
      </c>
      <c r="C35" s="5" t="n">
        <v>11839</v>
      </c>
    </row>
    <row r="36">
      <c r="A36" s="4" t="inlineStr">
        <is>
          <t>Other current regulatory assets | NJNG</t>
        </is>
      </c>
    </row>
    <row r="37">
      <c r="A37" s="3" t="inlineStr">
        <is>
          <t>Regulatory Assets And Liabilities [Line Items]</t>
        </is>
      </c>
    </row>
    <row r="38">
      <c r="A38" s="4" t="inlineStr">
        <is>
          <t>Regulatory assets-current</t>
        </is>
      </c>
      <c r="B38" s="5" t="n">
        <v>1241</v>
      </c>
      <c r="C38" s="5" t="n">
        <v>1554</v>
      </c>
    </row>
    <row r="39">
      <c r="A39" s="4" t="inlineStr">
        <is>
          <t>Regulatory assets-noncurrent</t>
        </is>
      </c>
      <c r="B39" s="5" t="n">
        <v>32040</v>
      </c>
      <c r="C39" s="5" t="n">
        <v>32695</v>
      </c>
    </row>
    <row r="40">
      <c r="A40" s="4" t="inlineStr">
        <is>
          <t>Expended, net of recoveries | NJNG</t>
        </is>
      </c>
    </row>
    <row r="41">
      <c r="A41" s="3" t="inlineStr">
        <is>
          <t>Regulatory Assets And Liabilities [Line Items]</t>
        </is>
      </c>
    </row>
    <row r="42">
      <c r="A42" s="4" t="inlineStr">
        <is>
          <t>Regulatory assets-noncurrent</t>
        </is>
      </c>
      <c r="B42" s="5" t="n">
        <v>65523</v>
      </c>
      <c r="C42" s="5" t="n">
        <v>58483</v>
      </c>
    </row>
    <row r="43">
      <c r="A43" s="4" t="inlineStr">
        <is>
          <t>Liability for future expenditures | NJNG</t>
        </is>
      </c>
    </row>
    <row r="44">
      <c r="A44" s="3" t="inlineStr">
        <is>
          <t>Regulatory Assets And Liabilities [Line Items]</t>
        </is>
      </c>
    </row>
    <row r="45">
      <c r="A45" s="4" t="inlineStr">
        <is>
          <t>Regulatory assets-noncurrent</t>
        </is>
      </c>
      <c r="B45" s="5" t="n">
        <v>121615</v>
      </c>
      <c r="C45" s="5" t="n">
        <v>135012</v>
      </c>
    </row>
    <row r="46">
      <c r="A46" s="4" t="inlineStr">
        <is>
          <t>Deferred income taxes | NJNG</t>
        </is>
      </c>
    </row>
    <row r="47">
      <c r="A47" s="3" t="inlineStr">
        <is>
          <t>Regulatory Assets And Liabilities [Line Items]</t>
        </is>
      </c>
    </row>
    <row r="48">
      <c r="A48" s="4" t="inlineStr">
        <is>
          <t>Regulatory assets-noncurrent</t>
        </is>
      </c>
      <c r="B48" s="5" t="n">
        <v>39857</v>
      </c>
      <c r="C48" s="5" t="n">
        <v>39694</v>
      </c>
    </row>
    <row r="49">
      <c r="A49" s="4" t="inlineStr">
        <is>
          <t>SAVEGREEN | NJNG</t>
        </is>
      </c>
    </row>
    <row r="50">
      <c r="A50" s="3" t="inlineStr">
        <is>
          <t>Regulatory Assets And Liabilities [Line Items]</t>
        </is>
      </c>
    </row>
    <row r="51">
      <c r="A51" s="4" t="inlineStr">
        <is>
          <t>Regulatory assets-noncurrent</t>
        </is>
      </c>
      <c r="B51" s="5" t="n">
        <v>33917</v>
      </c>
      <c r="C51" s="5" t="n">
        <v>32941</v>
      </c>
    </row>
    <row r="52">
      <c r="A52" s="4" t="inlineStr">
        <is>
          <t>Postemployment and other benefit costs | NJNG</t>
        </is>
      </c>
    </row>
    <row r="53">
      <c r="A53" s="3" t="inlineStr">
        <is>
          <t>Regulatory Assets And Liabilities [Line Items]</t>
        </is>
      </c>
    </row>
    <row r="54">
      <c r="A54" s="4" t="inlineStr">
        <is>
          <t>Regulatory assets-noncurrent</t>
        </is>
      </c>
      <c r="B54" s="5" t="n">
        <v>111918</v>
      </c>
      <c r="C54" s="5" t="n">
        <v>117194</v>
      </c>
    </row>
    <row r="55">
      <c r="A55" s="4" t="inlineStr">
        <is>
          <t>Deferred storm damage costs | NJNG</t>
        </is>
      </c>
    </row>
    <row r="56">
      <c r="A56" s="3" t="inlineStr">
        <is>
          <t>Regulatory Assets And Liabilities [Line Items]</t>
        </is>
      </c>
    </row>
    <row r="57">
      <c r="A57" s="4" t="inlineStr">
        <is>
          <t>Regulatory assets-noncurrent</t>
        </is>
      </c>
      <c r="B57" s="5" t="n">
        <v>3257</v>
      </c>
      <c r="C57" s="5" t="n">
        <v>4343</v>
      </c>
    </row>
    <row r="58">
      <c r="A58" s="4" t="inlineStr">
        <is>
          <t>Cost of removal | NJNG</t>
        </is>
      </c>
    </row>
    <row r="59">
      <c r="A59" s="3" t="inlineStr">
        <is>
          <t>Regulatory Assets And Liabilities [Line Items]</t>
        </is>
      </c>
    </row>
    <row r="60">
      <c r="A60" s="4" t="inlineStr">
        <is>
          <t>Regulatory assets-noncurrent</t>
        </is>
      </c>
      <c r="B60" s="6" t="n">
        <v>100423</v>
      </c>
      <c r="C60" s="6" t="n">
        <v>992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RELATED DISCLOSURES (Details) - USD ($) $ in Thousands</t>
        </is>
      </c>
      <c r="B1" s="2" t="inlineStr">
        <is>
          <t>Mar. 31, 2022</t>
        </is>
      </c>
      <c r="C1" s="2" t="inlineStr">
        <is>
          <t>Sep. 30, 2021</t>
        </is>
      </c>
    </row>
    <row r="2">
      <c r="A2" s="3" t="inlineStr">
        <is>
          <t>Fair Value</t>
        </is>
      </c>
    </row>
    <row r="3">
      <c r="A3" s="4" t="inlineStr">
        <is>
          <t>Derivative assets, current</t>
        </is>
      </c>
      <c r="B3" s="6" t="n">
        <v>21586</v>
      </c>
      <c r="C3" s="6" t="n">
        <v>35251</v>
      </c>
    </row>
    <row r="4">
      <c r="A4" s="4" t="inlineStr">
        <is>
          <t>Derivative liabilities, current</t>
        </is>
      </c>
      <c r="B4" s="5" t="n">
        <v>45216</v>
      </c>
      <c r="C4" s="5" t="n">
        <v>87145</v>
      </c>
    </row>
    <row r="5">
      <c r="A5" s="4" t="inlineStr">
        <is>
          <t>Derivative assets, noncurrent</t>
        </is>
      </c>
      <c r="B5" s="5" t="n">
        <v>4140</v>
      </c>
      <c r="C5" s="5" t="n">
        <v>3403</v>
      </c>
    </row>
    <row r="6">
      <c r="A6" s="4" t="inlineStr">
        <is>
          <t>Derivative liabilities, noncurrent</t>
        </is>
      </c>
      <c r="B6" s="5" t="n">
        <v>19632</v>
      </c>
      <c r="C6" s="5" t="n">
        <v>13497</v>
      </c>
    </row>
    <row r="7">
      <c r="A7" s="4" t="inlineStr">
        <is>
          <t>Not Designated as Hedging Instrument</t>
        </is>
      </c>
    </row>
    <row r="8">
      <c r="A8" s="3" t="inlineStr">
        <is>
          <t>Fair Value</t>
        </is>
      </c>
    </row>
    <row r="9">
      <c r="A9" s="4" t="inlineStr">
        <is>
          <t>Derivative assets</t>
        </is>
      </c>
      <c r="B9" s="5" t="n">
        <v>25726</v>
      </c>
      <c r="C9" s="5" t="n">
        <v>38654</v>
      </c>
    </row>
    <row r="10">
      <c r="A10" s="4" t="inlineStr">
        <is>
          <t>Derivative liabilities</t>
        </is>
      </c>
      <c r="B10" s="5" t="n">
        <v>64848</v>
      </c>
      <c r="C10" s="5" t="n">
        <v>100642</v>
      </c>
    </row>
    <row r="11">
      <c r="A11" s="4" t="inlineStr">
        <is>
          <t>Natural Gas Distribution | Not Designated as Hedging Instrument | Physical commodity contracts</t>
        </is>
      </c>
    </row>
    <row r="12">
      <c r="A12" s="3" t="inlineStr">
        <is>
          <t>Fair Value</t>
        </is>
      </c>
    </row>
    <row r="13">
      <c r="A13" s="4" t="inlineStr">
        <is>
          <t>Derivative assets, current</t>
        </is>
      </c>
      <c r="B13" s="5" t="n">
        <v>101</v>
      </c>
      <c r="C13" s="5" t="n">
        <v>36</v>
      </c>
    </row>
    <row r="14">
      <c r="A14" s="4" t="inlineStr">
        <is>
          <t>Derivative liabilities, current</t>
        </is>
      </c>
      <c r="B14" s="5" t="n">
        <v>16</v>
      </c>
      <c r="C14" s="5" t="n">
        <v>16</v>
      </c>
    </row>
    <row r="15">
      <c r="A15" s="4" t="inlineStr">
        <is>
          <t>Natural Gas Distribution | Not Designated as Hedging Instrument | Financial commodity contracts</t>
        </is>
      </c>
    </row>
    <row r="16">
      <c r="A16" s="3" t="inlineStr">
        <is>
          <t>Fair Value</t>
        </is>
      </c>
    </row>
    <row r="17">
      <c r="A17" s="4" t="inlineStr">
        <is>
          <t>Derivative assets, current</t>
        </is>
      </c>
      <c r="B17" s="5" t="n">
        <v>111</v>
      </c>
      <c r="C17" s="5" t="n">
        <v>2046</v>
      </c>
    </row>
    <row r="18">
      <c r="A18" s="4" t="inlineStr">
        <is>
          <t>Derivative liabilities, current</t>
        </is>
      </c>
      <c r="B18" s="5" t="n">
        <v>1887</v>
      </c>
      <c r="C18" s="5" t="n">
        <v>13</v>
      </c>
    </row>
    <row r="19">
      <c r="A19" s="4" t="inlineStr">
        <is>
          <t>Energy Services | Not Designated as Hedging Instrument | Physical commodity contracts</t>
        </is>
      </c>
    </row>
    <row r="20">
      <c r="A20" s="3" t="inlineStr">
        <is>
          <t>Fair Value</t>
        </is>
      </c>
    </row>
    <row r="21">
      <c r="A21" s="4" t="inlineStr">
        <is>
          <t>Derivative assets, current</t>
        </is>
      </c>
      <c r="B21" s="5" t="n">
        <v>1853</v>
      </c>
      <c r="C21" s="5" t="n">
        <v>2818</v>
      </c>
    </row>
    <row r="22">
      <c r="A22" s="4" t="inlineStr">
        <is>
          <t>Derivative liabilities, current</t>
        </is>
      </c>
      <c r="B22" s="5" t="n">
        <v>21594</v>
      </c>
      <c r="C22" s="5" t="n">
        <v>24592</v>
      </c>
    </row>
    <row r="23">
      <c r="A23" s="4" t="inlineStr">
        <is>
          <t>Derivative assets, noncurrent</t>
        </is>
      </c>
      <c r="B23" s="5" t="n">
        <v>131</v>
      </c>
      <c r="C23" s="5" t="n">
        <v>333</v>
      </c>
    </row>
    <row r="24">
      <c r="A24" s="4" t="inlineStr">
        <is>
          <t>Derivative liabilities, noncurrent</t>
        </is>
      </c>
      <c r="B24" s="5" t="n">
        <v>19632</v>
      </c>
      <c r="C24" s="5" t="n">
        <v>13237</v>
      </c>
    </row>
    <row r="25">
      <c r="A25" s="4" t="inlineStr">
        <is>
          <t>Energy Services | Not Designated as Hedging Instrument | Financial commodity contracts</t>
        </is>
      </c>
    </row>
    <row r="26">
      <c r="A26" s="3" t="inlineStr">
        <is>
          <t>Fair Value</t>
        </is>
      </c>
    </row>
    <row r="27">
      <c r="A27" s="4" t="inlineStr">
        <is>
          <t>Derivative assets, current</t>
        </is>
      </c>
      <c r="B27" s="5" t="n">
        <v>19483</v>
      </c>
      <c r="C27" s="5" t="n">
        <v>30226</v>
      </c>
    </row>
    <row r="28">
      <c r="A28" s="4" t="inlineStr">
        <is>
          <t>Derivative liabilities, current</t>
        </is>
      </c>
      <c r="B28" s="5" t="n">
        <v>21701</v>
      </c>
      <c r="C28" s="5" t="n">
        <v>62521</v>
      </c>
    </row>
    <row r="29">
      <c r="A29" s="4" t="inlineStr">
        <is>
          <t>Derivative assets, noncurrent</t>
        </is>
      </c>
      <c r="B29" s="5" t="n">
        <v>4009</v>
      </c>
      <c r="C29" s="5" t="n">
        <v>3068</v>
      </c>
    </row>
    <row r="30">
      <c r="A30" s="4" t="inlineStr">
        <is>
          <t>Derivative liabilities, noncurrent</t>
        </is>
      </c>
      <c r="B30" s="5" t="n">
        <v>0</v>
      </c>
      <c r="C30" s="5" t="n">
        <v>260</v>
      </c>
    </row>
    <row r="31">
      <c r="A31" s="4" t="inlineStr">
        <is>
          <t>Energy Services | Not Designated as Hedging Instrument | Foreign currency contracts</t>
        </is>
      </c>
    </row>
    <row r="32">
      <c r="A32" s="3" t="inlineStr">
        <is>
          <t>Fair Value</t>
        </is>
      </c>
    </row>
    <row r="33">
      <c r="A33" s="4" t="inlineStr">
        <is>
          <t>Derivative assets, current</t>
        </is>
      </c>
      <c r="B33" s="5" t="n">
        <v>38</v>
      </c>
      <c r="C33" s="5" t="n">
        <v>125</v>
      </c>
    </row>
    <row r="34">
      <c r="A34" s="4" t="inlineStr">
        <is>
          <t>Derivative liabilities, current</t>
        </is>
      </c>
      <c r="B34" s="5" t="n">
        <v>18</v>
      </c>
      <c r="C34" s="5" t="n">
        <v>3</v>
      </c>
    </row>
    <row r="35">
      <c r="A35" s="4" t="inlineStr">
        <is>
          <t>Derivative assets, noncurrent</t>
        </is>
      </c>
      <c r="B35" s="5" t="n">
        <v>0</v>
      </c>
      <c r="C35" s="5" t="n">
        <v>2</v>
      </c>
    </row>
    <row r="36">
      <c r="A36" s="4" t="inlineStr">
        <is>
          <t>Derivative liabilities, noncurrent</t>
        </is>
      </c>
      <c r="B36" s="6" t="n">
        <v>0</v>
      </c>
      <c r="C3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ASSETS AND LIABILITIES (Details) - USD ($) $ in Thousands</t>
        </is>
      </c>
      <c r="B1" s="2" t="inlineStr">
        <is>
          <t>Mar. 31, 2022</t>
        </is>
      </c>
      <c r="C1" s="2" t="inlineStr">
        <is>
          <t>Sep. 30, 2021</t>
        </is>
      </c>
    </row>
    <row r="2">
      <c r="A2" s="4" t="inlineStr">
        <is>
          <t>Energy Services</t>
        </is>
      </c>
    </row>
    <row r="3">
      <c r="A3" s="3" t="inlineStr">
        <is>
          <t>Derivative assets:</t>
        </is>
      </c>
    </row>
    <row r="4">
      <c r="A4" s="4" t="inlineStr">
        <is>
          <t>Amounts Presented in Balance Sheets</t>
        </is>
      </c>
      <c r="B4" s="6" t="n">
        <v>25514</v>
      </c>
      <c r="C4" s="6" t="n">
        <v>36572</v>
      </c>
    </row>
    <row r="5">
      <c r="A5" s="4" t="inlineStr">
        <is>
          <t>Offsetting Derivative Instruments</t>
        </is>
      </c>
      <c r="B5" s="5" t="n">
        <v>-18798</v>
      </c>
      <c r="C5" s="5" t="n">
        <v>-34191</v>
      </c>
    </row>
    <row r="6">
      <c r="A6" s="4" t="inlineStr">
        <is>
          <t>Financial Collateral Received/Pledged</t>
        </is>
      </c>
      <c r="B6" s="5" t="n">
        <v>-200</v>
      </c>
      <c r="C6" s="5" t="n">
        <v>19832</v>
      </c>
    </row>
    <row r="7">
      <c r="A7" s="4" t="inlineStr">
        <is>
          <t>Net Amounts</t>
        </is>
      </c>
      <c r="B7" s="5" t="n">
        <v>6516</v>
      </c>
      <c r="C7" s="5" t="n">
        <v>22213</v>
      </c>
    </row>
    <row r="8">
      <c r="A8" s="3" t="inlineStr">
        <is>
          <t>Derivative liabilities:</t>
        </is>
      </c>
    </row>
    <row r="9">
      <c r="A9" s="4" t="inlineStr">
        <is>
          <t>Amounts Presented in Balance Sheets</t>
        </is>
      </c>
      <c r="B9" s="5" t="n">
        <v>62945</v>
      </c>
      <c r="C9" s="5" t="n">
        <v>100613</v>
      </c>
    </row>
    <row r="10">
      <c r="A10" s="4" t="inlineStr">
        <is>
          <t>Offsetting Derivative Instruments</t>
        </is>
      </c>
      <c r="B10" s="5" t="n">
        <v>-18798</v>
      </c>
      <c r="C10" s="5" t="n">
        <v>-34191</v>
      </c>
    </row>
    <row r="11">
      <c r="A11" s="4" t="inlineStr">
        <is>
          <t>Financial Collateral Received/Pledged</t>
        </is>
      </c>
      <c r="B11" s="5" t="n">
        <v>0</v>
      </c>
      <c r="C11" s="5" t="n">
        <v>0</v>
      </c>
    </row>
    <row r="12">
      <c r="A12" s="4" t="inlineStr">
        <is>
          <t>Net Amounts</t>
        </is>
      </c>
      <c r="B12" s="5" t="n">
        <v>44147</v>
      </c>
      <c r="C12" s="5" t="n">
        <v>66422</v>
      </c>
    </row>
    <row r="13">
      <c r="A13" s="4" t="inlineStr">
        <is>
          <t>Energy Services | Physical commodity contracts</t>
        </is>
      </c>
    </row>
    <row r="14">
      <c r="A14" s="3" t="inlineStr">
        <is>
          <t>Derivative assets:</t>
        </is>
      </c>
    </row>
    <row r="15">
      <c r="A15" s="4" t="inlineStr">
        <is>
          <t>Amounts Presented in Balance Sheets</t>
        </is>
      </c>
      <c r="B15" s="5" t="n">
        <v>1984</v>
      </c>
      <c r="C15" s="5" t="n">
        <v>3151</v>
      </c>
    </row>
    <row r="16">
      <c r="A16" s="4" t="inlineStr">
        <is>
          <t>Offsetting Derivative Instruments</t>
        </is>
      </c>
      <c r="B16" s="5" t="n">
        <v>-480</v>
      </c>
      <c r="C16" s="5" t="n">
        <v>-894</v>
      </c>
    </row>
    <row r="17">
      <c r="A17" s="4" t="inlineStr">
        <is>
          <t>Financial Collateral Received/Pledged</t>
        </is>
      </c>
      <c r="B17" s="5" t="n">
        <v>-200</v>
      </c>
      <c r="C17" s="5" t="n">
        <v>-700</v>
      </c>
    </row>
    <row r="18">
      <c r="A18" s="4" t="inlineStr">
        <is>
          <t>Net Amounts</t>
        </is>
      </c>
      <c r="B18" s="5" t="n">
        <v>1304</v>
      </c>
      <c r="C18" s="5" t="n">
        <v>1557</v>
      </c>
    </row>
    <row r="19">
      <c r="A19" s="3" t="inlineStr">
        <is>
          <t>Derivative liabilities:</t>
        </is>
      </c>
    </row>
    <row r="20">
      <c r="A20" s="4" t="inlineStr">
        <is>
          <t>Amounts Presented in Balance Sheets</t>
        </is>
      </c>
      <c r="B20" s="5" t="n">
        <v>41226</v>
      </c>
      <c r="C20" s="5" t="n">
        <v>37829</v>
      </c>
    </row>
    <row r="21">
      <c r="A21" s="4" t="inlineStr">
        <is>
          <t>Offsetting Derivative Instruments</t>
        </is>
      </c>
      <c r="B21" s="5" t="n">
        <v>-480</v>
      </c>
      <c r="C21" s="5" t="n">
        <v>-894</v>
      </c>
    </row>
    <row r="22">
      <c r="A22" s="4" t="inlineStr">
        <is>
          <t>Financial Collateral Received/Pledged</t>
        </is>
      </c>
      <c r="B22" s="5" t="n">
        <v>0</v>
      </c>
      <c r="C22" s="5" t="n">
        <v>0</v>
      </c>
    </row>
    <row r="23">
      <c r="A23" s="4" t="inlineStr">
        <is>
          <t>Net Amounts</t>
        </is>
      </c>
      <c r="B23" s="5" t="n">
        <v>40746</v>
      </c>
      <c r="C23" s="5" t="n">
        <v>36935</v>
      </c>
    </row>
    <row r="24">
      <c r="A24" s="4" t="inlineStr">
        <is>
          <t>Energy Services | Financial commodity contracts</t>
        </is>
      </c>
    </row>
    <row r="25">
      <c r="A25" s="3" t="inlineStr">
        <is>
          <t>Derivative assets:</t>
        </is>
      </c>
    </row>
    <row r="26">
      <c r="A26" s="4" t="inlineStr">
        <is>
          <t>Amounts Presented in Balance Sheets</t>
        </is>
      </c>
      <c r="B26" s="5" t="n">
        <v>23492</v>
      </c>
      <c r="C26" s="5" t="n">
        <v>33294</v>
      </c>
    </row>
    <row r="27">
      <c r="A27" s="4" t="inlineStr">
        <is>
          <t>Offsetting Derivative Instruments</t>
        </is>
      </c>
      <c r="B27" s="5" t="n">
        <v>-18300</v>
      </c>
      <c r="C27" s="5" t="n">
        <v>-33294</v>
      </c>
    </row>
    <row r="28">
      <c r="A28" s="4" t="inlineStr">
        <is>
          <t>Financial Collateral Received/Pledged</t>
        </is>
      </c>
      <c r="B28" s="5" t="n">
        <v>0</v>
      </c>
      <c r="C28" s="5" t="n">
        <v>20532</v>
      </c>
    </row>
    <row r="29">
      <c r="A29" s="4" t="inlineStr">
        <is>
          <t>Net Amounts</t>
        </is>
      </c>
      <c r="B29" s="5" t="n">
        <v>5192</v>
      </c>
      <c r="C29" s="5" t="n">
        <v>20532</v>
      </c>
    </row>
    <row r="30">
      <c r="A30" s="3" t="inlineStr">
        <is>
          <t>Derivative liabilities:</t>
        </is>
      </c>
    </row>
    <row r="31">
      <c r="A31" s="4" t="inlineStr">
        <is>
          <t>Amounts Presented in Balance Sheets</t>
        </is>
      </c>
      <c r="B31" s="5" t="n">
        <v>21701</v>
      </c>
      <c r="C31" s="5" t="n">
        <v>62781</v>
      </c>
    </row>
    <row r="32">
      <c r="A32" s="4" t="inlineStr">
        <is>
          <t>Offsetting Derivative Instruments</t>
        </is>
      </c>
      <c r="B32" s="5" t="n">
        <v>-18300</v>
      </c>
      <c r="C32" s="5" t="n">
        <v>-33294</v>
      </c>
    </row>
    <row r="33">
      <c r="A33" s="4" t="inlineStr">
        <is>
          <t>Financial Collateral Received/Pledged</t>
        </is>
      </c>
      <c r="B33" s="5" t="n">
        <v>0</v>
      </c>
      <c r="C33" s="5" t="n">
        <v>0</v>
      </c>
    </row>
    <row r="34">
      <c r="A34" s="4" t="inlineStr">
        <is>
          <t>Net Amounts</t>
        </is>
      </c>
      <c r="B34" s="5" t="n">
        <v>3401</v>
      </c>
      <c r="C34" s="5" t="n">
        <v>29487</v>
      </c>
    </row>
    <row r="35">
      <c r="A35" s="4" t="inlineStr">
        <is>
          <t>Energy Services | Foreign currency contracts</t>
        </is>
      </c>
    </row>
    <row r="36">
      <c r="A36" s="3" t="inlineStr">
        <is>
          <t>Derivative assets:</t>
        </is>
      </c>
    </row>
    <row r="37">
      <c r="A37" s="4" t="inlineStr">
        <is>
          <t>Amounts Presented in Balance Sheets</t>
        </is>
      </c>
      <c r="B37" s="5" t="n">
        <v>38</v>
      </c>
      <c r="C37" s="5" t="n">
        <v>127</v>
      </c>
    </row>
    <row r="38">
      <c r="A38" s="4" t="inlineStr">
        <is>
          <t>Offsetting Derivative Instruments</t>
        </is>
      </c>
      <c r="B38" s="5" t="n">
        <v>-18</v>
      </c>
      <c r="C38" s="5" t="n">
        <v>-3</v>
      </c>
    </row>
    <row r="39">
      <c r="A39" s="4" t="inlineStr">
        <is>
          <t>Financial Collateral Received/Pledged</t>
        </is>
      </c>
      <c r="B39" s="5" t="n">
        <v>0</v>
      </c>
      <c r="C39" s="5" t="n">
        <v>0</v>
      </c>
    </row>
    <row r="40">
      <c r="A40" s="4" t="inlineStr">
        <is>
          <t>Net Amounts</t>
        </is>
      </c>
      <c r="B40" s="5" t="n">
        <v>20</v>
      </c>
      <c r="C40" s="5" t="n">
        <v>124</v>
      </c>
    </row>
    <row r="41">
      <c r="A41" s="3" t="inlineStr">
        <is>
          <t>Derivative liabilities:</t>
        </is>
      </c>
    </row>
    <row r="42">
      <c r="A42" s="4" t="inlineStr">
        <is>
          <t>Amounts Presented in Balance Sheets</t>
        </is>
      </c>
      <c r="B42" s="5" t="n">
        <v>18</v>
      </c>
      <c r="C42" s="5" t="n">
        <v>3</v>
      </c>
    </row>
    <row r="43">
      <c r="A43" s="4" t="inlineStr">
        <is>
          <t>Offsetting Derivative Instruments</t>
        </is>
      </c>
      <c r="B43" s="5" t="n">
        <v>-18</v>
      </c>
      <c r="C43" s="5" t="n">
        <v>-3</v>
      </c>
    </row>
    <row r="44">
      <c r="A44" s="4" t="inlineStr">
        <is>
          <t>Financial Collateral Received/Pledged</t>
        </is>
      </c>
      <c r="B44" s="5" t="n">
        <v>0</v>
      </c>
      <c r="C44" s="5" t="n">
        <v>0</v>
      </c>
    </row>
    <row r="45">
      <c r="A45" s="4" t="inlineStr">
        <is>
          <t>Net Amounts</t>
        </is>
      </c>
      <c r="B45" s="5" t="n">
        <v>0</v>
      </c>
      <c r="C45" s="5" t="n">
        <v>0</v>
      </c>
    </row>
    <row r="46">
      <c r="A46" s="4" t="inlineStr">
        <is>
          <t>Natural Gas Distribution</t>
        </is>
      </c>
    </row>
    <row r="47">
      <c r="A47" s="3" t="inlineStr">
        <is>
          <t>Derivative assets:</t>
        </is>
      </c>
    </row>
    <row r="48">
      <c r="A48" s="4" t="inlineStr">
        <is>
          <t>Amounts Presented in Balance Sheets</t>
        </is>
      </c>
      <c r="B48" s="5" t="n">
        <v>212</v>
      </c>
      <c r="C48" s="5" t="n">
        <v>2082</v>
      </c>
    </row>
    <row r="49">
      <c r="A49" s="4" t="inlineStr">
        <is>
          <t>Offsetting Derivative Instruments</t>
        </is>
      </c>
      <c r="B49" s="5" t="n">
        <v>-119</v>
      </c>
      <c r="C49" s="5" t="n">
        <v>-21</v>
      </c>
    </row>
    <row r="50">
      <c r="A50" s="4" t="inlineStr">
        <is>
          <t>Financial Collateral Received/Pledged</t>
        </is>
      </c>
      <c r="B50" s="5" t="n">
        <v>0</v>
      </c>
      <c r="C50" s="5" t="n">
        <v>0</v>
      </c>
    </row>
    <row r="51">
      <c r="A51" s="4" t="inlineStr">
        <is>
          <t>Net Amounts</t>
        </is>
      </c>
      <c r="B51" s="5" t="n">
        <v>93</v>
      </c>
      <c r="C51" s="5" t="n">
        <v>2061</v>
      </c>
    </row>
    <row r="52">
      <c r="A52" s="3" t="inlineStr">
        <is>
          <t>Derivative liabilities:</t>
        </is>
      </c>
    </row>
    <row r="53">
      <c r="A53" s="4" t="inlineStr">
        <is>
          <t>Amounts Presented in Balance Sheets</t>
        </is>
      </c>
      <c r="B53" s="5" t="n">
        <v>1903</v>
      </c>
      <c r="C53" s="5" t="n">
        <v>29</v>
      </c>
    </row>
    <row r="54">
      <c r="A54" s="4" t="inlineStr">
        <is>
          <t>Offsetting Derivative Instruments</t>
        </is>
      </c>
      <c r="B54" s="5" t="n">
        <v>-119</v>
      </c>
      <c r="C54" s="5" t="n">
        <v>-21</v>
      </c>
    </row>
    <row r="55">
      <c r="A55" s="4" t="inlineStr">
        <is>
          <t>Financial Collateral Received/Pledged</t>
        </is>
      </c>
      <c r="B55" s="5" t="n">
        <v>0</v>
      </c>
      <c r="C55" s="5" t="n">
        <v>0</v>
      </c>
    </row>
    <row r="56">
      <c r="A56" s="4" t="inlineStr">
        <is>
          <t>Net Amounts</t>
        </is>
      </c>
      <c r="B56" s="5" t="n">
        <v>1784</v>
      </c>
      <c r="C56" s="5" t="n">
        <v>8</v>
      </c>
    </row>
    <row r="57">
      <c r="A57" s="4" t="inlineStr">
        <is>
          <t>Natural Gas Distribution | Physical commodity contracts</t>
        </is>
      </c>
    </row>
    <row r="58">
      <c r="A58" s="3" t="inlineStr">
        <is>
          <t>Derivative assets:</t>
        </is>
      </c>
    </row>
    <row r="59">
      <c r="A59" s="4" t="inlineStr">
        <is>
          <t>Amounts Presented in Balance Sheets</t>
        </is>
      </c>
      <c r="B59" s="5" t="n">
        <v>101</v>
      </c>
      <c r="C59" s="5" t="n">
        <v>36</v>
      </c>
    </row>
    <row r="60">
      <c r="A60" s="4" t="inlineStr">
        <is>
          <t>Offsetting Derivative Instruments</t>
        </is>
      </c>
      <c r="B60" s="5" t="n">
        <v>-8</v>
      </c>
      <c r="C60" s="5" t="n">
        <v>-8</v>
      </c>
    </row>
    <row r="61">
      <c r="A61" s="4" t="inlineStr">
        <is>
          <t>Financial Collateral Received/Pledged</t>
        </is>
      </c>
      <c r="B61" s="5" t="n">
        <v>0</v>
      </c>
      <c r="C61" s="5" t="n">
        <v>0</v>
      </c>
    </row>
    <row r="62">
      <c r="A62" s="4" t="inlineStr">
        <is>
          <t>Net Amounts</t>
        </is>
      </c>
      <c r="B62" s="5" t="n">
        <v>93</v>
      </c>
      <c r="C62" s="5" t="n">
        <v>28</v>
      </c>
    </row>
    <row r="63">
      <c r="A63" s="3" t="inlineStr">
        <is>
          <t>Derivative liabilities:</t>
        </is>
      </c>
    </row>
    <row r="64">
      <c r="A64" s="4" t="inlineStr">
        <is>
          <t>Amounts Presented in Balance Sheets</t>
        </is>
      </c>
      <c r="B64" s="5" t="n">
        <v>16</v>
      </c>
      <c r="C64" s="5" t="n">
        <v>16</v>
      </c>
    </row>
    <row r="65">
      <c r="A65" s="4" t="inlineStr">
        <is>
          <t>Offsetting Derivative Instruments</t>
        </is>
      </c>
      <c r="B65" s="5" t="n">
        <v>-8</v>
      </c>
      <c r="C65" s="5" t="n">
        <v>-8</v>
      </c>
    </row>
    <row r="66">
      <c r="A66" s="4" t="inlineStr">
        <is>
          <t>Financial Collateral Received/Pledged</t>
        </is>
      </c>
      <c r="B66" s="5" t="n">
        <v>0</v>
      </c>
      <c r="C66" s="5" t="n">
        <v>0</v>
      </c>
    </row>
    <row r="67">
      <c r="A67" s="4" t="inlineStr">
        <is>
          <t>Net Amounts</t>
        </is>
      </c>
      <c r="B67" s="5" t="n">
        <v>8</v>
      </c>
      <c r="C67" s="5" t="n">
        <v>8</v>
      </c>
    </row>
    <row r="68">
      <c r="A68" s="4" t="inlineStr">
        <is>
          <t>Natural Gas Distribution | Financial commodity contracts</t>
        </is>
      </c>
    </row>
    <row r="69">
      <c r="A69" s="3" t="inlineStr">
        <is>
          <t>Derivative assets:</t>
        </is>
      </c>
    </row>
    <row r="70">
      <c r="A70" s="4" t="inlineStr">
        <is>
          <t>Amounts Presented in Balance Sheets</t>
        </is>
      </c>
      <c r="B70" s="5" t="n">
        <v>111</v>
      </c>
      <c r="C70" s="5" t="n">
        <v>2046</v>
      </c>
    </row>
    <row r="71">
      <c r="A71" s="4" t="inlineStr">
        <is>
          <t>Offsetting Derivative Instruments</t>
        </is>
      </c>
      <c r="B71" s="5" t="n">
        <v>-111</v>
      </c>
      <c r="C71" s="5" t="n">
        <v>-13</v>
      </c>
    </row>
    <row r="72">
      <c r="A72" s="4" t="inlineStr">
        <is>
          <t>Financial Collateral Received/Pledged</t>
        </is>
      </c>
      <c r="B72" s="5" t="n">
        <v>0</v>
      </c>
      <c r="C72" s="5" t="n">
        <v>0</v>
      </c>
    </row>
    <row r="73">
      <c r="A73" s="4" t="inlineStr">
        <is>
          <t>Net Amounts</t>
        </is>
      </c>
      <c r="B73" s="5" t="n">
        <v>0</v>
      </c>
      <c r="C73" s="5" t="n">
        <v>2033</v>
      </c>
    </row>
    <row r="74">
      <c r="A74" s="3" t="inlineStr">
        <is>
          <t>Derivative liabilities:</t>
        </is>
      </c>
    </row>
    <row r="75">
      <c r="A75" s="4" t="inlineStr">
        <is>
          <t>Amounts Presented in Balance Sheets</t>
        </is>
      </c>
      <c r="B75" s="5" t="n">
        <v>1887</v>
      </c>
      <c r="C75" s="5" t="n">
        <v>13</v>
      </c>
    </row>
    <row r="76">
      <c r="A76" s="4" t="inlineStr">
        <is>
          <t>Offsetting Derivative Instruments</t>
        </is>
      </c>
      <c r="B76" s="5" t="n">
        <v>-111</v>
      </c>
      <c r="C76" s="5" t="n">
        <v>-13</v>
      </c>
    </row>
    <row r="77">
      <c r="A77" s="4" t="inlineStr">
        <is>
          <t>Financial Collateral Received/Pledged</t>
        </is>
      </c>
      <c r="B77" s="5" t="n">
        <v>0</v>
      </c>
      <c r="C77" s="5" t="n">
        <v>0</v>
      </c>
    </row>
    <row r="78">
      <c r="A78" s="4" t="inlineStr">
        <is>
          <t>Net Amounts</t>
        </is>
      </c>
      <c r="B78" s="6" t="n">
        <v>1776</v>
      </c>
      <c r="C7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RELATED DISCLOSURES (Details) - Not Designated as Hedging Instrument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rivative Instruments, Gain (Loss) [Line Items]</t>
        </is>
      </c>
    </row>
    <row r="4">
      <c r="A4" s="4" t="inlineStr">
        <is>
          <t>Amount of (losses) gains recognized in income on derivatives</t>
        </is>
      </c>
      <c r="B4" s="6" t="n">
        <v>-43694</v>
      </c>
      <c r="C4" s="6" t="n">
        <v>11781</v>
      </c>
      <c r="D4" s="6" t="n">
        <v>19150</v>
      </c>
      <c r="E4" s="6" t="n">
        <v>59934</v>
      </c>
    </row>
    <row r="5">
      <c r="A5" s="4" t="inlineStr">
        <is>
          <t>Energy Services | Physical commodity contracts | Operating revenues</t>
        </is>
      </c>
    </row>
    <row r="6">
      <c r="A6" s="3" t="inlineStr">
        <is>
          <t>Derivative Instruments, Gain (Loss) [Line Items]</t>
        </is>
      </c>
    </row>
    <row r="7">
      <c r="A7" s="4" t="inlineStr">
        <is>
          <t>Amount of (losses) gains recognized in income on derivatives</t>
        </is>
      </c>
      <c r="B7" s="5" t="n">
        <v>-11582</v>
      </c>
      <c r="C7" s="5" t="n">
        <v>36419</v>
      </c>
      <c r="D7" s="5" t="n">
        <v>-11432</v>
      </c>
      <c r="E7" s="5" t="n">
        <v>41671</v>
      </c>
    </row>
    <row r="8">
      <c r="A8" s="4" t="inlineStr">
        <is>
          <t>Energy Services | Physical commodity contracts | Natural gas purchases</t>
        </is>
      </c>
    </row>
    <row r="9">
      <c r="A9" s="3" t="inlineStr">
        <is>
          <t>Derivative Instruments, Gain (Loss) [Line Items]</t>
        </is>
      </c>
    </row>
    <row r="10">
      <c r="A10" s="4" t="inlineStr">
        <is>
          <t>Amount of (losses) gains recognized in income on derivatives</t>
        </is>
      </c>
      <c r="B10" s="5" t="n">
        <v>-875</v>
      </c>
      <c r="C10" s="5" t="n">
        <v>2650</v>
      </c>
      <c r="D10" s="5" t="n">
        <v>630</v>
      </c>
      <c r="E10" s="5" t="n">
        <v>-2404</v>
      </c>
    </row>
    <row r="11">
      <c r="A11" s="4" t="inlineStr">
        <is>
          <t>Energy Services | Financial commodity contracts | Natural gas purchases</t>
        </is>
      </c>
    </row>
    <row r="12">
      <c r="A12" s="3" t="inlineStr">
        <is>
          <t>Derivative Instruments, Gain (Loss) [Line Items]</t>
        </is>
      </c>
    </row>
    <row r="13">
      <c r="A13" s="4" t="inlineStr">
        <is>
          <t>Amount of (losses) gains recognized in income on derivatives</t>
        </is>
      </c>
      <c r="B13" s="5" t="n">
        <v>-31223</v>
      </c>
      <c r="C13" s="5" t="n">
        <v>-27315</v>
      </c>
      <c r="D13" s="5" t="n">
        <v>29966</v>
      </c>
      <c r="E13" s="5" t="n">
        <v>20440</v>
      </c>
    </row>
    <row r="14">
      <c r="A14" s="4" t="inlineStr">
        <is>
          <t>Energy Services | Foreign currency contracts | Natural gas purchases</t>
        </is>
      </c>
    </row>
    <row r="15">
      <c r="A15" s="3" t="inlineStr">
        <is>
          <t>Derivative Instruments, Gain (Loss) [Line Items]</t>
        </is>
      </c>
    </row>
    <row r="16">
      <c r="A16" s="4" t="inlineStr">
        <is>
          <t>Amount of (losses) gains recognized in income on derivatives</t>
        </is>
      </c>
      <c r="B16" s="5" t="n">
        <v>-14</v>
      </c>
      <c r="C16" s="5" t="n">
        <v>27</v>
      </c>
      <c r="D16" s="5" t="n">
        <v>-14</v>
      </c>
      <c r="E16" s="5" t="n">
        <v>227</v>
      </c>
    </row>
    <row r="17">
      <c r="A17" s="4" t="inlineStr">
        <is>
          <t>Natural Gas Distribution</t>
        </is>
      </c>
    </row>
    <row r="18">
      <c r="A18" s="3" t="inlineStr">
        <is>
          <t>Derivative Instruments, Gain (Loss) [Line Items]</t>
        </is>
      </c>
    </row>
    <row r="19">
      <c r="A19" s="4" t="inlineStr">
        <is>
          <t>Amount of (losses) gains recognized in income on derivatives</t>
        </is>
      </c>
      <c r="B19" s="5" t="n">
        <v>66023</v>
      </c>
      <c r="C19" s="5" t="n">
        <v>1736</v>
      </c>
      <c r="D19" s="5" t="n">
        <v>53072</v>
      </c>
      <c r="E19" s="5" t="n">
        <v>-2194</v>
      </c>
    </row>
    <row r="20">
      <c r="A20" s="4" t="inlineStr">
        <is>
          <t>Natural Gas Distribution | Physical commodity contracts</t>
        </is>
      </c>
    </row>
    <row r="21">
      <c r="A21" s="3" t="inlineStr">
        <is>
          <t>Derivative Instruments, Gain (Loss) [Line Items]</t>
        </is>
      </c>
    </row>
    <row r="22">
      <c r="A22" s="4" t="inlineStr">
        <is>
          <t>Amount of (losses) gains recognized in income on derivatives</t>
        </is>
      </c>
      <c r="B22" s="5" t="n">
        <v>4538</v>
      </c>
      <c r="C22" s="5" t="n">
        <v>1091</v>
      </c>
      <c r="D22" s="5" t="n">
        <v>6234</v>
      </c>
      <c r="E22" s="5" t="n">
        <v>1433</v>
      </c>
    </row>
    <row r="23">
      <c r="A23" s="4" t="inlineStr">
        <is>
          <t>Natural Gas Distribution | Financial commodity contracts</t>
        </is>
      </c>
    </row>
    <row r="24">
      <c r="A24" s="3" t="inlineStr">
        <is>
          <t>Derivative Instruments, Gain (Loss) [Line Items]</t>
        </is>
      </c>
    </row>
    <row r="25">
      <c r="A25" s="4" t="inlineStr">
        <is>
          <t>Amount of (losses) gains recognized in income on derivatives</t>
        </is>
      </c>
      <c r="B25" s="6" t="n">
        <v>61485</v>
      </c>
      <c r="C25" s="6" t="n">
        <v>645</v>
      </c>
      <c r="D25" s="6" t="n">
        <v>46838</v>
      </c>
      <c r="E25" s="6" t="n">
        <v>-36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32" customWidth="1" min="6" max="6"/>
  </cols>
  <sheetData>
    <row r="1">
      <c r="A1" s="1" t="inlineStr">
        <is>
          <t>DERIVATIVE INSTRUMENTS - ADDITIONAL INFORMATION (Details) certificate in Thousands, $ in Thousands</t>
        </is>
      </c>
      <c r="B1" s="2" t="inlineStr">
        <is>
          <t>3 Months Ended</t>
        </is>
      </c>
      <c r="D1" s="2" t="inlineStr">
        <is>
          <t>6 Months Ended</t>
        </is>
      </c>
    </row>
    <row r="2">
      <c r="B2" s="2" t="inlineStr">
        <is>
          <t>Mar. 31, 2022USD ($)certificate</t>
        </is>
      </c>
      <c r="C2" s="2" t="inlineStr">
        <is>
          <t>Mar. 31, 2021USD ($)</t>
        </is>
      </c>
      <c r="D2" s="2" t="inlineStr">
        <is>
          <t>Mar. 31, 2022USD ($)certificate</t>
        </is>
      </c>
      <c r="E2" s="2" t="inlineStr">
        <is>
          <t>Mar. 31, 2021USD ($)</t>
        </is>
      </c>
      <c r="F2" s="2" t="inlineStr">
        <is>
          <t>Sep. 30, 2021USD ($)certificate</t>
        </is>
      </c>
    </row>
    <row r="3">
      <c r="A3" s="4" t="inlineStr">
        <is>
          <t>Treasury Lock | Interest expense</t>
        </is>
      </c>
    </row>
    <row r="4">
      <c r="A4" s="3" t="inlineStr">
        <is>
          <t>Derivative [Line Items]</t>
        </is>
      </c>
    </row>
    <row r="5">
      <c r="A5" s="4" t="inlineStr">
        <is>
          <t>Amount of pre-tax gain (loss) reclassified from OCI into income</t>
        </is>
      </c>
      <c r="B5" s="6" t="n">
        <v>-343</v>
      </c>
      <c r="C5" s="6" t="n">
        <v>-342</v>
      </c>
      <c r="D5" s="6" t="n">
        <v>-686</v>
      </c>
      <c r="E5" s="6" t="n">
        <v>-685</v>
      </c>
    </row>
    <row r="6">
      <c r="A6" s="4" t="inlineStr">
        <is>
          <t>Foreign currency contracts</t>
        </is>
      </c>
    </row>
    <row r="7">
      <c r="A7" s="3" t="inlineStr">
        <is>
          <t>Derivative [Line Items]</t>
        </is>
      </c>
    </row>
    <row r="8">
      <c r="A8" s="4" t="inlineStr">
        <is>
          <t>Notional amount</t>
        </is>
      </c>
      <c r="B8" s="6" t="n">
        <v>-20</v>
      </c>
      <c r="D8" s="6" t="n">
        <v>-20</v>
      </c>
      <c r="F8" s="6" t="n">
        <v>-123</v>
      </c>
    </row>
    <row r="9">
      <c r="A9" s="4" t="inlineStr">
        <is>
          <t>Physical commodity contracts | Energy Services</t>
        </is>
      </c>
    </row>
    <row r="10">
      <c r="A10" s="3" t="inlineStr">
        <is>
          <t>Derivative [Line Items]</t>
        </is>
      </c>
    </row>
    <row r="11">
      <c r="A11" s="4" t="inlineStr">
        <is>
          <t>Number of SRECs (in certificates) | certificate</t>
        </is>
      </c>
      <c r="B11" s="5" t="n">
        <v>1500</v>
      </c>
      <c r="D11" s="5" t="n">
        <v>1500</v>
      </c>
      <c r="F11" s="5" t="n">
        <v>14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 INSTRUMENTS - VOLUME (Details) - Bcf</t>
        </is>
      </c>
      <c r="B1" s="2" t="inlineStr">
        <is>
          <t>6 Months Ended</t>
        </is>
      </c>
      <c r="C1" s="2" t="inlineStr">
        <is>
          <t>12 Months Ended</t>
        </is>
      </c>
    </row>
    <row r="2">
      <c r="B2" s="2" t="inlineStr">
        <is>
          <t>Mar. 31, 2022</t>
        </is>
      </c>
      <c r="C2" s="2" t="inlineStr">
        <is>
          <t>Sep. 30, 2021</t>
        </is>
      </c>
    </row>
    <row r="3">
      <c r="A3" s="4" t="inlineStr">
        <is>
          <t>Natural Gas Distribution | Long | Futures</t>
        </is>
      </c>
    </row>
    <row r="4">
      <c r="A4" s="3" t="inlineStr">
        <is>
          <t>Derivative [Line Items]</t>
        </is>
      </c>
    </row>
    <row r="5">
      <c r="A5" s="4" t="inlineStr">
        <is>
          <t>Notional amount</t>
        </is>
      </c>
      <c r="B5" s="9" t="n">
        <v>29.6</v>
      </c>
      <c r="C5" s="9" t="n">
        <v>22.2</v>
      </c>
    </row>
    <row r="6">
      <c r="A6" s="4" t="inlineStr">
        <is>
          <t>Natural Gas Distribution | Long | Physical Commodity</t>
        </is>
      </c>
    </row>
    <row r="7">
      <c r="A7" s="3" t="inlineStr">
        <is>
          <t>Derivative [Line Items]</t>
        </is>
      </c>
    </row>
    <row r="8">
      <c r="A8" s="4" t="inlineStr">
        <is>
          <t>Notional amount</t>
        </is>
      </c>
      <c r="B8" s="9" t="n">
        <v>12.8</v>
      </c>
      <c r="C8" s="9" t="n">
        <v>7.6</v>
      </c>
    </row>
    <row r="9">
      <c r="A9" s="4" t="inlineStr">
        <is>
          <t>Energy Services | Long | Physical Commodity</t>
        </is>
      </c>
    </row>
    <row r="10">
      <c r="A10" s="3" t="inlineStr">
        <is>
          <t>Derivative [Line Items]</t>
        </is>
      </c>
    </row>
    <row r="11">
      <c r="A11" s="4" t="inlineStr">
        <is>
          <t>Notional amount</t>
        </is>
      </c>
      <c r="B11" s="9" t="n">
        <v>7.5</v>
      </c>
      <c r="C11" s="9" t="n">
        <v>0.6</v>
      </c>
    </row>
    <row r="12">
      <c r="A12" s="4" t="inlineStr">
        <is>
          <t>Energy Services | Short | Futures</t>
        </is>
      </c>
    </row>
    <row r="13">
      <c r="A13" s="3" t="inlineStr">
        <is>
          <t>Derivative [Line Items]</t>
        </is>
      </c>
    </row>
    <row r="14">
      <c r="A14" s="4" t="inlineStr">
        <is>
          <t>Notional amount</t>
        </is>
      </c>
      <c r="B14" s="9" t="n">
        <v>-0.7</v>
      </c>
      <c r="C14" s="9" t="n">
        <v>-13.4</v>
      </c>
    </row>
    <row r="15">
      <c r="A15" s="4" t="inlineStr">
        <is>
          <t>Energy Services | Short | Swaps</t>
        </is>
      </c>
    </row>
    <row r="16">
      <c r="A16" s="3" t="inlineStr">
        <is>
          <t>Derivative [Line Items]</t>
        </is>
      </c>
    </row>
    <row r="17">
      <c r="A17" s="4" t="inlineStr">
        <is>
          <t>Notional amount</t>
        </is>
      </c>
      <c r="B17" s="9" t="n">
        <v>-0.2</v>
      </c>
      <c r="C17" s="9" t="n">
        <v>-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ROKER MARGIN DEPOSITS (Details) - USD ($) $ in Thousands</t>
        </is>
      </c>
      <c r="B1" s="2" t="inlineStr">
        <is>
          <t>Mar. 31, 2022</t>
        </is>
      </c>
      <c r="C1" s="2" t="inlineStr">
        <is>
          <t>Sep. 30, 2021</t>
        </is>
      </c>
    </row>
    <row r="2">
      <c r="A2" s="4" t="inlineStr">
        <is>
          <t>Natural Gas Distribution | Assets, Current</t>
        </is>
      </c>
    </row>
    <row r="3">
      <c r="A3" s="3" t="inlineStr">
        <is>
          <t>Derivative [Line Items]</t>
        </is>
      </c>
    </row>
    <row r="4">
      <c r="A4" s="4" t="inlineStr">
        <is>
          <t>Broker margin - Current assets</t>
        </is>
      </c>
      <c r="B4" s="6" t="n">
        <v>11617</v>
      </c>
      <c r="C4" s="6" t="n">
        <v>2790</v>
      </c>
    </row>
    <row r="5">
      <c r="A5" s="4" t="inlineStr">
        <is>
          <t>Energy Services | Assets, Current</t>
        </is>
      </c>
    </row>
    <row r="6">
      <c r="A6" s="3" t="inlineStr">
        <is>
          <t>Derivative [Line Items]</t>
        </is>
      </c>
    </row>
    <row r="7">
      <c r="A7" s="4" t="inlineStr">
        <is>
          <t>Broker margin - Current assets</t>
        </is>
      </c>
      <c r="B7" s="5" t="n">
        <v>38284</v>
      </c>
      <c r="C7" s="5" t="n">
        <v>70050</v>
      </c>
    </row>
    <row r="8">
      <c r="A8" s="4" t="inlineStr">
        <is>
          <t>Energy Services | Liabilities, Current</t>
        </is>
      </c>
    </row>
    <row r="9">
      <c r="A9" s="3" t="inlineStr">
        <is>
          <t>Derivative [Line Items]</t>
        </is>
      </c>
    </row>
    <row r="10">
      <c r="A10" s="4" t="inlineStr">
        <is>
          <t>Broker margin - Current liabilities</t>
        </is>
      </c>
      <c r="B10" s="6" t="n">
        <v>-2464</v>
      </c>
      <c r="C1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DERIVATIVE INSTRUMENTS - CREDIT RISK EXPOSURE (Details) $ in Thousands</t>
        </is>
      </c>
      <c r="B1" s="2" t="inlineStr">
        <is>
          <t>6 Months Ended</t>
        </is>
      </c>
    </row>
    <row r="2">
      <c r="B2" s="2" t="inlineStr">
        <is>
          <t>Mar. 31, 2022USD ($)</t>
        </is>
      </c>
    </row>
    <row r="3">
      <c r="A3" s="3" t="inlineStr">
        <is>
          <t>Credit Risk Exposure [Line Items]</t>
        </is>
      </c>
    </row>
    <row r="4">
      <c r="A4" s="4" t="inlineStr">
        <is>
          <t>Gross Credit Exposure</t>
        </is>
      </c>
      <c r="B4" s="6" t="n">
        <v>181318</v>
      </c>
    </row>
    <row r="5">
      <c r="A5" s="4" t="inlineStr">
        <is>
          <t>Investment grade</t>
        </is>
      </c>
    </row>
    <row r="6">
      <c r="A6" s="3" t="inlineStr">
        <is>
          <t>Credit Risk Exposure [Line Items]</t>
        </is>
      </c>
    </row>
    <row r="7">
      <c r="A7" s="4" t="inlineStr">
        <is>
          <t>Gross Credit Exposure</t>
        </is>
      </c>
      <c r="B7" s="5" t="n">
        <v>128926</v>
      </c>
    </row>
    <row r="8">
      <c r="A8" s="4" t="inlineStr">
        <is>
          <t>Noninvestment grade</t>
        </is>
      </c>
    </row>
    <row r="9">
      <c r="A9" s="3" t="inlineStr">
        <is>
          <t>Credit Risk Exposure [Line Items]</t>
        </is>
      </c>
    </row>
    <row r="10">
      <c r="A10" s="4" t="inlineStr">
        <is>
          <t>Gross Credit Exposure</t>
        </is>
      </c>
      <c r="B10" s="5" t="n">
        <v>9601</v>
      </c>
    </row>
    <row r="11">
      <c r="A11" s="4" t="inlineStr">
        <is>
          <t>Internally rated investment grade</t>
        </is>
      </c>
    </row>
    <row r="12">
      <c r="A12" s="3" t="inlineStr">
        <is>
          <t>Credit Risk Exposure [Line Items]</t>
        </is>
      </c>
    </row>
    <row r="13">
      <c r="A13" s="4" t="inlineStr">
        <is>
          <t>Gross Credit Exposure</t>
        </is>
      </c>
      <c r="B13" s="5" t="n">
        <v>20566</v>
      </c>
    </row>
    <row r="14">
      <c r="A14" s="4" t="inlineStr">
        <is>
          <t>Internally rated noninvestment grade</t>
        </is>
      </c>
    </row>
    <row r="15">
      <c r="A15" s="3" t="inlineStr">
        <is>
          <t>Credit Risk Exposure [Line Items]</t>
        </is>
      </c>
    </row>
    <row r="16">
      <c r="A16" s="4" t="inlineStr">
        <is>
          <t>Gross Credit Exposure</t>
        </is>
      </c>
      <c r="B16" s="6" t="n">
        <v>222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DEBT (Details) - USD ($) $ in Thousands</t>
        </is>
      </c>
      <c r="B1" s="2" t="inlineStr">
        <is>
          <t>Mar. 31, 2022</t>
        </is>
      </c>
      <c r="C1" s="2" t="inlineStr">
        <is>
          <t>Sep. 30, 2021</t>
        </is>
      </c>
    </row>
    <row r="2">
      <c r="A2" s="3" t="inlineStr">
        <is>
          <t>Fair Value, Balance Sheet Grouping, Financial Statement Captions [Line Items]</t>
        </is>
      </c>
    </row>
    <row r="3">
      <c r="A3" s="4" t="inlineStr">
        <is>
          <t>Finance leases</t>
        </is>
      </c>
      <c r="B3" s="6" t="n">
        <v>33500</v>
      </c>
      <c r="C3" s="6" t="n">
        <v>20100</v>
      </c>
    </row>
    <row r="4">
      <c r="A4" s="4" t="inlineStr">
        <is>
          <t>NJR</t>
        </is>
      </c>
    </row>
    <row r="5">
      <c r="A5" s="3" t="inlineStr">
        <is>
          <t>Fair Value, Balance Sheet Grouping, Financial Statement Captions [Line Items]</t>
        </is>
      </c>
    </row>
    <row r="6">
      <c r="A6" s="4" t="inlineStr">
        <is>
          <t>Debt issuance costs</t>
        </is>
      </c>
      <c r="B6" s="5" t="n">
        <v>3600</v>
      </c>
      <c r="C6" s="5" t="n">
        <v>3300</v>
      </c>
    </row>
    <row r="7">
      <c r="A7" s="4" t="inlineStr">
        <is>
          <t>Natural Gas Distribution</t>
        </is>
      </c>
    </row>
    <row r="8">
      <c r="A8" s="3" t="inlineStr">
        <is>
          <t>Fair Value, Balance Sheet Grouping, Financial Statement Captions [Line Items]</t>
        </is>
      </c>
    </row>
    <row r="9">
      <c r="A9" s="4" t="inlineStr">
        <is>
          <t>Debt issuance costs</t>
        </is>
      </c>
      <c r="B9" s="5" t="n">
        <v>10100</v>
      </c>
      <c r="C9" s="5" t="n">
        <v>9100</v>
      </c>
    </row>
    <row r="10">
      <c r="A10" s="4" t="inlineStr">
        <is>
          <t>Level 2 | Carrying Value</t>
        </is>
      </c>
    </row>
    <row r="11">
      <c r="A11" s="3" t="inlineStr">
        <is>
          <t>Fair Value, Balance Sheet Grouping, Financial Statement Captions [Line Items]</t>
        </is>
      </c>
    </row>
    <row r="12">
      <c r="A12" s="4" t="inlineStr">
        <is>
          <t>Long-term debt, fair value</t>
        </is>
      </c>
      <c r="B12" s="5" t="n">
        <v>2202845</v>
      </c>
      <c r="C12" s="5" t="n">
        <v>2102845</v>
      </c>
    </row>
    <row r="13">
      <c r="A13" s="4" t="inlineStr">
        <is>
          <t>Level 2 | Fair market value</t>
        </is>
      </c>
    </row>
    <row r="14">
      <c r="A14" s="3" t="inlineStr">
        <is>
          <t>Fair Value, Balance Sheet Grouping, Financial Statement Captions [Line Items]</t>
        </is>
      </c>
    </row>
    <row r="15">
      <c r="A15" s="4" t="inlineStr">
        <is>
          <t>Long-term debt, fair value</t>
        </is>
      </c>
      <c r="B15" s="6" t="n">
        <v>2137966</v>
      </c>
      <c r="C15" s="6" t="n">
        <v>22885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ADDITIONAL INFORMATION (Details) - USD ($) $ in Millions</t>
        </is>
      </c>
      <c r="B1" s="2" t="inlineStr">
        <is>
          <t>Mar. 31, 2022</t>
        </is>
      </c>
      <c r="C1" s="2" t="inlineStr">
        <is>
          <t>Sep. 30, 2021</t>
        </is>
      </c>
    </row>
    <row r="2">
      <c r="A2" s="4" t="inlineStr">
        <is>
          <t>Solar Asset Financing | Fair market value | Clean Energy Ventures</t>
        </is>
      </c>
    </row>
    <row r="3">
      <c r="A3" s="3" t="inlineStr">
        <is>
          <t>Fair Value, Balance Sheet Grouping, Financial Statement Captions [Line Items]</t>
        </is>
      </c>
    </row>
    <row r="4">
      <c r="A4" s="4" t="inlineStr">
        <is>
          <t>Long-term debt, fair value</t>
        </is>
      </c>
      <c r="B4" s="10" t="n">
        <v>121.8</v>
      </c>
      <c r="C4" s="10" t="n">
        <v>1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Sep. 30, 2021</t>
        </is>
      </c>
    </row>
    <row r="2">
      <c r="A2" s="3" t="inlineStr">
        <is>
          <t>PROPERTY, PLANT AND EQUIPMENT</t>
        </is>
      </c>
    </row>
    <row r="3">
      <c r="A3" s="4" t="inlineStr">
        <is>
          <t>Utility plant, at cost</t>
        </is>
      </c>
      <c r="B3" s="6" t="n">
        <v>3451038</v>
      </c>
      <c r="C3" s="6" t="n">
        <v>3324611</v>
      </c>
    </row>
    <row r="4">
      <c r="A4" s="4" t="inlineStr">
        <is>
          <t>Construction work in progress</t>
        </is>
      </c>
      <c r="B4" s="5" t="n">
        <v>154978</v>
      </c>
      <c r="C4" s="5" t="n">
        <v>182196</v>
      </c>
    </row>
    <row r="5">
      <c r="A5" s="4" t="inlineStr">
        <is>
          <t>Nonutility plant and equipment, at cost</t>
        </is>
      </c>
      <c r="B5" s="5" t="n">
        <v>1154104</v>
      </c>
      <c r="C5" s="5" t="n">
        <v>1124896</v>
      </c>
    </row>
    <row r="6">
      <c r="A6" s="4" t="inlineStr">
        <is>
          <t>Construction work in progress</t>
        </is>
      </c>
      <c r="B6" s="5" t="n">
        <v>511351</v>
      </c>
      <c r="C6" s="5" t="n">
        <v>365346</v>
      </c>
    </row>
    <row r="7">
      <c r="A7" s="4" t="inlineStr">
        <is>
          <t>Total property, plant and equipment</t>
        </is>
      </c>
      <c r="B7" s="5" t="n">
        <v>5271471</v>
      </c>
      <c r="C7" s="5" t="n">
        <v>4997049</v>
      </c>
    </row>
    <row r="8">
      <c r="A8" s="4" t="inlineStr">
        <is>
          <t>Accumulated depreciation and amortization, utility plant</t>
        </is>
      </c>
      <c r="B8" s="5" t="n">
        <v>-637491</v>
      </c>
      <c r="C8" s="5" t="n">
        <v>-611827</v>
      </c>
    </row>
    <row r="9">
      <c r="A9" s="4" t="inlineStr">
        <is>
          <t>Accumulated depreciation and amortization, nonutility plant and equipment</t>
        </is>
      </c>
      <c r="B9" s="5" t="n">
        <v>-187141</v>
      </c>
      <c r="C9" s="5" t="n">
        <v>-171709</v>
      </c>
    </row>
    <row r="10">
      <c r="A10" s="4" t="inlineStr">
        <is>
          <t>Property, plant and equipment, net</t>
        </is>
      </c>
      <c r="B10" s="5" t="n">
        <v>4446839</v>
      </c>
      <c r="C10" s="5" t="n">
        <v>4213513</v>
      </c>
    </row>
    <row r="11">
      <c r="A11" s="3" t="inlineStr">
        <is>
          <t>CURRENT ASSETS</t>
        </is>
      </c>
    </row>
    <row r="12">
      <c r="A12" s="4" t="inlineStr">
        <is>
          <t>Cash and cash equivalents</t>
        </is>
      </c>
      <c r="B12" s="5" t="n">
        <v>13906</v>
      </c>
      <c r="C12" s="5" t="n">
        <v>4749</v>
      </c>
    </row>
    <row r="13">
      <c r="A13" s="3" t="inlineStr">
        <is>
          <t>Customer accounts receivable</t>
        </is>
      </c>
    </row>
    <row r="14">
      <c r="A14" s="4" t="inlineStr">
        <is>
          <t>Billed</t>
        </is>
      </c>
      <c r="B14" s="5" t="n">
        <v>273313</v>
      </c>
      <c r="C14" s="5" t="n">
        <v>212838</v>
      </c>
    </row>
    <row r="15">
      <c r="A15" s="4" t="inlineStr">
        <is>
          <t>Unbilled revenues</t>
        </is>
      </c>
      <c r="B15" s="5" t="n">
        <v>56270</v>
      </c>
      <c r="C15" s="5" t="n">
        <v>10351</v>
      </c>
    </row>
    <row r="16">
      <c r="A16" s="4" t="inlineStr">
        <is>
          <t>Allowance for doubtful accounts</t>
        </is>
      </c>
      <c r="B16" s="5" t="n">
        <v>-21470</v>
      </c>
      <c r="C16" s="5" t="n">
        <v>-24652</v>
      </c>
    </row>
    <row r="17">
      <c r="A17" s="4" t="inlineStr">
        <is>
          <t>Regulatory assets</t>
        </is>
      </c>
      <c r="B17" s="5" t="n">
        <v>33717</v>
      </c>
      <c r="C17" s="5" t="n">
        <v>30118</v>
      </c>
    </row>
    <row r="18">
      <c r="A18" s="4" t="inlineStr">
        <is>
          <t>Natural gas in storage, at average cost</t>
        </is>
      </c>
      <c r="B18" s="5" t="n">
        <v>66300</v>
      </c>
      <c r="C18" s="5" t="n">
        <v>193606</v>
      </c>
    </row>
    <row r="19">
      <c r="A19" s="4" t="inlineStr">
        <is>
          <t>Materials and supplies, at average cost</t>
        </is>
      </c>
      <c r="B19" s="5" t="n">
        <v>21855</v>
      </c>
      <c r="C19" s="5" t="n">
        <v>19561</v>
      </c>
    </row>
    <row r="20">
      <c r="A20" s="4" t="inlineStr">
        <is>
          <t>Prepaid expenses</t>
        </is>
      </c>
      <c r="B20" s="5" t="n">
        <v>13714</v>
      </c>
      <c r="C20" s="5" t="n">
        <v>8166</v>
      </c>
    </row>
    <row r="21">
      <c r="A21" s="4" t="inlineStr">
        <is>
          <t>Prepaid and accrued taxes</t>
        </is>
      </c>
      <c r="B21" s="5" t="n">
        <v>4087</v>
      </c>
      <c r="C21" s="5" t="n">
        <v>51211</v>
      </c>
    </row>
    <row r="22">
      <c r="A22" s="4" t="inlineStr">
        <is>
          <t>Derivatives, at fair value</t>
        </is>
      </c>
      <c r="B22" s="5" t="n">
        <v>21586</v>
      </c>
      <c r="C22" s="5" t="n">
        <v>35251</v>
      </c>
    </row>
    <row r="23">
      <c r="A23" s="4" t="inlineStr">
        <is>
          <t>Restricted broker margin accounts</t>
        </is>
      </c>
      <c r="B23" s="5" t="n">
        <v>49901</v>
      </c>
      <c r="C23" s="5" t="n">
        <v>72840</v>
      </c>
    </row>
    <row r="24">
      <c r="A24" s="4" t="inlineStr">
        <is>
          <t>Other current assets</t>
        </is>
      </c>
      <c r="B24" s="5" t="n">
        <v>22857</v>
      </c>
      <c r="C24" s="5" t="n">
        <v>20235</v>
      </c>
    </row>
    <row r="25">
      <c r="A25" s="4" t="inlineStr">
        <is>
          <t>Total current assets</t>
        </is>
      </c>
      <c r="B25" s="5" t="n">
        <v>556036</v>
      </c>
      <c r="C25" s="5" t="n">
        <v>634274</v>
      </c>
    </row>
    <row r="26">
      <c r="A26" s="3" t="inlineStr">
        <is>
          <t>NONCURRENT ASSETS</t>
        </is>
      </c>
    </row>
    <row r="27">
      <c r="A27" s="4" t="inlineStr">
        <is>
          <t>Investments in equity method investees</t>
        </is>
      </c>
      <c r="B27" s="5" t="n">
        <v>109980</v>
      </c>
      <c r="C27" s="5" t="n">
        <v>114529</v>
      </c>
    </row>
    <row r="28">
      <c r="A28" s="4" t="inlineStr">
        <is>
          <t>Regulatory assets</t>
        </is>
      </c>
      <c r="B28" s="5" t="n">
        <v>513006</v>
      </c>
      <c r="C28" s="5" t="n">
        <v>522099</v>
      </c>
    </row>
    <row r="29">
      <c r="A29" s="4" t="inlineStr">
        <is>
          <t>Operating lease assets</t>
        </is>
      </c>
      <c r="B29" s="5" t="n">
        <v>171207</v>
      </c>
      <c r="C29" s="5" t="n">
        <v>173928</v>
      </c>
    </row>
    <row r="30">
      <c r="A30" s="4" t="inlineStr">
        <is>
          <t>Derivatives, at fair value</t>
        </is>
      </c>
      <c r="B30" s="5" t="n">
        <v>4140</v>
      </c>
      <c r="C30" s="5" t="n">
        <v>3403</v>
      </c>
    </row>
    <row r="31">
      <c r="A31" s="4" t="inlineStr">
        <is>
          <t>Intangible assets, net</t>
        </is>
      </c>
      <c r="B31" s="5" t="n">
        <v>3445</v>
      </c>
      <c r="C31" s="5" t="n">
        <v>5029</v>
      </c>
    </row>
    <row r="32">
      <c r="A32" s="4" t="inlineStr">
        <is>
          <t>Software costs</t>
        </is>
      </c>
      <c r="B32" s="5" t="n">
        <v>5714</v>
      </c>
      <c r="C32" s="5" t="n">
        <v>5582</v>
      </c>
    </row>
    <row r="33">
      <c r="A33" s="4" t="inlineStr">
        <is>
          <t>Other noncurrent assets</t>
        </is>
      </c>
      <c r="B33" s="5" t="n">
        <v>59637</v>
      </c>
      <c r="C33" s="5" t="n">
        <v>49921</v>
      </c>
    </row>
    <row r="34">
      <c r="A34" s="4" t="inlineStr">
        <is>
          <t>Total noncurrent assets</t>
        </is>
      </c>
      <c r="B34" s="5" t="n">
        <v>867129</v>
      </c>
      <c r="C34" s="5" t="n">
        <v>874491</v>
      </c>
    </row>
    <row r="35">
      <c r="A35" s="4" t="inlineStr">
        <is>
          <t>Total assets</t>
        </is>
      </c>
      <c r="B35" s="5" t="n">
        <v>5870004</v>
      </c>
      <c r="C35" s="5" t="n">
        <v>5722278</v>
      </c>
    </row>
    <row r="36">
      <c r="A36" s="3" t="inlineStr">
        <is>
          <t>CAPITALIZATION</t>
        </is>
      </c>
    </row>
    <row r="37">
      <c r="A37" s="4" t="inlineStr">
        <is>
          <t>Common stock, $2.50 par value; authorized 150,000,000 shares; outstanding March 31, 2022 — 96,081,796; September 30, 2021 — 95,709,662</t>
        </is>
      </c>
      <c r="B37" s="5" t="n">
        <v>241593</v>
      </c>
      <c r="C37" s="5" t="n">
        <v>240644</v>
      </c>
    </row>
    <row r="38">
      <c r="A38" s="4" t="inlineStr">
        <is>
          <t>Premium on common stock</t>
        </is>
      </c>
      <c r="B38" s="5" t="n">
        <v>517843</v>
      </c>
      <c r="C38" s="5" t="n">
        <v>502584</v>
      </c>
    </row>
    <row r="39">
      <c r="A39" s="4" t="inlineStr">
        <is>
          <t>Accumulated other comprehensive loss, net of tax</t>
        </is>
      </c>
      <c r="B39" s="5" t="n">
        <v>-32467</v>
      </c>
      <c r="C39" s="5" t="n">
        <v>-34528</v>
      </c>
    </row>
    <row r="40">
      <c r="A40" s="4" t="inlineStr">
        <is>
          <t>Treasury stock at cost and other; shares March 31, 2022 — 769,835; September 30, 2021 — 762,313</t>
        </is>
      </c>
      <c r="B40" s="5" t="n">
        <v>-15025</v>
      </c>
      <c r="C40" s="5" t="n">
        <v>-12448</v>
      </c>
    </row>
    <row r="41">
      <c r="A41" s="4" t="inlineStr">
        <is>
          <t>Retained earnings</t>
        </is>
      </c>
      <c r="B41" s="5" t="n">
        <v>1072343</v>
      </c>
      <c r="C41" s="5" t="n">
        <v>934610</v>
      </c>
    </row>
    <row r="42">
      <c r="A42" s="4" t="inlineStr">
        <is>
          <t>Common stock equity</t>
        </is>
      </c>
      <c r="B42" s="5" t="n">
        <v>1784287</v>
      </c>
      <c r="C42" s="5" t="n">
        <v>1630862</v>
      </c>
    </row>
    <row r="43">
      <c r="A43" s="4" t="inlineStr">
        <is>
          <t>Long-term debt</t>
        </is>
      </c>
      <c r="B43" s="5" t="n">
        <v>2319434</v>
      </c>
      <c r="C43" s="5" t="n">
        <v>2162164</v>
      </c>
    </row>
    <row r="44">
      <c r="A44" s="4" t="inlineStr">
        <is>
          <t>Total capitalization</t>
        </is>
      </c>
      <c r="B44" s="5" t="n">
        <v>4103721</v>
      </c>
      <c r="C44" s="5" t="n">
        <v>3793026</v>
      </c>
    </row>
    <row r="45">
      <c r="A45" s="3" t="inlineStr">
        <is>
          <t>CURRENT LIABILITIES</t>
        </is>
      </c>
    </row>
    <row r="46">
      <c r="A46" s="4" t="inlineStr">
        <is>
          <t>Current maturities of long-term debt</t>
        </is>
      </c>
      <c r="B46" s="5" t="n">
        <v>24539</v>
      </c>
      <c r="C46" s="5" t="n">
        <v>72840</v>
      </c>
    </row>
    <row r="47">
      <c r="A47" s="4" t="inlineStr">
        <is>
          <t>Short-term debt</t>
        </is>
      </c>
      <c r="B47" s="5" t="n">
        <v>302210</v>
      </c>
      <c r="C47" s="5" t="n">
        <v>377300</v>
      </c>
    </row>
    <row r="48">
      <c r="A48" s="4" t="inlineStr">
        <is>
          <t>Natural gas purchases payable</t>
        </is>
      </c>
      <c r="B48" s="5" t="n">
        <v>142733</v>
      </c>
      <c r="C48" s="5" t="n">
        <v>168697</v>
      </c>
    </row>
    <row r="49">
      <c r="A49" s="4" t="inlineStr">
        <is>
          <t>Natural gas purchases payable to related parties</t>
        </is>
      </c>
      <c r="B49" s="5" t="n">
        <v>855</v>
      </c>
      <c r="C49" s="5" t="n">
        <v>861</v>
      </c>
    </row>
    <row r="50">
      <c r="A50" s="4" t="inlineStr">
        <is>
          <t>Deferred revenue</t>
        </is>
      </c>
      <c r="B50" s="5" t="n">
        <v>54113</v>
      </c>
      <c r="C50" s="5" t="n">
        <v>1745</v>
      </c>
    </row>
    <row r="51">
      <c r="A51" s="4" t="inlineStr">
        <is>
          <t>Accounts payable and other</t>
        </is>
      </c>
      <c r="B51" s="5" t="n">
        <v>123190</v>
      </c>
      <c r="C51" s="5" t="n">
        <v>223497</v>
      </c>
    </row>
    <row r="52">
      <c r="A52" s="4" t="inlineStr">
        <is>
          <t>Dividends payable</t>
        </is>
      </c>
      <c r="B52" s="5" t="n">
        <v>34830</v>
      </c>
      <c r="C52" s="5" t="n">
        <v>34768</v>
      </c>
    </row>
    <row r="53">
      <c r="A53" s="4" t="inlineStr">
        <is>
          <t>Accrued taxes</t>
        </is>
      </c>
      <c r="B53" s="5" t="n">
        <v>32153</v>
      </c>
      <c r="C53" s="5" t="n">
        <v>3356</v>
      </c>
    </row>
    <row r="54">
      <c r="A54" s="4" t="inlineStr">
        <is>
          <t>Regulatory liabilities</t>
        </is>
      </c>
      <c r="B54" s="5" t="n">
        <v>88064</v>
      </c>
      <c r="C54" s="5" t="n">
        <v>28007</v>
      </c>
    </row>
    <row r="55">
      <c r="A55" s="4" t="inlineStr">
        <is>
          <t>New Jersey Clean Energy Program</t>
        </is>
      </c>
      <c r="B55" s="5" t="n">
        <v>6608</v>
      </c>
      <c r="C55" s="5" t="n">
        <v>16308</v>
      </c>
    </row>
    <row r="56">
      <c r="A56" s="4" t="inlineStr">
        <is>
          <t>Derivatives, at fair value</t>
        </is>
      </c>
      <c r="B56" s="5" t="n">
        <v>45216</v>
      </c>
      <c r="C56" s="5" t="n">
        <v>87145</v>
      </c>
    </row>
    <row r="57">
      <c r="A57" s="4" t="inlineStr">
        <is>
          <t>Operating lease liabilities</t>
        </is>
      </c>
      <c r="B57" s="5" t="n">
        <v>4878</v>
      </c>
      <c r="C57" s="5" t="n">
        <v>4300</v>
      </c>
    </row>
    <row r="58">
      <c r="A58" s="4" t="inlineStr">
        <is>
          <t>Restricted broker margin accounts</t>
        </is>
      </c>
      <c r="B58" s="5" t="n">
        <v>2464</v>
      </c>
      <c r="C58" s="5" t="n">
        <v>0</v>
      </c>
    </row>
    <row r="59">
      <c r="A59" s="4" t="inlineStr">
        <is>
          <t>Customers' credit balances and deposits</t>
        </is>
      </c>
      <c r="B59" s="5" t="n">
        <v>20284</v>
      </c>
      <c r="C59" s="5" t="n">
        <v>32586</v>
      </c>
    </row>
    <row r="60">
      <c r="A60" s="4" t="inlineStr">
        <is>
          <t>Total current liabilities</t>
        </is>
      </c>
      <c r="B60" s="5" t="n">
        <v>882137</v>
      </c>
      <c r="C60" s="5" t="n">
        <v>1051410</v>
      </c>
    </row>
    <row r="61">
      <c r="A61" s="3" t="inlineStr">
        <is>
          <t>NONCURRENT LIABILITIES</t>
        </is>
      </c>
    </row>
    <row r="62">
      <c r="A62" s="4" t="inlineStr">
        <is>
          <t>Deferred income taxes</t>
        </is>
      </c>
      <c r="B62" s="5" t="n">
        <v>181875</v>
      </c>
      <c r="C62" s="5" t="n">
        <v>163530</v>
      </c>
    </row>
    <row r="63">
      <c r="A63" s="4" t="inlineStr">
        <is>
          <t>Deferred investment tax credits</t>
        </is>
      </c>
      <c r="B63" s="5" t="n">
        <v>2849</v>
      </c>
      <c r="C63" s="5" t="n">
        <v>3010</v>
      </c>
    </row>
    <row r="64">
      <c r="A64" s="4" t="inlineStr">
        <is>
          <t>Deferred revenue</t>
        </is>
      </c>
      <c r="B64" s="5" t="n">
        <v>5088</v>
      </c>
      <c r="C64" s="5" t="n">
        <v>847</v>
      </c>
    </row>
    <row r="65">
      <c r="A65" s="4" t="inlineStr">
        <is>
          <t>Derivatives, at fair value</t>
        </is>
      </c>
      <c r="B65" s="5" t="n">
        <v>19632</v>
      </c>
      <c r="C65" s="5" t="n">
        <v>13497</v>
      </c>
    </row>
    <row r="66">
      <c r="A66" s="4" t="inlineStr">
        <is>
          <t>Manufactured gas plant remediation</t>
        </is>
      </c>
      <c r="B66" s="5" t="n">
        <v>121605</v>
      </c>
      <c r="C66" s="5" t="n">
        <v>135012</v>
      </c>
    </row>
    <row r="67">
      <c r="A67" s="4" t="inlineStr">
        <is>
          <t>Postemployment employee benefit liability</t>
        </is>
      </c>
      <c r="B67" s="5" t="n">
        <v>166887</v>
      </c>
      <c r="C67" s="5" t="n">
        <v>169267</v>
      </c>
    </row>
    <row r="68">
      <c r="A68" s="4" t="inlineStr">
        <is>
          <t>Regulatory liabilities</t>
        </is>
      </c>
      <c r="B68" s="5" t="n">
        <v>191450</v>
      </c>
      <c r="C68" s="5" t="n">
        <v>193051</v>
      </c>
    </row>
    <row r="69">
      <c r="A69" s="4" t="inlineStr">
        <is>
          <t>Operating lease liabilities</t>
        </is>
      </c>
      <c r="B69" s="5" t="n">
        <v>140036</v>
      </c>
      <c r="C69" s="5" t="n">
        <v>141363</v>
      </c>
    </row>
    <row r="70">
      <c r="A70" s="4" t="inlineStr">
        <is>
          <t>Asset retirement obligation</t>
        </is>
      </c>
      <c r="B70" s="5" t="n">
        <v>46753</v>
      </c>
      <c r="C70" s="5" t="n">
        <v>46306</v>
      </c>
    </row>
    <row r="71">
      <c r="A71" s="4" t="inlineStr">
        <is>
          <t>Other noncurrent liabilities</t>
        </is>
      </c>
      <c r="B71" s="5" t="n">
        <v>7971</v>
      </c>
      <c r="C71" s="5" t="n">
        <v>11959</v>
      </c>
    </row>
    <row r="72">
      <c r="A72" s="4" t="inlineStr">
        <is>
          <t>Total noncurrent liabilities</t>
        </is>
      </c>
      <c r="B72" s="5" t="n">
        <v>884146</v>
      </c>
      <c r="C72" s="5" t="n">
        <v>877842</v>
      </c>
    </row>
    <row r="73">
      <c r="A73" s="4" t="inlineStr">
        <is>
          <t>Commitments and contingent liabilities (Note 13)</t>
        </is>
      </c>
      <c r="B73" s="4" t="inlineStr">
        <is>
          <t xml:space="preserve"> </t>
        </is>
      </c>
      <c r="C73" s="4" t="inlineStr">
        <is>
          <t xml:space="preserve"> </t>
        </is>
      </c>
    </row>
    <row r="74">
      <c r="A74" s="4" t="inlineStr">
        <is>
          <t>Total capitalization and liabilities</t>
        </is>
      </c>
      <c r="B74" s="6" t="n">
        <v>5870004</v>
      </c>
      <c r="C74" s="6" t="n">
        <v>57222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HIERARCHY (Details) - Fair Value, Measurements, Recurring - USD ($) $ in Thousands</t>
        </is>
      </c>
      <c r="B1" s="2" t="inlineStr">
        <is>
          <t>Mar. 31, 2022</t>
        </is>
      </c>
      <c r="C1" s="2" t="inlineStr">
        <is>
          <t>Sep. 30, 2021</t>
        </is>
      </c>
    </row>
    <row r="2">
      <c r="A2" s="3" t="inlineStr">
        <is>
          <t>Fair Value, Assets and Liabilities Measured on Recurring and Nonrecurring Basis [Line Items]</t>
        </is>
      </c>
    </row>
    <row r="3">
      <c r="A3" s="4" t="inlineStr">
        <is>
          <t>Other</t>
        </is>
      </c>
      <c r="B3" s="6" t="n">
        <v>1998</v>
      </c>
      <c r="C3" s="6" t="n">
        <v>1815</v>
      </c>
    </row>
    <row r="4">
      <c r="A4" s="4" t="inlineStr">
        <is>
          <t>Total assets at fair value</t>
        </is>
      </c>
      <c r="B4" s="5" t="n">
        <v>27763</v>
      </c>
      <c r="C4" s="5" t="n">
        <v>40510</v>
      </c>
    </row>
    <row r="5">
      <c r="A5" s="4" t="inlineStr">
        <is>
          <t>Total liabilities at fair value</t>
        </is>
      </c>
      <c r="B5" s="5" t="n">
        <v>64848</v>
      </c>
      <c r="C5" s="5" t="n">
        <v>100642</v>
      </c>
    </row>
    <row r="6">
      <c r="A6" s="4" t="inlineStr">
        <is>
          <t>Physical commodity contracts</t>
        </is>
      </c>
    </row>
    <row r="7">
      <c r="A7" s="3" t="inlineStr">
        <is>
          <t>Fair Value, Assets and Liabilities Measured on Recurring and Nonrecurring Basis [Line Items]</t>
        </is>
      </c>
    </row>
    <row r="8">
      <c r="A8" s="4" t="inlineStr">
        <is>
          <t>Assets</t>
        </is>
      </c>
      <c r="B8" s="5" t="n">
        <v>2085</v>
      </c>
      <c r="C8" s="5" t="n">
        <v>3187</v>
      </c>
    </row>
    <row r="9">
      <c r="A9" s="4" t="inlineStr">
        <is>
          <t>Liabilities</t>
        </is>
      </c>
      <c r="B9" s="5" t="n">
        <v>41242</v>
      </c>
      <c r="C9" s="5" t="n">
        <v>37845</v>
      </c>
    </row>
    <row r="10">
      <c r="A10" s="4" t="inlineStr">
        <is>
          <t>Financial commodity contracts</t>
        </is>
      </c>
    </row>
    <row r="11">
      <c r="A11" s="3" t="inlineStr">
        <is>
          <t>Fair Value, Assets and Liabilities Measured on Recurring and Nonrecurring Basis [Line Items]</t>
        </is>
      </c>
    </row>
    <row r="12">
      <c r="A12" s="4" t="inlineStr">
        <is>
          <t>Assets</t>
        </is>
      </c>
      <c r="B12" s="5" t="n">
        <v>23603</v>
      </c>
      <c r="C12" s="5" t="n">
        <v>35340</v>
      </c>
    </row>
    <row r="13">
      <c r="A13" s="4" t="inlineStr">
        <is>
          <t>Liabilities</t>
        </is>
      </c>
      <c r="B13" s="5" t="n">
        <v>23588</v>
      </c>
      <c r="C13" s="5" t="n">
        <v>62794</v>
      </c>
    </row>
    <row r="14">
      <c r="A14" s="4" t="inlineStr">
        <is>
          <t>Foreign currency contracts</t>
        </is>
      </c>
    </row>
    <row r="15">
      <c r="A15" s="3" t="inlineStr">
        <is>
          <t>Fair Value, Assets and Liabilities Measured on Recurring and Nonrecurring Basis [Line Items]</t>
        </is>
      </c>
    </row>
    <row r="16">
      <c r="A16" s="4" t="inlineStr">
        <is>
          <t>Assets</t>
        </is>
      </c>
      <c r="B16" s="5" t="n">
        <v>38</v>
      </c>
      <c r="C16" s="5" t="n">
        <v>127</v>
      </c>
    </row>
    <row r="17">
      <c r="A17" s="4" t="inlineStr">
        <is>
          <t>Liabilities</t>
        </is>
      </c>
      <c r="B17" s="5" t="n">
        <v>18</v>
      </c>
      <c r="C17" s="5" t="n">
        <v>3</v>
      </c>
    </row>
    <row r="18">
      <c r="A18" s="4" t="inlineStr">
        <is>
          <t>Quoted Prices in Active Markets for Identical Assets, (Level 1)</t>
        </is>
      </c>
    </row>
    <row r="19">
      <c r="A19" s="3" t="inlineStr">
        <is>
          <t>Fair Value, Assets and Liabilities Measured on Recurring and Nonrecurring Basis [Line Items]</t>
        </is>
      </c>
    </row>
    <row r="20">
      <c r="A20" s="4" t="inlineStr">
        <is>
          <t>Other</t>
        </is>
      </c>
      <c r="B20" s="5" t="n">
        <v>1998</v>
      </c>
      <c r="C20" s="5" t="n">
        <v>1815</v>
      </c>
    </row>
    <row r="21">
      <c r="A21" s="4" t="inlineStr">
        <is>
          <t>Total assets at fair value</t>
        </is>
      </c>
      <c r="B21" s="5" t="n">
        <v>25640</v>
      </c>
      <c r="C21" s="5" t="n">
        <v>37196</v>
      </c>
    </row>
    <row r="22">
      <c r="A22" s="4" t="inlineStr">
        <is>
          <t>Total liabilities at fair value</t>
        </is>
      </c>
      <c r="B22" s="5" t="n">
        <v>23050</v>
      </c>
      <c r="C22" s="5" t="n">
        <v>62188</v>
      </c>
    </row>
    <row r="23">
      <c r="A23" s="4" t="inlineStr">
        <is>
          <t>Quoted Prices in Active Markets for Identical Assets, (Level 1) | Physical commodity contracts</t>
        </is>
      </c>
    </row>
    <row r="24">
      <c r="A24" s="3" t="inlineStr">
        <is>
          <t>Fair Value, Assets and Liabilities Measured on Recurring and Nonrecurring Basis [Line Items]</t>
        </is>
      </c>
    </row>
    <row r="25">
      <c r="A25" s="4" t="inlineStr">
        <is>
          <t>Assets</t>
        </is>
      </c>
      <c r="B25" s="5" t="n">
        <v>0</v>
      </c>
      <c r="C25" s="5" t="n">
        <v>0</v>
      </c>
    </row>
    <row r="26">
      <c r="A26" s="4" t="inlineStr">
        <is>
          <t>Liabilities</t>
        </is>
      </c>
      <c r="B26" s="5" t="n">
        <v>0</v>
      </c>
      <c r="C26" s="5" t="n">
        <v>0</v>
      </c>
    </row>
    <row r="27">
      <c r="A27" s="4" t="inlineStr">
        <is>
          <t>Quoted Prices in Active Markets for Identical Assets, (Level 1) | Financial commodity contracts</t>
        </is>
      </c>
    </row>
    <row r="28">
      <c r="A28" s="3" t="inlineStr">
        <is>
          <t>Fair Value, Assets and Liabilities Measured on Recurring and Nonrecurring Basis [Line Items]</t>
        </is>
      </c>
    </row>
    <row r="29">
      <c r="A29" s="4" t="inlineStr">
        <is>
          <t>Assets</t>
        </is>
      </c>
      <c r="B29" s="5" t="n">
        <v>23603</v>
      </c>
      <c r="C29" s="5" t="n">
        <v>35340</v>
      </c>
    </row>
    <row r="30">
      <c r="A30" s="4" t="inlineStr">
        <is>
          <t>Liabilities</t>
        </is>
      </c>
      <c r="B30" s="5" t="n">
        <v>23050</v>
      </c>
      <c r="C30" s="5" t="n">
        <v>62188</v>
      </c>
    </row>
    <row r="31">
      <c r="A31" s="4" t="inlineStr">
        <is>
          <t>Quoted Prices in Active Markets for Identical Assets, (Level 1) | Foreign currency contracts</t>
        </is>
      </c>
    </row>
    <row r="32">
      <c r="A32" s="3" t="inlineStr">
        <is>
          <t>Fair Value, Assets and Liabilities Measured on Recurring and Nonrecurring Basis [Line Items]</t>
        </is>
      </c>
    </row>
    <row r="33">
      <c r="A33" s="4" t="inlineStr">
        <is>
          <t>Assets</t>
        </is>
      </c>
      <c r="B33" s="5" t="n">
        <v>0</v>
      </c>
      <c r="C33" s="5" t="n">
        <v>0</v>
      </c>
    </row>
    <row r="34">
      <c r="A34" s="4" t="inlineStr">
        <is>
          <t>Liabilities</t>
        </is>
      </c>
      <c r="B34" s="5" t="n">
        <v>0</v>
      </c>
      <c r="C34" s="5" t="n">
        <v>0</v>
      </c>
    </row>
    <row r="35">
      <c r="A35" s="4" t="inlineStr">
        <is>
          <t>Significant Other Observable Inputs (Level 2)</t>
        </is>
      </c>
    </row>
    <row r="36">
      <c r="A36" s="3" t="inlineStr">
        <is>
          <t>Fair Value, Assets and Liabilities Measured on Recurring and Nonrecurring Basis [Line Items]</t>
        </is>
      </c>
    </row>
    <row r="37">
      <c r="A37" s="4" t="inlineStr">
        <is>
          <t>Other</t>
        </is>
      </c>
      <c r="B37" s="5" t="n">
        <v>0</v>
      </c>
      <c r="C37" s="5" t="n">
        <v>0</v>
      </c>
    </row>
    <row r="38">
      <c r="A38" s="4" t="inlineStr">
        <is>
          <t>Total assets at fair value</t>
        </is>
      </c>
      <c r="B38" s="5" t="n">
        <v>2123</v>
      </c>
      <c r="C38" s="5" t="n">
        <v>3314</v>
      </c>
    </row>
    <row r="39">
      <c r="A39" s="4" t="inlineStr">
        <is>
          <t>Total liabilities at fair value</t>
        </is>
      </c>
      <c r="B39" s="5" t="n">
        <v>41798</v>
      </c>
      <c r="C39" s="5" t="n">
        <v>38454</v>
      </c>
    </row>
    <row r="40">
      <c r="A40" s="4" t="inlineStr">
        <is>
          <t>Significant Other Observable Inputs (Level 2) | Physical commodity contracts</t>
        </is>
      </c>
    </row>
    <row r="41">
      <c r="A41" s="3" t="inlineStr">
        <is>
          <t>Fair Value, Assets and Liabilities Measured on Recurring and Nonrecurring Basis [Line Items]</t>
        </is>
      </c>
    </row>
    <row r="42">
      <c r="A42" s="4" t="inlineStr">
        <is>
          <t>Assets</t>
        </is>
      </c>
      <c r="B42" s="5" t="n">
        <v>2085</v>
      </c>
      <c r="C42" s="5" t="n">
        <v>3187</v>
      </c>
    </row>
    <row r="43">
      <c r="A43" s="4" t="inlineStr">
        <is>
          <t>Liabilities</t>
        </is>
      </c>
      <c r="B43" s="5" t="n">
        <v>41242</v>
      </c>
      <c r="C43" s="5" t="n">
        <v>37845</v>
      </c>
    </row>
    <row r="44">
      <c r="A44" s="4" t="inlineStr">
        <is>
          <t>Significant Other Observable Inputs (Level 2) | Financial commodity contracts</t>
        </is>
      </c>
    </row>
    <row r="45">
      <c r="A45" s="3" t="inlineStr">
        <is>
          <t>Fair Value, Assets and Liabilities Measured on Recurring and Nonrecurring Basis [Line Items]</t>
        </is>
      </c>
    </row>
    <row r="46">
      <c r="A46" s="4" t="inlineStr">
        <is>
          <t>Assets</t>
        </is>
      </c>
      <c r="B46" s="5" t="n">
        <v>0</v>
      </c>
      <c r="C46" s="5" t="n">
        <v>0</v>
      </c>
    </row>
    <row r="47">
      <c r="A47" s="4" t="inlineStr">
        <is>
          <t>Liabilities</t>
        </is>
      </c>
      <c r="B47" s="5" t="n">
        <v>538</v>
      </c>
      <c r="C47" s="5" t="n">
        <v>606</v>
      </c>
    </row>
    <row r="48">
      <c r="A48" s="4" t="inlineStr">
        <is>
          <t>Significant Other Observable Inputs (Level 2) | Foreign currency contracts</t>
        </is>
      </c>
    </row>
    <row r="49">
      <c r="A49" s="3" t="inlineStr">
        <is>
          <t>Fair Value, Assets and Liabilities Measured on Recurring and Nonrecurring Basis [Line Items]</t>
        </is>
      </c>
    </row>
    <row r="50">
      <c r="A50" s="4" t="inlineStr">
        <is>
          <t>Assets</t>
        </is>
      </c>
      <c r="B50" s="5" t="n">
        <v>38</v>
      </c>
      <c r="C50" s="5" t="n">
        <v>127</v>
      </c>
    </row>
    <row r="51">
      <c r="A51" s="4" t="inlineStr">
        <is>
          <t>Liabilities</t>
        </is>
      </c>
      <c r="B51" s="5" t="n">
        <v>18</v>
      </c>
      <c r="C51" s="5" t="n">
        <v>3</v>
      </c>
    </row>
    <row r="52">
      <c r="A52" s="4" t="inlineStr">
        <is>
          <t>Significant Unobservable Inputs (Level 3)</t>
        </is>
      </c>
    </row>
    <row r="53">
      <c r="A53" s="3" t="inlineStr">
        <is>
          <t>Fair Value, Assets and Liabilities Measured on Recurring and Nonrecurring Basis [Line Items]</t>
        </is>
      </c>
    </row>
    <row r="54">
      <c r="A54" s="4" t="inlineStr">
        <is>
          <t>Other</t>
        </is>
      </c>
      <c r="B54" s="5" t="n">
        <v>0</v>
      </c>
      <c r="C54" s="5" t="n">
        <v>0</v>
      </c>
    </row>
    <row r="55">
      <c r="A55" s="4" t="inlineStr">
        <is>
          <t>Total assets at fair value</t>
        </is>
      </c>
      <c r="B55" s="5" t="n">
        <v>0</v>
      </c>
      <c r="C55" s="5" t="n">
        <v>0</v>
      </c>
    </row>
    <row r="56">
      <c r="A56" s="4" t="inlineStr">
        <is>
          <t>Total liabilities at fair value</t>
        </is>
      </c>
      <c r="B56" s="5" t="n">
        <v>0</v>
      </c>
      <c r="C56" s="5" t="n">
        <v>0</v>
      </c>
    </row>
    <row r="57">
      <c r="A57" s="4" t="inlineStr">
        <is>
          <t>Significant Unobservable Inputs (Level 3) | Physical commodity contracts</t>
        </is>
      </c>
    </row>
    <row r="58">
      <c r="A58" s="3" t="inlineStr">
        <is>
          <t>Fair Value, Assets and Liabilities Measured on Recurring and Nonrecurring Basis [Line Items]</t>
        </is>
      </c>
    </row>
    <row r="59">
      <c r="A59" s="4" t="inlineStr">
        <is>
          <t>Assets</t>
        </is>
      </c>
      <c r="B59" s="5" t="n">
        <v>0</v>
      </c>
      <c r="C59" s="5" t="n">
        <v>0</v>
      </c>
    </row>
    <row r="60">
      <c r="A60" s="4" t="inlineStr">
        <is>
          <t>Liabilities</t>
        </is>
      </c>
      <c r="B60" s="5" t="n">
        <v>0</v>
      </c>
      <c r="C60" s="5" t="n">
        <v>0</v>
      </c>
    </row>
    <row r="61">
      <c r="A61" s="4" t="inlineStr">
        <is>
          <t>Significant Unobservable Inputs (Level 3) | Financial commodity contracts</t>
        </is>
      </c>
    </row>
    <row r="62">
      <c r="A62" s="3" t="inlineStr">
        <is>
          <t>Fair Value, Assets and Liabilities Measured on Recurring and Nonrecurring Basis [Line Items]</t>
        </is>
      </c>
    </row>
    <row r="63">
      <c r="A63" s="4" t="inlineStr">
        <is>
          <t>Assets</t>
        </is>
      </c>
      <c r="B63" s="5" t="n">
        <v>0</v>
      </c>
      <c r="C63" s="5" t="n">
        <v>0</v>
      </c>
    </row>
    <row r="64">
      <c r="A64" s="4" t="inlineStr">
        <is>
          <t>Liabilities</t>
        </is>
      </c>
      <c r="B64" s="5" t="n">
        <v>0</v>
      </c>
      <c r="C64" s="5" t="n">
        <v>0</v>
      </c>
    </row>
    <row r="65">
      <c r="A65" s="4" t="inlineStr">
        <is>
          <t>Significant Unobservable Inputs (Level 3) | Foreign currency contracts</t>
        </is>
      </c>
    </row>
    <row r="66">
      <c r="A66" s="3" t="inlineStr">
        <is>
          <t>Fair Value, Assets and Liabilities Measured on Recurring and Nonrecurring Basis [Line Items]</t>
        </is>
      </c>
    </row>
    <row r="67">
      <c r="A67" s="4" t="inlineStr">
        <is>
          <t>Assets</t>
        </is>
      </c>
      <c r="B67" s="5" t="n">
        <v>0</v>
      </c>
      <c r="C67" s="5" t="n">
        <v>0</v>
      </c>
    </row>
    <row r="68">
      <c r="A68" s="4" t="inlineStr">
        <is>
          <t>Liabilities</t>
        </is>
      </c>
      <c r="B68" s="5" t="n">
        <v>0</v>
      </c>
      <c r="C68" s="5" t="n">
        <v>0</v>
      </c>
    </row>
    <row r="69">
      <c r="A69" s="4" t="inlineStr">
        <is>
          <t>Money market funds</t>
        </is>
      </c>
    </row>
    <row r="70">
      <c r="A70" s="3" t="inlineStr">
        <is>
          <t>Fair Value, Assets and Liabilities Measured on Recurring and Nonrecurring Basis [Line Items]</t>
        </is>
      </c>
    </row>
    <row r="71">
      <c r="A71" s="4" t="inlineStr">
        <is>
          <t>Assets</t>
        </is>
      </c>
      <c r="B71" s="5" t="n">
        <v>39</v>
      </c>
      <c r="C71" s="5" t="n">
        <v>41</v>
      </c>
    </row>
    <row r="72">
      <c r="A72" s="4" t="inlineStr">
        <is>
          <t>Money market funds | Quoted Prices in Active Markets for Identical Assets, (Level 1)</t>
        </is>
      </c>
    </row>
    <row r="73">
      <c r="A73" s="3" t="inlineStr">
        <is>
          <t>Fair Value, Assets and Liabilities Measured on Recurring and Nonrecurring Basis [Line Items]</t>
        </is>
      </c>
    </row>
    <row r="74">
      <c r="A74" s="4" t="inlineStr">
        <is>
          <t>Assets</t>
        </is>
      </c>
      <c r="B74" s="5" t="n">
        <v>39</v>
      </c>
      <c r="C74" s="5" t="n">
        <v>41</v>
      </c>
    </row>
    <row r="75">
      <c r="A75" s="4" t="inlineStr">
        <is>
          <t>Money market funds | Significant Other Observable Inputs (Level 2)</t>
        </is>
      </c>
    </row>
    <row r="76">
      <c r="A76" s="3" t="inlineStr">
        <is>
          <t>Fair Value, Assets and Liabilities Measured on Recurring and Nonrecurring Basis [Line Items]</t>
        </is>
      </c>
    </row>
    <row r="77">
      <c r="A77" s="4" t="inlineStr">
        <is>
          <t>Assets</t>
        </is>
      </c>
      <c r="B77" s="5" t="n">
        <v>0</v>
      </c>
      <c r="C77" s="5" t="n">
        <v>0</v>
      </c>
    </row>
    <row r="78">
      <c r="A78" s="4" t="inlineStr">
        <is>
          <t>Money market funds | Significant Unobservable Inputs (Level 3)</t>
        </is>
      </c>
    </row>
    <row r="79">
      <c r="A79" s="3" t="inlineStr">
        <is>
          <t>Fair Value, Assets and Liabilities Measured on Recurring and Nonrecurring Basis [Line Items]</t>
        </is>
      </c>
    </row>
    <row r="80">
      <c r="A80" s="4" t="inlineStr">
        <is>
          <t>Assets</t>
        </is>
      </c>
      <c r="B80" s="6" t="n">
        <v>0</v>
      </c>
      <c r="C8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1" customWidth="1" min="2" max="2"/>
    <col width="21" customWidth="1" min="3" max="3"/>
    <col width="23" customWidth="1" min="4" max="4"/>
    <col width="21" customWidth="1" min="5" max="5"/>
  </cols>
  <sheetData>
    <row r="1">
      <c r="A1" s="1" t="inlineStr">
        <is>
          <t>INVESTMENTS IN EQUITY INVESTEES (Details) $ in Thousands</t>
        </is>
      </c>
      <c r="B1" s="2" t="inlineStr">
        <is>
          <t>Mar. 31, 2022USD ($)</t>
        </is>
      </c>
      <c r="C1" s="2" t="inlineStr">
        <is>
          <t>Jun. 30, 2021USD ($)</t>
        </is>
      </c>
      <c r="D1" s="2" t="inlineStr">
        <is>
          <t>Mar. 31, 2022USD ($)mi</t>
        </is>
      </c>
      <c r="E1" s="2" t="inlineStr">
        <is>
          <t>Sep. 30, 2021USD ($)</t>
        </is>
      </c>
    </row>
    <row r="2">
      <c r="A2" s="3" t="inlineStr">
        <is>
          <t>Schedule of Equity Method Investments [Line Items]</t>
        </is>
      </c>
    </row>
    <row r="3">
      <c r="A3" s="4" t="inlineStr">
        <is>
          <t>Investments in equity investees</t>
        </is>
      </c>
      <c r="B3" s="6" t="n">
        <v>109980</v>
      </c>
      <c r="D3" s="6" t="n">
        <v>109980</v>
      </c>
      <c r="E3" s="6" t="n">
        <v>114529</v>
      </c>
    </row>
    <row r="4">
      <c r="A4" s="4" t="inlineStr">
        <is>
          <t>Other than temporary impairment</t>
        </is>
      </c>
      <c r="C4" s="6" t="n">
        <v>92000</v>
      </c>
    </row>
    <row r="5">
      <c r="A5" s="4" t="inlineStr">
        <is>
          <t>Other than temporary impairment, net of tax</t>
        </is>
      </c>
      <c r="C5" s="6" t="n">
        <v>74500</v>
      </c>
    </row>
    <row r="6">
      <c r="A6" s="4" t="inlineStr">
        <is>
          <t>PennEast | NJR Pipeline</t>
        </is>
      </c>
    </row>
    <row r="7">
      <c r="A7" s="3" t="inlineStr">
        <is>
          <t>Schedule of Equity Method Investments [Line Items]</t>
        </is>
      </c>
    </row>
    <row r="8">
      <c r="A8" s="4" t="inlineStr">
        <is>
          <t>Ownership percentage</t>
        </is>
      </c>
      <c r="B8" s="4" t="inlineStr">
        <is>
          <t>20.00%</t>
        </is>
      </c>
      <c r="D8" s="4" t="inlineStr">
        <is>
          <t>20.00%</t>
        </is>
      </c>
    </row>
    <row r="9">
      <c r="A9" s="4" t="inlineStr">
        <is>
          <t>Steckman Ridge</t>
        </is>
      </c>
    </row>
    <row r="10">
      <c r="A10" s="3" t="inlineStr">
        <is>
          <t>Schedule of Equity Method Investments [Line Items]</t>
        </is>
      </c>
    </row>
    <row r="11">
      <c r="A11" s="4" t="inlineStr">
        <is>
          <t>Investments in equity investees</t>
        </is>
      </c>
      <c r="B11" s="6" t="n">
        <v>108501</v>
      </c>
      <c r="D11" s="6" t="n">
        <v>108501</v>
      </c>
      <c r="E11" s="5" t="n">
        <v>109050</v>
      </c>
    </row>
    <row r="12">
      <c r="A12" s="4" t="inlineStr">
        <is>
          <t>Total outstanding principal balance of loans</t>
        </is>
      </c>
      <c r="B12" s="6" t="n">
        <v>70400</v>
      </c>
      <c r="D12" s="6" t="n">
        <v>70400</v>
      </c>
      <c r="E12" s="5" t="n">
        <v>70400</v>
      </c>
    </row>
    <row r="13">
      <c r="A13" s="4" t="inlineStr">
        <is>
          <t>Ownership percentage</t>
        </is>
      </c>
      <c r="B13" s="4" t="inlineStr">
        <is>
          <t>50.00%</t>
        </is>
      </c>
      <c r="D13" s="4" t="inlineStr">
        <is>
          <t>50.00%</t>
        </is>
      </c>
    </row>
    <row r="14">
      <c r="A14" s="4" t="inlineStr">
        <is>
          <t>PennEast</t>
        </is>
      </c>
    </row>
    <row r="15">
      <c r="A15" s="3" t="inlineStr">
        <is>
          <t>Schedule of Equity Method Investments [Line Items]</t>
        </is>
      </c>
    </row>
    <row r="16">
      <c r="A16" s="4" t="inlineStr">
        <is>
          <t>Investments in equity investees</t>
        </is>
      </c>
      <c r="B16" s="6" t="n">
        <v>1479</v>
      </c>
      <c r="D16" s="6" t="n">
        <v>1479</v>
      </c>
      <c r="E16" s="6" t="n">
        <v>5479</v>
      </c>
    </row>
    <row r="17">
      <c r="A17" s="4" t="inlineStr">
        <is>
          <t>Ownership percentage</t>
        </is>
      </c>
      <c r="B17" s="4" t="inlineStr">
        <is>
          <t>20.00%</t>
        </is>
      </c>
      <c r="D17" s="4" t="inlineStr">
        <is>
          <t>20.00%</t>
        </is>
      </c>
    </row>
    <row r="18">
      <c r="A18" s="4" t="inlineStr">
        <is>
          <t>Construction plan, project area (in miles) | mi</t>
        </is>
      </c>
      <c r="D18" s="5" t="n">
        <v>120</v>
      </c>
    </row>
    <row r="19">
      <c r="A19" s="4" t="inlineStr">
        <is>
          <t>PennEast | PennEast</t>
        </is>
      </c>
    </row>
    <row r="20">
      <c r="A20" s="3" t="inlineStr">
        <is>
          <t>Schedule of Equity Method Investments [Line Items]</t>
        </is>
      </c>
    </row>
    <row r="21">
      <c r="A21" s="4" t="inlineStr">
        <is>
          <t>Investments in equity investees</t>
        </is>
      </c>
      <c r="B21" s="6" t="n">
        <v>1500</v>
      </c>
      <c r="D21" s="6" t="n">
        <v>1500</v>
      </c>
    </row>
    <row r="22">
      <c r="A22" s="4" t="inlineStr">
        <is>
          <t>Distribution</t>
        </is>
      </c>
      <c r="B22" s="6" t="n">
        <v>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Antidilutive Securities Excluded from Computation of Earnings Per Share [Line Items]</t>
        </is>
      </c>
    </row>
    <row r="4">
      <c r="A4" s="4" t="inlineStr">
        <is>
          <t>Net income, as reported</t>
        </is>
      </c>
      <c r="B4" s="6" t="n">
        <v>96035</v>
      </c>
      <c r="C4" s="6" t="n">
        <v>111312</v>
      </c>
      <c r="D4" s="6" t="n">
        <v>149809</v>
      </c>
      <c r="E4" s="6" t="n">
        <v>81045</v>
      </c>
      <c r="F4" s="6" t="n">
        <v>207347</v>
      </c>
      <c r="G4" s="6" t="n">
        <v>230854</v>
      </c>
    </row>
    <row r="5">
      <c r="A5" s="3" t="inlineStr">
        <is>
          <t>Basic earnings per share</t>
        </is>
      </c>
    </row>
    <row r="6">
      <c r="A6" s="4" t="inlineStr">
        <is>
          <t>Weighted average shares of common stock outstanding-basic (in shares)</t>
        </is>
      </c>
      <c r="B6" s="5" t="n">
        <v>96068000</v>
      </c>
      <c r="D6" s="5" t="n">
        <v>96248000</v>
      </c>
      <c r="F6" s="5" t="n">
        <v>96006000</v>
      </c>
      <c r="G6" s="5" t="n">
        <v>96181000</v>
      </c>
    </row>
    <row r="7">
      <c r="A7" s="4" t="inlineStr">
        <is>
          <t>Basic earnings per common share (usd per share)</t>
        </is>
      </c>
      <c r="B7" s="6" t="n">
        <v>1</v>
      </c>
      <c r="D7" s="7" t="n">
        <v>1.56</v>
      </c>
      <c r="F7" s="7" t="n">
        <v>2.16</v>
      </c>
      <c r="G7" s="7" t="n">
        <v>2.4</v>
      </c>
    </row>
    <row r="8">
      <c r="A8" s="3" t="inlineStr">
        <is>
          <t>Diluted earnings per share</t>
        </is>
      </c>
    </row>
    <row r="9">
      <c r="A9" s="4" t="inlineStr">
        <is>
          <t>Weighted average shares of common stock outstanding-basic (in shares)</t>
        </is>
      </c>
      <c r="B9" s="5" t="n">
        <v>96068000</v>
      </c>
      <c r="D9" s="5" t="n">
        <v>96248000</v>
      </c>
      <c r="F9" s="5" t="n">
        <v>96006000</v>
      </c>
      <c r="G9" s="5" t="n">
        <v>96181000</v>
      </c>
    </row>
    <row r="10">
      <c r="A10" s="4" t="inlineStr">
        <is>
          <t>Incremental shares (in shares)</t>
        </is>
      </c>
      <c r="B10" s="5" t="n">
        <v>448000</v>
      </c>
      <c r="D10" s="5" t="n">
        <v>370000</v>
      </c>
      <c r="F10" s="5" t="n">
        <v>474000</v>
      </c>
      <c r="G10" s="5" t="n">
        <v>417000</v>
      </c>
    </row>
    <row r="11">
      <c r="A11" s="4" t="inlineStr">
        <is>
          <t>Weighted average shares of common stock outstanding-diluted (in shares)</t>
        </is>
      </c>
      <c r="B11" s="5" t="n">
        <v>96516000</v>
      </c>
      <c r="D11" s="5" t="n">
        <v>96618000</v>
      </c>
      <c r="F11" s="5" t="n">
        <v>96480000</v>
      </c>
      <c r="G11" s="5" t="n">
        <v>96598000</v>
      </c>
    </row>
    <row r="12">
      <c r="A12" s="4" t="inlineStr">
        <is>
          <t>Diluted earnings per common share (usd per share)</t>
        </is>
      </c>
      <c r="B12" s="6" t="n">
        <v>1</v>
      </c>
      <c r="D12" s="7" t="n">
        <v>1.55</v>
      </c>
      <c r="F12" s="7" t="n">
        <v>2.15</v>
      </c>
      <c r="G12" s="7" t="n">
        <v>2.39</v>
      </c>
    </row>
    <row r="13">
      <c r="A13" s="4" t="inlineStr">
        <is>
          <t>Share-based Payment Arrangement</t>
        </is>
      </c>
    </row>
    <row r="14">
      <c r="A14" s="3" t="inlineStr">
        <is>
          <t>Diluted earnings per share</t>
        </is>
      </c>
    </row>
    <row r="15">
      <c r="A15" s="4" t="inlineStr">
        <is>
          <t>Anti-dilutive shares excluded from the calculation of diluted earnings per share (in shares)</t>
        </is>
      </c>
      <c r="D15" s="5" t="n">
        <v>24101</v>
      </c>
      <c r="G15" s="5" t="n">
        <v>65334</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REDIT FACILITIES AND SHORT-TERM DEBT, ADDITIONAL INFORMATION (Details) - Term Loan - Committed Credit Facilities Due February 2023 - NJR - USD ($)</t>
        </is>
      </c>
      <c r="B1" s="2" t="inlineStr">
        <is>
          <t>Feb. 08, 2022</t>
        </is>
      </c>
      <c r="C1" s="2" t="inlineStr">
        <is>
          <t>Mar. 31, 2022</t>
        </is>
      </c>
      <c r="D1" s="2" t="inlineStr">
        <is>
          <t>Feb. 14, 2022</t>
        </is>
      </c>
      <c r="E1" s="2" t="inlineStr">
        <is>
          <t>Feb. 09, 2022</t>
        </is>
      </c>
      <c r="F1" s="2" t="inlineStr">
        <is>
          <t>Sep. 30, 2021</t>
        </is>
      </c>
    </row>
    <row r="2">
      <c r="A2" s="3" t="inlineStr">
        <is>
          <t>Debt Conversion [Line Items]</t>
        </is>
      </c>
    </row>
    <row r="3">
      <c r="A3" s="4" t="inlineStr">
        <is>
          <t>Bank revolving credit facilities</t>
        </is>
      </c>
      <c r="C3" s="6" t="n">
        <v>150000000</v>
      </c>
      <c r="F3" s="6" t="n">
        <v>0</v>
      </c>
    </row>
    <row r="4">
      <c r="A4" s="4" t="inlineStr">
        <is>
          <t>Amount borrowed</t>
        </is>
      </c>
      <c r="D4" s="6" t="n">
        <v>100000000</v>
      </c>
      <c r="E4" s="6" t="n">
        <v>50000000</v>
      </c>
    </row>
    <row r="5">
      <c r="A5" s="4" t="inlineStr">
        <is>
          <t>SOFR</t>
        </is>
      </c>
    </row>
    <row r="6">
      <c r="A6" s="3" t="inlineStr">
        <is>
          <t>Debt Conversion [Line Items]</t>
        </is>
      </c>
    </row>
    <row r="7">
      <c r="A7" s="4" t="inlineStr">
        <is>
          <t>Basis spread on variable rate</t>
        </is>
      </c>
      <c r="B7" s="4" t="inlineStr">
        <is>
          <t>0.8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REDIT FACILITIES AND SHORT-TERM DEBT (Details) - USD ($)</t>
        </is>
      </c>
      <c r="B1" s="2" t="inlineStr">
        <is>
          <t>6 Months Ended</t>
        </is>
      </c>
    </row>
    <row r="2">
      <c r="B2" s="2" t="inlineStr">
        <is>
          <t>Mar. 31, 2022</t>
        </is>
      </c>
      <c r="C2" s="2" t="inlineStr">
        <is>
          <t>Sep. 30, 2021</t>
        </is>
      </c>
    </row>
    <row r="3">
      <c r="A3" s="4" t="inlineStr">
        <is>
          <t>NJR | Letter of Credit on Behalf of NJRES</t>
        </is>
      </c>
    </row>
    <row r="4">
      <c r="A4" s="3" t="inlineStr">
        <is>
          <t>Line of Credit Facility [Line Items]</t>
        </is>
      </c>
    </row>
    <row r="5">
      <c r="A5" s="4" t="inlineStr">
        <is>
          <t>Letters of credit outstanding, amount</t>
        </is>
      </c>
      <c r="B5" s="6" t="n">
        <v>13500000</v>
      </c>
      <c r="C5" s="6" t="n">
        <v>10600000</v>
      </c>
    </row>
    <row r="6">
      <c r="A6" s="4" t="inlineStr">
        <is>
          <t>NJNG | Letter of Credit</t>
        </is>
      </c>
    </row>
    <row r="7">
      <c r="A7" s="3" t="inlineStr">
        <is>
          <t>Line of Credit Facility [Line Items]</t>
        </is>
      </c>
    </row>
    <row r="8">
      <c r="A8" s="4" t="inlineStr">
        <is>
          <t>Letters of credit outstanding, amount</t>
        </is>
      </c>
      <c r="B8" s="6" t="n">
        <v>731000</v>
      </c>
      <c r="C8" s="5" t="n">
        <v>731000</v>
      </c>
    </row>
    <row r="9">
      <c r="A9" s="4" t="inlineStr">
        <is>
          <t>Revolving Credit Facility | NJR</t>
        </is>
      </c>
    </row>
    <row r="10">
      <c r="A10" s="3" t="inlineStr">
        <is>
          <t>Line of Credit Facility [Line Items]</t>
        </is>
      </c>
    </row>
    <row r="11">
      <c r="A11" s="4" t="inlineStr">
        <is>
          <t>Commitment fee percentage</t>
        </is>
      </c>
      <c r="B11" s="4" t="inlineStr">
        <is>
          <t>0.10%</t>
        </is>
      </c>
    </row>
    <row r="12">
      <c r="A12" s="4" t="inlineStr">
        <is>
          <t>Revolving Credit Facility | NJNG</t>
        </is>
      </c>
    </row>
    <row r="13">
      <c r="A13" s="3" t="inlineStr">
        <is>
          <t>Line of Credit Facility [Line Items]</t>
        </is>
      </c>
    </row>
    <row r="14">
      <c r="A14" s="4" t="inlineStr">
        <is>
          <t>Commitment fee percentage</t>
        </is>
      </c>
      <c r="B14" s="4" t="inlineStr">
        <is>
          <t>0.075%</t>
        </is>
      </c>
    </row>
    <row r="15">
      <c r="A15" s="4" t="inlineStr">
        <is>
          <t>Term Loan | Committed Credit Facilities Due February 2023 | NJR</t>
        </is>
      </c>
    </row>
    <row r="16">
      <c r="A16" s="3" t="inlineStr">
        <is>
          <t>Line of Credit Facility [Line Items]</t>
        </is>
      </c>
    </row>
    <row r="17">
      <c r="A17" s="4" t="inlineStr">
        <is>
          <t>Bank revolving credit facilities</t>
        </is>
      </c>
      <c r="B17" s="6" t="n">
        <v>150000000</v>
      </c>
      <c r="C17" s="5" t="n">
        <v>0</v>
      </c>
    </row>
    <row r="18">
      <c r="A18" s="4" t="inlineStr">
        <is>
          <t>Amount outstanding at end of period</t>
        </is>
      </c>
      <c r="B18" s="6" t="n">
        <v>150000000</v>
      </c>
      <c r="C18" s="6" t="n">
        <v>0</v>
      </c>
    </row>
    <row r="19">
      <c r="A19" s="4" t="inlineStr">
        <is>
          <t>Weighted average interest rate at end of period</t>
        </is>
      </c>
      <c r="B19" s="4" t="inlineStr">
        <is>
          <t>1.04%</t>
        </is>
      </c>
      <c r="C19" s="4" t="inlineStr">
        <is>
          <t>0.00%</t>
        </is>
      </c>
    </row>
    <row r="20">
      <c r="A20" s="4" t="inlineStr">
        <is>
          <t>Amount available at end of period</t>
        </is>
      </c>
      <c r="B20" s="6" t="n">
        <v>0</v>
      </c>
      <c r="C20" s="6" t="n">
        <v>0</v>
      </c>
    </row>
    <row r="21">
      <c r="A21" s="4" t="inlineStr">
        <is>
          <t>Revolving Credit Facility | Committed Credit Facilities Due September 2026 | NJR</t>
        </is>
      </c>
    </row>
    <row r="22">
      <c r="A22" s="3" t="inlineStr">
        <is>
          <t>Line of Credit Facility [Line Items]</t>
        </is>
      </c>
    </row>
    <row r="23">
      <c r="A23" s="4" t="inlineStr">
        <is>
          <t>Bank revolving credit facilities</t>
        </is>
      </c>
      <c r="B23" s="5" t="n">
        <v>500000000</v>
      </c>
      <c r="C23" s="5" t="n">
        <v>500000000</v>
      </c>
    </row>
    <row r="24">
      <c r="A24" s="4" t="inlineStr">
        <is>
          <t>Amount outstanding at end of period</t>
        </is>
      </c>
      <c r="B24" s="6" t="n">
        <v>152210000</v>
      </c>
      <c r="C24" s="6" t="n">
        <v>219100000</v>
      </c>
    </row>
    <row r="25">
      <c r="A25" s="4" t="inlineStr">
        <is>
          <t>Weighted average interest rate at end of period</t>
        </is>
      </c>
      <c r="B25" s="4" t="inlineStr">
        <is>
          <t>2.02%</t>
        </is>
      </c>
      <c r="C25" s="4" t="inlineStr">
        <is>
          <t>1.05%</t>
        </is>
      </c>
    </row>
    <row r="26">
      <c r="A26" s="4" t="inlineStr">
        <is>
          <t>Amount available at end of period</t>
        </is>
      </c>
      <c r="B26" s="6" t="n">
        <v>334325000</v>
      </c>
      <c r="C26" s="6" t="n">
        <v>270312000</v>
      </c>
    </row>
    <row r="27">
      <c r="A27" s="4" t="inlineStr">
        <is>
          <t>Revolving Credit Facility | Committed Credit Facilities Due September 2026 | NJNG</t>
        </is>
      </c>
    </row>
    <row r="28">
      <c r="A28" s="3" t="inlineStr">
        <is>
          <t>Line of Credit Facility [Line Items]</t>
        </is>
      </c>
    </row>
    <row r="29">
      <c r="A29" s="4" t="inlineStr">
        <is>
          <t>Bank revolving credit facilities</t>
        </is>
      </c>
      <c r="B29" s="5" t="n">
        <v>250000000</v>
      </c>
      <c r="C29" s="5" t="n">
        <v>250000000</v>
      </c>
    </row>
    <row r="30">
      <c r="A30" s="4" t="inlineStr">
        <is>
          <t>Amount outstanding at end of period</t>
        </is>
      </c>
      <c r="B30" s="6" t="n">
        <v>0</v>
      </c>
      <c r="C30" s="6" t="n">
        <v>158200000</v>
      </c>
    </row>
    <row r="31">
      <c r="A31" s="4" t="inlineStr">
        <is>
          <t>Weighted average interest rate at end of period</t>
        </is>
      </c>
      <c r="B31" s="4" t="inlineStr">
        <is>
          <t>0.00%</t>
        </is>
      </c>
      <c r="C31" s="4" t="inlineStr">
        <is>
          <t>0.17%</t>
        </is>
      </c>
    </row>
    <row r="32">
      <c r="A32" s="4" t="inlineStr">
        <is>
          <t>Amount available at end of period</t>
        </is>
      </c>
      <c r="B32" s="6" t="n">
        <v>249269000</v>
      </c>
      <c r="C32" s="6" t="n">
        <v>91069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 LONG TERM DEBT (Details) - USD ($) $ in Thousands</t>
        </is>
      </c>
      <c r="B1" s="2" t="inlineStr">
        <is>
          <t>Feb. 16, 2022</t>
        </is>
      </c>
      <c r="C1" s="2" t="inlineStr">
        <is>
          <t>Mar. 31, 2022</t>
        </is>
      </c>
      <c r="D1" s="2" t="inlineStr">
        <is>
          <t>Mar. 31, 2021</t>
        </is>
      </c>
      <c r="E1" s="2" t="inlineStr">
        <is>
          <t>Oct. 28, 2021</t>
        </is>
      </c>
    </row>
    <row r="2">
      <c r="A2" s="3" t="inlineStr">
        <is>
          <t>Debt Instrument [Line Items]</t>
        </is>
      </c>
    </row>
    <row r="3">
      <c r="A3" s="4" t="inlineStr">
        <is>
          <t>Proceeds from sale leaseback transactions</t>
        </is>
      </c>
      <c r="C3" s="6" t="n">
        <v>17300</v>
      </c>
      <c r="D3" s="6" t="n">
        <v>0</v>
      </c>
    </row>
    <row r="4">
      <c r="A4" s="4" t="inlineStr">
        <is>
          <t>Proceeds from sale leaseback transactions - solar</t>
        </is>
      </c>
      <c r="C4" s="5" t="n">
        <v>3300</v>
      </c>
      <c r="D4" s="5" t="n">
        <v>12124</v>
      </c>
    </row>
    <row r="5">
      <c r="A5" s="4" t="inlineStr">
        <is>
          <t>Senior Notes | Natural Gas Distribution</t>
        </is>
      </c>
    </row>
    <row r="6">
      <c r="A6" s="3" t="inlineStr">
        <is>
          <t>Debt Instrument [Line Items]</t>
        </is>
      </c>
    </row>
    <row r="7">
      <c r="A7" s="4" t="inlineStr">
        <is>
          <t>Face amount</t>
        </is>
      </c>
      <c r="E7" s="6" t="n">
        <v>100000</v>
      </c>
    </row>
    <row r="8">
      <c r="A8" s="4" t="inlineStr">
        <is>
          <t>Senior Notes | Natural Gas Distribution | Fixed Interest Rate Maturing 2051</t>
        </is>
      </c>
    </row>
    <row r="9">
      <c r="A9" s="3" t="inlineStr">
        <is>
          <t>Debt Instrument [Line Items]</t>
        </is>
      </c>
    </row>
    <row r="10">
      <c r="A10" s="4" t="inlineStr">
        <is>
          <t>Face amount</t>
        </is>
      </c>
      <c r="E10" s="6" t="n">
        <v>50000</v>
      </c>
    </row>
    <row r="11">
      <c r="A11" s="4" t="inlineStr">
        <is>
          <t>Stated interest rate</t>
        </is>
      </c>
      <c r="E11" s="4" t="inlineStr">
        <is>
          <t>2.97%</t>
        </is>
      </c>
    </row>
    <row r="12">
      <c r="A12" s="4" t="inlineStr">
        <is>
          <t>Senior Notes | Natural Gas Distribution | Fixed Interest Rate Maturing 2061</t>
        </is>
      </c>
    </row>
    <row r="13">
      <c r="A13" s="3" t="inlineStr">
        <is>
          <t>Debt Instrument [Line Items]</t>
        </is>
      </c>
    </row>
    <row r="14">
      <c r="A14" s="4" t="inlineStr">
        <is>
          <t>Face amount</t>
        </is>
      </c>
      <c r="E14" s="6" t="n">
        <v>50000</v>
      </c>
    </row>
    <row r="15">
      <c r="A15" s="4" t="inlineStr">
        <is>
          <t>Stated interest rate</t>
        </is>
      </c>
      <c r="E15" s="4" t="inlineStr">
        <is>
          <t>3.07%</t>
        </is>
      </c>
    </row>
    <row r="16">
      <c r="A16" s="4" t="inlineStr">
        <is>
          <t>Senior Notes | NJR</t>
        </is>
      </c>
    </row>
    <row r="17">
      <c r="A17" s="3" t="inlineStr">
        <is>
          <t>Debt Instrument [Line Items]</t>
        </is>
      </c>
    </row>
    <row r="18">
      <c r="A18" s="4" t="inlineStr">
        <is>
          <t>Face amount</t>
        </is>
      </c>
      <c r="B18" s="6" t="n">
        <v>50000</v>
      </c>
    </row>
    <row r="19">
      <c r="A19" s="4" t="inlineStr">
        <is>
          <t>Debt instrument, term</t>
        </is>
      </c>
      <c r="B19" s="4" t="inlineStr">
        <is>
          <t>12 years</t>
        </is>
      </c>
    </row>
    <row r="20">
      <c r="A20" s="4" t="inlineStr">
        <is>
          <t>Stated interest rate</t>
        </is>
      </c>
      <c r="B20" s="4" t="inlineStr">
        <is>
          <t>3.64%</t>
        </is>
      </c>
    </row>
    <row r="21">
      <c r="A21" s="4" t="inlineStr">
        <is>
          <t>Clean Energy Ventures</t>
        </is>
      </c>
    </row>
    <row r="22">
      <c r="A22" s="3" t="inlineStr">
        <is>
          <t>Debt Instrument [Line Items]</t>
        </is>
      </c>
    </row>
    <row r="23">
      <c r="A23" s="4" t="inlineStr">
        <is>
          <t>Proceeds from sale leaseback transactions - solar</t>
        </is>
      </c>
      <c r="C23" s="6" t="n">
        <v>3300</v>
      </c>
      <c r="D23" s="5" t="n">
        <v>12100</v>
      </c>
    </row>
    <row r="24">
      <c r="A24" s="4" t="inlineStr">
        <is>
          <t>Clean Energy Ventures | Minimum</t>
        </is>
      </c>
    </row>
    <row r="25">
      <c r="A25" s="3" t="inlineStr">
        <is>
          <t>Debt Instrument [Line Items]</t>
        </is>
      </c>
    </row>
    <row r="26">
      <c r="A26" s="4" t="inlineStr">
        <is>
          <t>Sale leaseback transaction lease term</t>
        </is>
      </c>
      <c r="C26" s="4" t="inlineStr">
        <is>
          <t>5 years</t>
        </is>
      </c>
    </row>
    <row r="27">
      <c r="A27" s="4" t="inlineStr">
        <is>
          <t>Clean Energy Ventures | Maximum</t>
        </is>
      </c>
    </row>
    <row r="28">
      <c r="A28" s="3" t="inlineStr">
        <is>
          <t>Debt Instrument [Line Items]</t>
        </is>
      </c>
    </row>
    <row r="29">
      <c r="A29" s="4" t="inlineStr">
        <is>
          <t>Sale leaseback transaction lease term</t>
        </is>
      </c>
      <c r="C29" s="4" t="inlineStr">
        <is>
          <t>15 years</t>
        </is>
      </c>
    </row>
    <row r="30">
      <c r="A30" s="4" t="inlineStr">
        <is>
          <t>Natural Gas Distribution</t>
        </is>
      </c>
    </row>
    <row r="31">
      <c r="A31" s="3" t="inlineStr">
        <is>
          <t>Debt Instrument [Line Items]</t>
        </is>
      </c>
    </row>
    <row r="32">
      <c r="A32" s="4" t="inlineStr">
        <is>
          <t>Proceeds from sale leaseback transactions</t>
        </is>
      </c>
      <c r="C32" s="6" t="n">
        <v>17300</v>
      </c>
      <c r="D32" s="5" t="n">
        <v>0</v>
      </c>
    </row>
    <row r="33">
      <c r="A33" s="4" t="inlineStr">
        <is>
          <t>Payments for sale leaseback transaction</t>
        </is>
      </c>
      <c r="C33" s="6" t="n">
        <v>1100</v>
      </c>
      <c r="D33" s="6" t="n">
        <v>1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COST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Pension</t>
        </is>
      </c>
    </row>
    <row r="4">
      <c r="A4" s="3" t="inlineStr">
        <is>
          <t>Defined Benefit Plans and Other Postretirement Benefit Plans Table Text Block [Line Items]</t>
        </is>
      </c>
    </row>
    <row r="5">
      <c r="A5" s="4" t="inlineStr">
        <is>
          <t>Service cost</t>
        </is>
      </c>
      <c r="B5" s="6" t="n">
        <v>2073</v>
      </c>
      <c r="C5" s="6" t="n">
        <v>2183</v>
      </c>
      <c r="D5" s="6" t="n">
        <v>4146</v>
      </c>
      <c r="E5" s="6" t="n">
        <v>4365</v>
      </c>
    </row>
    <row r="6">
      <c r="A6" s="4" t="inlineStr">
        <is>
          <t>Interest cost</t>
        </is>
      </c>
      <c r="B6" s="5" t="n">
        <v>2408</v>
      </c>
      <c r="C6" s="5" t="n">
        <v>2278</v>
      </c>
      <c r="D6" s="5" t="n">
        <v>4816</v>
      </c>
      <c r="E6" s="5" t="n">
        <v>4556</v>
      </c>
    </row>
    <row r="7">
      <c r="A7" s="4" t="inlineStr">
        <is>
          <t>Expected return on plan assets</t>
        </is>
      </c>
      <c r="B7" s="5" t="n">
        <v>-5318</v>
      </c>
      <c r="C7" s="5" t="n">
        <v>-4851</v>
      </c>
      <c r="D7" s="5" t="n">
        <v>-10637</v>
      </c>
      <c r="E7" s="5" t="n">
        <v>-10075</v>
      </c>
    </row>
    <row r="8">
      <c r="A8" s="4" t="inlineStr">
        <is>
          <t>Recognized actuarial loss</t>
        </is>
      </c>
      <c r="B8" s="5" t="n">
        <v>2186</v>
      </c>
      <c r="C8" s="5" t="n">
        <v>2861</v>
      </c>
      <c r="D8" s="5" t="n">
        <v>4372</v>
      </c>
      <c r="E8" s="5" t="n">
        <v>5723</v>
      </c>
    </row>
    <row r="9">
      <c r="A9" s="4" t="inlineStr">
        <is>
          <t>Prior service cost (credit) amortization</t>
        </is>
      </c>
      <c r="B9" s="5" t="n">
        <v>26</v>
      </c>
      <c r="C9" s="5" t="n">
        <v>26</v>
      </c>
      <c r="D9" s="5" t="n">
        <v>51</v>
      </c>
      <c r="E9" s="5" t="n">
        <v>51</v>
      </c>
    </row>
    <row r="10">
      <c r="A10" s="4" t="inlineStr">
        <is>
          <t>Net periodic benefit cost</t>
        </is>
      </c>
      <c r="B10" s="5" t="n">
        <v>1375</v>
      </c>
      <c r="C10" s="5" t="n">
        <v>2497</v>
      </c>
      <c r="D10" s="5" t="n">
        <v>2748</v>
      </c>
      <c r="E10" s="5" t="n">
        <v>4620</v>
      </c>
    </row>
    <row r="11">
      <c r="A11" s="4" t="inlineStr">
        <is>
          <t>OPEB</t>
        </is>
      </c>
    </row>
    <row r="12">
      <c r="A12" s="3" t="inlineStr">
        <is>
          <t>Defined Benefit Plans and Other Postretirement Benefit Plans Table Text Block [Line Items]</t>
        </is>
      </c>
    </row>
    <row r="13">
      <c r="A13" s="4" t="inlineStr">
        <is>
          <t>Service cost</t>
        </is>
      </c>
      <c r="B13" s="5" t="n">
        <v>1076</v>
      </c>
      <c r="C13" s="5" t="n">
        <v>1211</v>
      </c>
      <c r="D13" s="5" t="n">
        <v>2152</v>
      </c>
      <c r="E13" s="5" t="n">
        <v>2422</v>
      </c>
    </row>
    <row r="14">
      <c r="A14" s="4" t="inlineStr">
        <is>
          <t>Interest cost</t>
        </is>
      </c>
      <c r="B14" s="5" t="n">
        <v>1589</v>
      </c>
      <c r="C14" s="5" t="n">
        <v>1517</v>
      </c>
      <c r="D14" s="5" t="n">
        <v>3178</v>
      </c>
      <c r="E14" s="5" t="n">
        <v>3035</v>
      </c>
    </row>
    <row r="15">
      <c r="A15" s="4" t="inlineStr">
        <is>
          <t>Expected return on plan assets</t>
        </is>
      </c>
      <c r="B15" s="5" t="n">
        <v>-1894</v>
      </c>
      <c r="C15" s="5" t="n">
        <v>-1565</v>
      </c>
      <c r="D15" s="5" t="n">
        <v>-3788</v>
      </c>
      <c r="E15" s="5" t="n">
        <v>-3248</v>
      </c>
    </row>
    <row r="16">
      <c r="A16" s="4" t="inlineStr">
        <is>
          <t>Recognized actuarial loss</t>
        </is>
      </c>
      <c r="B16" s="5" t="n">
        <v>1421</v>
      </c>
      <c r="C16" s="5" t="n">
        <v>1978</v>
      </c>
      <c r="D16" s="5" t="n">
        <v>2842</v>
      </c>
      <c r="E16" s="5" t="n">
        <v>3955</v>
      </c>
    </row>
    <row r="17">
      <c r="A17" s="4" t="inlineStr">
        <is>
          <t>Prior service cost (credit) amortization</t>
        </is>
      </c>
      <c r="B17" s="5" t="n">
        <v>-36</v>
      </c>
      <c r="C17" s="5" t="n">
        <v>-45</v>
      </c>
      <c r="D17" s="5" t="n">
        <v>-72</v>
      </c>
      <c r="E17" s="5" t="n">
        <v>-90</v>
      </c>
    </row>
    <row r="18">
      <c r="A18" s="4" t="inlineStr">
        <is>
          <t>Net periodic benefit cost</t>
        </is>
      </c>
      <c r="B18" s="6" t="n">
        <v>2156</v>
      </c>
      <c r="C18" s="6" t="n">
        <v>3096</v>
      </c>
      <c r="D18" s="6" t="n">
        <v>4312</v>
      </c>
      <c r="E18" s="6" t="n">
        <v>607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 PLANS - ADDITIONAL INFORMATION (Details) - USD ($)</t>
        </is>
      </c>
      <c r="B1" s="2" t="inlineStr">
        <is>
          <t>6 Months Ended</t>
        </is>
      </c>
    </row>
    <row r="2">
      <c r="B2" s="2" t="inlineStr">
        <is>
          <t>Mar. 31, 2022</t>
        </is>
      </c>
      <c r="C2" s="2" t="inlineStr">
        <is>
          <t>Mar. 31, 2021</t>
        </is>
      </c>
    </row>
    <row r="3">
      <c r="A3" s="4" t="inlineStr">
        <is>
          <t>Pension</t>
        </is>
      </c>
    </row>
    <row r="4">
      <c r="A4" s="3" t="inlineStr">
        <is>
          <t>Defined Benefit Plan Disclosure [Line Items]</t>
        </is>
      </c>
    </row>
    <row r="5">
      <c r="A5" s="4" t="inlineStr">
        <is>
          <t>Employer contributions</t>
        </is>
      </c>
      <c r="B5" s="6" t="n">
        <v>0</v>
      </c>
      <c r="C5" s="6" t="n">
        <v>0</v>
      </c>
    </row>
    <row r="6">
      <c r="A6" s="4" t="inlineStr">
        <is>
          <t>OPEB | Minimum</t>
        </is>
      </c>
    </row>
    <row r="7">
      <c r="A7" s="3" t="inlineStr">
        <is>
          <t>Defined Benefit Plan Disclosure [Line Items]</t>
        </is>
      </c>
    </row>
    <row r="8">
      <c r="A8" s="4" t="inlineStr">
        <is>
          <t>Estimated future employer contributions</t>
        </is>
      </c>
      <c r="B8" s="5" t="n">
        <v>5000000</v>
      </c>
    </row>
    <row r="9">
      <c r="A9" s="4" t="inlineStr">
        <is>
          <t>OPEB | Maximum</t>
        </is>
      </c>
    </row>
    <row r="10">
      <c r="A10" s="3" t="inlineStr">
        <is>
          <t>Defined Benefit Plan Disclosure [Line Items]</t>
        </is>
      </c>
    </row>
    <row r="11">
      <c r="A11" s="4" t="inlineStr">
        <is>
          <t>Estimated future employer contributions</t>
        </is>
      </c>
      <c r="B11" s="6" t="n">
        <v>1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Details) - USD ($) $ in Thousands</t>
        </is>
      </c>
      <c r="B1" s="2" t="inlineStr">
        <is>
          <t>3 Months Ended</t>
        </is>
      </c>
      <c r="C1" s="2" t="inlineStr">
        <is>
          <t>6 Months Ended</t>
        </is>
      </c>
    </row>
    <row r="2">
      <c r="B2" s="2" t="inlineStr">
        <is>
          <t>Dec. 31, 2021</t>
        </is>
      </c>
      <c r="C2" s="2" t="inlineStr">
        <is>
          <t>Mar. 31, 2022</t>
        </is>
      </c>
      <c r="D2" s="2" t="inlineStr">
        <is>
          <t>Mar. 31, 2021</t>
        </is>
      </c>
      <c r="E2" s="2" t="inlineStr">
        <is>
          <t>Dec. 31, 2024</t>
        </is>
      </c>
      <c r="F2" s="2" t="inlineStr">
        <is>
          <t>Dec. 31, 2023</t>
        </is>
      </c>
      <c r="G2" s="2" t="inlineStr">
        <is>
          <t>Sep. 30, 2021</t>
        </is>
      </c>
      <c r="H2" s="2" t="inlineStr">
        <is>
          <t>Dec. 31, 2020</t>
        </is>
      </c>
      <c r="I2" s="2" t="inlineStr">
        <is>
          <t>Dec. 31, 2019</t>
        </is>
      </c>
    </row>
    <row r="3">
      <c r="A3" s="3" t="inlineStr">
        <is>
          <t>Operating Loss Carryforwards [Line Items]</t>
        </is>
      </c>
    </row>
    <row r="4">
      <c r="A4" s="4" t="inlineStr">
        <is>
          <t>Forecasted effective tax rate</t>
        </is>
      </c>
      <c r="C4" s="4" t="inlineStr">
        <is>
          <t>22.30%</t>
        </is>
      </c>
      <c r="D4" s="4" t="inlineStr">
        <is>
          <t>19.90%</t>
        </is>
      </c>
    </row>
    <row r="5">
      <c r="A5" s="4" t="inlineStr">
        <is>
          <t>Revaluation of deferred tax assets and liabilities</t>
        </is>
      </c>
      <c r="C5" s="6" t="n">
        <v>-166</v>
      </c>
      <c r="D5" s="6" t="n">
        <v>-145</v>
      </c>
    </row>
    <row r="6">
      <c r="A6" s="4" t="inlineStr">
        <is>
          <t>Actual effective tax rate</t>
        </is>
      </c>
      <c r="C6" s="4" t="inlineStr">
        <is>
          <t>22.30%</t>
        </is>
      </c>
      <c r="D6" s="4" t="inlineStr">
        <is>
          <t>19.70%</t>
        </is>
      </c>
    </row>
    <row r="7">
      <c r="A7" s="4" t="inlineStr">
        <is>
          <t>ITC carryforward</t>
        </is>
      </c>
      <c r="C7" s="6" t="n">
        <v>227100</v>
      </c>
      <c r="G7" s="6" t="n">
        <v>224200</v>
      </c>
    </row>
    <row r="8">
      <c r="A8" s="4" t="inlineStr">
        <is>
          <t>Effective term</t>
        </is>
      </c>
      <c r="C8" s="4" t="inlineStr">
        <is>
          <t>20 years</t>
        </is>
      </c>
    </row>
    <row r="9">
      <c r="A9" s="4" t="inlineStr">
        <is>
          <t>Potential net capital loss</t>
        </is>
      </c>
      <c r="C9" s="6" t="n">
        <v>61800</v>
      </c>
    </row>
    <row r="10">
      <c r="A10" s="4" t="inlineStr">
        <is>
          <t>Valuation allowance</t>
        </is>
      </c>
      <c r="C10" s="5" t="n">
        <v>23700</v>
      </c>
      <c r="G10" s="5" t="n">
        <v>23600</v>
      </c>
    </row>
    <row r="11">
      <c r="A11" s="4" t="inlineStr">
        <is>
          <t>Operating loss carryforward, valuation allowance</t>
        </is>
      </c>
      <c r="C11" s="5" t="n">
        <v>17300</v>
      </c>
    </row>
    <row r="12">
      <c r="A12" s="4" t="inlineStr">
        <is>
          <t>Investment tax credit, solar property, percentage</t>
        </is>
      </c>
      <c r="B12" s="4" t="inlineStr">
        <is>
          <t>26.00%</t>
        </is>
      </c>
      <c r="H12" s="4" t="inlineStr">
        <is>
          <t>26.00%</t>
        </is>
      </c>
      <c r="I12" s="4" t="inlineStr">
        <is>
          <t>30.00%</t>
        </is>
      </c>
    </row>
    <row r="13">
      <c r="A13" s="4" t="inlineStr">
        <is>
          <t>Scenario, Forecast</t>
        </is>
      </c>
    </row>
    <row r="14">
      <c r="A14" s="3" t="inlineStr">
        <is>
          <t>Operating Loss Carryforwards [Line Items]</t>
        </is>
      </c>
    </row>
    <row r="15">
      <c r="A15" s="4" t="inlineStr">
        <is>
          <t>Investment tax credit, solar property, percentage</t>
        </is>
      </c>
      <c r="E15" s="4" t="inlineStr">
        <is>
          <t>10.00%</t>
        </is>
      </c>
      <c r="F15" s="4" t="inlineStr">
        <is>
          <t>22.00%</t>
        </is>
      </c>
    </row>
    <row r="16">
      <c r="A16" s="4" t="inlineStr">
        <is>
          <t>Capital Loss Carryforward</t>
        </is>
      </c>
    </row>
    <row r="17">
      <c r="A17" s="3" t="inlineStr">
        <is>
          <t>Operating Loss Carryforwards [Line Items]</t>
        </is>
      </c>
    </row>
    <row r="18">
      <c r="A18" s="4" t="inlineStr">
        <is>
          <t>Tax credit carryforward, valuation allowance</t>
        </is>
      </c>
      <c r="C18" s="5" t="n">
        <v>6400</v>
      </c>
    </row>
    <row r="19">
      <c r="A19" s="4" t="inlineStr">
        <is>
          <t>State</t>
        </is>
      </c>
    </row>
    <row r="20">
      <c r="A20" s="3" t="inlineStr">
        <is>
          <t>Operating Loss Carryforwards [Line Items]</t>
        </is>
      </c>
    </row>
    <row r="21">
      <c r="A21" s="4" t="inlineStr">
        <is>
          <t>Net operating loss carryforwards</t>
        </is>
      </c>
      <c r="C21" s="6" t="n">
        <v>404800</v>
      </c>
      <c r="G21" s="6" t="n">
        <v>554600</v>
      </c>
    </row>
    <row r="22">
      <c r="A22" s="4" t="inlineStr">
        <is>
          <t>State | Minimum</t>
        </is>
      </c>
    </row>
    <row r="23">
      <c r="A23" s="3" t="inlineStr">
        <is>
          <t>Operating Loss Carryforwards [Line Items]</t>
        </is>
      </c>
    </row>
    <row r="24">
      <c r="A24" s="4" t="inlineStr">
        <is>
          <t>Effective term</t>
        </is>
      </c>
      <c r="B24" s="4" t="inlineStr">
        <is>
          <t>7 years</t>
        </is>
      </c>
    </row>
    <row r="25">
      <c r="A25" s="4" t="inlineStr">
        <is>
          <t>State | Maximum</t>
        </is>
      </c>
    </row>
    <row r="26">
      <c r="A26" s="3" t="inlineStr">
        <is>
          <t>Operating Loss Carryforwards [Line Items]</t>
        </is>
      </c>
    </row>
    <row r="27">
      <c r="A27" s="4" t="inlineStr">
        <is>
          <t>Effective term</t>
        </is>
      </c>
      <c r="B27" s="4" t="inlineStr">
        <is>
          <t>20 years</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 width="25" customWidth="1" min="6" max="6"/>
    <col width="14" customWidth="1" min="7" max="7"/>
  </cols>
  <sheetData>
    <row r="1">
      <c r="A1" s="1" t="inlineStr">
        <is>
          <t>LEASES - ADDITIONAL INFORMATION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c r="G2" s="2" t="inlineStr">
        <is>
          <t>Jul. 31, 2021</t>
        </is>
      </c>
    </row>
    <row r="3">
      <c r="A3" s="3" t="inlineStr">
        <is>
          <t>Lessee, Lease, Description [Line Items]</t>
        </is>
      </c>
    </row>
    <row r="4">
      <c r="A4" s="4" t="inlineStr">
        <is>
          <t>ROU asset obtained in exchange for operating lease liability</t>
        </is>
      </c>
      <c r="B4" s="6" t="n">
        <v>17</v>
      </c>
      <c r="C4" s="6" t="n">
        <v>5700</v>
      </c>
      <c r="D4" s="6" t="n">
        <v>825</v>
      </c>
      <c r="E4" s="6" t="n">
        <v>13300</v>
      </c>
    </row>
    <row r="5">
      <c r="A5" s="4" t="inlineStr">
        <is>
          <t>Proceeds from sale leaseback transactions</t>
        </is>
      </c>
      <c r="D5" s="6" t="n">
        <v>17300</v>
      </c>
      <c r="E5" s="5" t="n">
        <v>0</v>
      </c>
    </row>
    <row r="6">
      <c r="A6" s="4" t="inlineStr">
        <is>
          <t>ROU asset obtained in exchange for finance lease liability</t>
        </is>
      </c>
      <c r="B6" s="6" t="n">
        <v>0</v>
      </c>
      <c r="C6" s="6" t="n">
        <v>0</v>
      </c>
      <c r="E6" s="5" t="n">
        <v>0</v>
      </c>
    </row>
    <row r="7">
      <c r="A7" s="4" t="inlineStr">
        <is>
          <t>Weighted average remaining lease term, operating lease</t>
        </is>
      </c>
      <c r="B7" s="4" t="inlineStr">
        <is>
          <t>29 years 7 months 6 days</t>
        </is>
      </c>
      <c r="D7" s="4" t="inlineStr">
        <is>
          <t>29 years 7 months 6 days</t>
        </is>
      </c>
      <c r="F7" s="4" t="inlineStr">
        <is>
          <t>29 years 7 months 6 days</t>
        </is>
      </c>
    </row>
    <row r="8">
      <c r="A8" s="4" t="inlineStr">
        <is>
          <t>Operating lease, discount rate</t>
        </is>
      </c>
      <c r="B8" s="4" t="inlineStr">
        <is>
          <t>3.20%</t>
        </is>
      </c>
      <c r="D8" s="4" t="inlineStr">
        <is>
          <t>3.20%</t>
        </is>
      </c>
      <c r="F8" s="4" t="inlineStr">
        <is>
          <t>3.20%</t>
        </is>
      </c>
    </row>
    <row r="9">
      <c r="A9" s="4" t="inlineStr">
        <is>
          <t>Weighted average remaining lease term, finance lease</t>
        </is>
      </c>
      <c r="B9" s="4" t="inlineStr">
        <is>
          <t>4 years 6 months</t>
        </is>
      </c>
      <c r="D9" s="4" t="inlineStr">
        <is>
          <t>4 years 6 months</t>
        </is>
      </c>
      <c r="F9" s="4" t="inlineStr">
        <is>
          <t>3 years 4 months 24 days</t>
        </is>
      </c>
    </row>
    <row r="10">
      <c r="A10" s="4" t="inlineStr">
        <is>
          <t>Finance lease, discount rate</t>
        </is>
      </c>
      <c r="B10" s="4" t="inlineStr">
        <is>
          <t>2.70%</t>
        </is>
      </c>
      <c r="D10" s="4" t="inlineStr">
        <is>
          <t>2.70%</t>
        </is>
      </c>
      <c r="F10" s="4" t="inlineStr">
        <is>
          <t>3.50%</t>
        </is>
      </c>
    </row>
    <row r="11">
      <c r="A11" s="4" t="inlineStr">
        <is>
          <t>Natural Gas Distribution</t>
        </is>
      </c>
    </row>
    <row r="12">
      <c r="A12" s="3" t="inlineStr">
        <is>
          <t>Lessee, Lease, Description [Line Items]</t>
        </is>
      </c>
    </row>
    <row r="13">
      <c r="A13" s="4" t="inlineStr">
        <is>
          <t>Proceeds from sale leaseback transactions</t>
        </is>
      </c>
      <c r="D13" s="6" t="n">
        <v>17300</v>
      </c>
      <c r="E13" s="6" t="n">
        <v>0</v>
      </c>
    </row>
    <row r="14">
      <c r="A14" s="4" t="inlineStr">
        <is>
          <t>Solar Property | Minimum</t>
        </is>
      </c>
    </row>
    <row r="15">
      <c r="A15" s="3" t="inlineStr">
        <is>
          <t>Lessee, Lease, Description [Line Items]</t>
        </is>
      </c>
    </row>
    <row r="16">
      <c r="A16" s="4" t="inlineStr">
        <is>
          <t>Term of contract</t>
        </is>
      </c>
      <c r="B16" s="4" t="inlineStr">
        <is>
          <t>20 years</t>
        </is>
      </c>
      <c r="D16" s="4" t="inlineStr">
        <is>
          <t>20 years</t>
        </is>
      </c>
    </row>
    <row r="17">
      <c r="A17" s="4" t="inlineStr">
        <is>
          <t>Renewal term</t>
        </is>
      </c>
      <c r="B17" s="4" t="inlineStr">
        <is>
          <t>5 years</t>
        </is>
      </c>
      <c r="D17" s="4" t="inlineStr">
        <is>
          <t>5 years</t>
        </is>
      </c>
    </row>
    <row r="18">
      <c r="A18" s="4" t="inlineStr">
        <is>
          <t>Solar Property | Maximum</t>
        </is>
      </c>
    </row>
    <row r="19">
      <c r="A19" s="3" t="inlineStr">
        <is>
          <t>Lessee, Lease, Description [Line Items]</t>
        </is>
      </c>
    </row>
    <row r="20">
      <c r="A20" s="4" t="inlineStr">
        <is>
          <t>Term of contract</t>
        </is>
      </c>
      <c r="B20" s="4" t="inlineStr">
        <is>
          <t>50 years</t>
        </is>
      </c>
      <c r="D20" s="4" t="inlineStr">
        <is>
          <t>50 years</t>
        </is>
      </c>
    </row>
    <row r="21">
      <c r="A21" s="4" t="inlineStr">
        <is>
          <t>Renewal term</t>
        </is>
      </c>
      <c r="B21" s="4" t="inlineStr">
        <is>
          <t>20 years</t>
        </is>
      </c>
      <c r="D21" s="4" t="inlineStr">
        <is>
          <t>20 years</t>
        </is>
      </c>
    </row>
    <row r="22">
      <c r="A22" s="4" t="inlineStr">
        <is>
          <t>Office Building</t>
        </is>
      </c>
    </row>
    <row r="23">
      <c r="A23" s="3" t="inlineStr">
        <is>
          <t>Lessee, Lease, Description [Line Items]</t>
        </is>
      </c>
    </row>
    <row r="24">
      <c r="A24" s="4" t="inlineStr">
        <is>
          <t>Term of contract</t>
        </is>
      </c>
      <c r="G24" s="4" t="inlineStr">
        <is>
          <t>16 years</t>
        </is>
      </c>
    </row>
    <row r="25">
      <c r="A25" s="4" t="inlineStr">
        <is>
          <t>Office Building | Minimum</t>
        </is>
      </c>
    </row>
    <row r="26">
      <c r="A26" s="3" t="inlineStr">
        <is>
          <t>Lessee, Lease, Description [Line Items]</t>
        </is>
      </c>
    </row>
    <row r="27">
      <c r="A27" s="4" t="inlineStr">
        <is>
          <t>Term of contract</t>
        </is>
      </c>
      <c r="B27" s="4" t="inlineStr">
        <is>
          <t>2 years</t>
        </is>
      </c>
      <c r="D27" s="4" t="inlineStr">
        <is>
          <t>2 years</t>
        </is>
      </c>
    </row>
    <row r="28">
      <c r="A28" s="4" t="inlineStr">
        <is>
          <t>Office Building | Maximum</t>
        </is>
      </c>
    </row>
    <row r="29">
      <c r="A29" s="3" t="inlineStr">
        <is>
          <t>Lessee, Lease, Description [Line Items]</t>
        </is>
      </c>
    </row>
    <row r="30">
      <c r="A30" s="4" t="inlineStr">
        <is>
          <t>Term of contract</t>
        </is>
      </c>
      <c r="B30" s="4" t="inlineStr">
        <is>
          <t>17 years</t>
        </is>
      </c>
      <c r="D30" s="4" t="inlineStr">
        <is>
          <t>17 years</t>
        </is>
      </c>
    </row>
    <row r="31">
      <c r="A31" s="4" t="inlineStr">
        <is>
          <t>Meter License | Minimum</t>
        </is>
      </c>
    </row>
    <row r="32">
      <c r="A32" s="3" t="inlineStr">
        <is>
          <t>Lessee, Lease, Description [Line Items]</t>
        </is>
      </c>
    </row>
    <row r="33">
      <c r="A33" s="4" t="inlineStr">
        <is>
          <t>Term of contract</t>
        </is>
      </c>
      <c r="B33" s="4" t="inlineStr">
        <is>
          <t>7 years</t>
        </is>
      </c>
      <c r="D33" s="4" t="inlineStr">
        <is>
          <t>7 years</t>
        </is>
      </c>
    </row>
    <row r="34">
      <c r="A34" s="4" t="inlineStr">
        <is>
          <t>Meter License | Maximum</t>
        </is>
      </c>
    </row>
    <row r="35">
      <c r="A35" s="3" t="inlineStr">
        <is>
          <t>Lessee, Lease, Description [Line Items]</t>
        </is>
      </c>
    </row>
    <row r="36">
      <c r="A36" s="4" t="inlineStr">
        <is>
          <t>Term of contract</t>
        </is>
      </c>
      <c r="B36" s="4" t="inlineStr">
        <is>
          <t>10 years</t>
        </is>
      </c>
      <c r="D36" s="4" t="inlineStr">
        <is>
          <t>10 years</t>
        </is>
      </c>
    </row>
    <row r="37">
      <c r="A37" s="4" t="inlineStr">
        <is>
          <t>Equipment</t>
        </is>
      </c>
    </row>
    <row r="38">
      <c r="A38" s="3" t="inlineStr">
        <is>
          <t>Lessee, Lease, Description [Line Items]</t>
        </is>
      </c>
    </row>
    <row r="39">
      <c r="A39" s="4" t="inlineStr">
        <is>
          <t>Term of contract</t>
        </is>
      </c>
      <c r="B39" s="4" t="inlineStr">
        <is>
          <t>6 years</t>
        </is>
      </c>
      <c r="D39" s="4" t="inlineStr">
        <is>
          <t>6 years</t>
        </is>
      </c>
    </row>
    <row r="40">
      <c r="A40" s="4" t="inlineStr">
        <is>
          <t>Storage and Capacity</t>
        </is>
      </c>
    </row>
    <row r="41">
      <c r="A41" s="3" t="inlineStr">
        <is>
          <t>Lessee, Lease, Description [Line Items]</t>
        </is>
      </c>
    </row>
    <row r="42">
      <c r="A42" s="4" t="inlineStr">
        <is>
          <t>Term of contract</t>
        </is>
      </c>
      <c r="B42" s="4" t="inlineStr">
        <is>
          <t>50 years</t>
        </is>
      </c>
      <c r="D42" s="4" t="inlineStr">
        <is>
          <t>50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Sep. 30, 2021</t>
        </is>
      </c>
    </row>
    <row r="2">
      <c r="A2" s="3" t="inlineStr">
        <is>
          <t>Statement of Financial Position [Abstract]</t>
        </is>
      </c>
    </row>
    <row r="3">
      <c r="A3" s="4" t="inlineStr">
        <is>
          <t>Common stock, par value (usd per share)</t>
        </is>
      </c>
      <c r="B3" s="7" t="n">
        <v>2.5</v>
      </c>
      <c r="C3" s="7" t="n">
        <v>2.5</v>
      </c>
    </row>
    <row r="4">
      <c r="A4" s="4" t="inlineStr">
        <is>
          <t>Common stock, shares authorized (in shares)</t>
        </is>
      </c>
      <c r="B4" s="5" t="n">
        <v>150000000</v>
      </c>
      <c r="C4" s="5" t="n">
        <v>150000000</v>
      </c>
    </row>
    <row r="5">
      <c r="A5" s="4" t="inlineStr">
        <is>
          <t>Common stock, shares outstanding (in shares)</t>
        </is>
      </c>
      <c r="B5" s="5" t="n">
        <v>96081796</v>
      </c>
      <c r="C5" s="5" t="n">
        <v>95709662</v>
      </c>
    </row>
    <row r="6">
      <c r="A6" s="4" t="inlineStr">
        <is>
          <t>Treasury stock at cost and other, shares (in shares)</t>
        </is>
      </c>
      <c r="B6" s="5" t="n">
        <v>769835</v>
      </c>
      <c r="C6" s="5" t="n">
        <v>7623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Operating lease cost</t>
        </is>
      </c>
      <c r="B4" s="6" t="n">
        <v>2915</v>
      </c>
      <c r="C4" s="6" t="n">
        <v>1356</v>
      </c>
      <c r="D4" s="6" t="n">
        <v>5034</v>
      </c>
      <c r="E4" s="6" t="n">
        <v>3445</v>
      </c>
    </row>
    <row r="5">
      <c r="A5" s="4" t="inlineStr">
        <is>
          <t>Amortization of right-of-use assets</t>
        </is>
      </c>
      <c r="B5" s="5" t="n">
        <v>457</v>
      </c>
      <c r="C5" s="5" t="n">
        <v>1191</v>
      </c>
      <c r="D5" s="5" t="n">
        <v>853</v>
      </c>
      <c r="E5" s="5" t="n">
        <v>2437</v>
      </c>
    </row>
    <row r="6">
      <c r="A6" s="4" t="inlineStr">
        <is>
          <t>Interest on lease liabilities</t>
        </is>
      </c>
      <c r="B6" s="5" t="n">
        <v>104</v>
      </c>
      <c r="C6" s="5" t="n">
        <v>113</v>
      </c>
      <c r="D6" s="5" t="n">
        <v>184</v>
      </c>
      <c r="E6" s="5" t="n">
        <v>334</v>
      </c>
    </row>
    <row r="7">
      <c r="A7" s="4" t="inlineStr">
        <is>
          <t>Total finance lease cost</t>
        </is>
      </c>
      <c r="B7" s="5" t="n">
        <v>561</v>
      </c>
      <c r="C7" s="5" t="n">
        <v>1304</v>
      </c>
      <c r="D7" s="5" t="n">
        <v>1037</v>
      </c>
      <c r="E7" s="5" t="n">
        <v>2771</v>
      </c>
    </row>
    <row r="8">
      <c r="A8" s="4" t="inlineStr">
        <is>
          <t>Short-term lease cost</t>
        </is>
      </c>
      <c r="B8" s="5" t="n">
        <v>12</v>
      </c>
      <c r="C8" s="5" t="n">
        <v>127</v>
      </c>
      <c r="D8" s="5" t="n">
        <v>23</v>
      </c>
      <c r="E8" s="5" t="n">
        <v>254</v>
      </c>
    </row>
    <row r="9">
      <c r="A9" s="4" t="inlineStr">
        <is>
          <t>Variable lease cost</t>
        </is>
      </c>
      <c r="B9" s="5" t="n">
        <v>172</v>
      </c>
      <c r="C9" s="5" t="n">
        <v>549</v>
      </c>
      <c r="D9" s="5" t="n">
        <v>363</v>
      </c>
      <c r="E9" s="5" t="n">
        <v>702</v>
      </c>
    </row>
    <row r="10">
      <c r="A10" s="4" t="inlineStr">
        <is>
          <t>Total lease cost</t>
        </is>
      </c>
      <c r="B10" s="6" t="n">
        <v>3660</v>
      </c>
      <c r="C10" s="6" t="n">
        <v>3336</v>
      </c>
      <c r="D10" s="6" t="n">
        <v>6457</v>
      </c>
      <c r="E10" s="6" t="n">
        <v>717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Mar. 31, 2022</t>
        </is>
      </c>
      <c r="C2" s="2" t="inlineStr">
        <is>
          <t>Mar. 31, 2021</t>
        </is>
      </c>
    </row>
    <row r="3">
      <c r="A3" s="3" t="inlineStr">
        <is>
          <t>Leases [Abstract]</t>
        </is>
      </c>
    </row>
    <row r="4">
      <c r="A4" s="4" t="inlineStr">
        <is>
          <t>Operating cash flows for operating leases</t>
        </is>
      </c>
      <c r="B4" s="6" t="n">
        <v>3557</v>
      </c>
      <c r="C4" s="6" t="n">
        <v>2932</v>
      </c>
    </row>
    <row r="5">
      <c r="A5" s="4" t="inlineStr">
        <is>
          <t>Operating cash flows for finance leases</t>
        </is>
      </c>
      <c r="B5" s="5" t="n">
        <v>404</v>
      </c>
      <c r="C5" s="5" t="n">
        <v>791</v>
      </c>
    </row>
    <row r="6">
      <c r="A6" s="4" t="inlineStr">
        <is>
          <t>Financing cash flows for finance leases</t>
        </is>
      </c>
      <c r="B6" s="6" t="n">
        <v>3947</v>
      </c>
      <c r="C6" s="6" t="n">
        <v>56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RIGHT-OF-USE ASSETS AND LEASE LIABILITIES (Details) - USD ($) $ in Thousands</t>
        </is>
      </c>
      <c r="B1" s="2" t="inlineStr">
        <is>
          <t>Mar. 31, 2022</t>
        </is>
      </c>
      <c r="C1" s="2" t="inlineStr">
        <is>
          <t>Sep. 30, 2021</t>
        </is>
      </c>
    </row>
    <row r="2">
      <c r="A2" s="3" t="inlineStr">
        <is>
          <t>NONCURRENT ASSETS</t>
        </is>
      </c>
    </row>
    <row r="3">
      <c r="A3" s="4" t="inlineStr">
        <is>
          <t>Operating lease assets</t>
        </is>
      </c>
      <c r="B3" s="6" t="n">
        <v>171207</v>
      </c>
      <c r="C3" s="6" t="n">
        <v>173928</v>
      </c>
    </row>
    <row r="4">
      <c r="A4" s="4" t="inlineStr">
        <is>
          <t>Finance Lease, Right-of-Use Asset, Statement of Financial Position [Extensible Enumeration]</t>
        </is>
      </c>
      <c r="B4" s="4" t="inlineStr">
        <is>
          <t>Utility plant, at cost</t>
        </is>
      </c>
      <c r="C4" s="4" t="inlineStr">
        <is>
          <t>Utility plant, at cost</t>
        </is>
      </c>
    </row>
    <row r="5">
      <c r="A5" s="4" t="inlineStr">
        <is>
          <t>Finance lease assets</t>
        </is>
      </c>
      <c r="B5" s="6" t="n">
        <v>22828</v>
      </c>
      <c r="C5" s="6" t="n">
        <v>13489</v>
      </c>
    </row>
    <row r="6">
      <c r="A6" s="4" t="inlineStr">
        <is>
          <t>Total lease assets</t>
        </is>
      </c>
      <c r="B6" s="5" t="n">
        <v>194035</v>
      </c>
      <c r="C6" s="5" t="n">
        <v>187417</v>
      </c>
    </row>
    <row r="7">
      <c r="A7" s="3" t="inlineStr">
        <is>
          <t>Current</t>
        </is>
      </c>
    </row>
    <row r="8">
      <c r="A8" s="4" t="inlineStr">
        <is>
          <t>Operating lease liabilities</t>
        </is>
      </c>
      <c r="B8" s="6" t="n">
        <v>4878</v>
      </c>
      <c r="C8" s="6" t="n">
        <v>4300</v>
      </c>
    </row>
    <row r="9">
      <c r="A9" s="4" t="inlineStr">
        <is>
          <t>Finance Lease, Liability, Current, Statement of Financial Position [Extensible Enumeration]</t>
        </is>
      </c>
      <c r="B9" s="4" t="inlineStr">
        <is>
          <t>Current maturities of long-term debt</t>
        </is>
      </c>
      <c r="C9" s="4" t="inlineStr">
        <is>
          <t>Current maturities of long-term debt</t>
        </is>
      </c>
    </row>
    <row r="10">
      <c r="A10" s="4" t="inlineStr">
        <is>
          <t>Finance lease liabilities</t>
        </is>
      </c>
      <c r="B10" s="6" t="n">
        <v>6443</v>
      </c>
      <c r="C10" s="6" t="n">
        <v>5393</v>
      </c>
    </row>
    <row r="11">
      <c r="A11" s="3" t="inlineStr">
        <is>
          <t>Noncurrent</t>
        </is>
      </c>
    </row>
    <row r="12">
      <c r="A12" s="4" t="inlineStr">
        <is>
          <t>Operating lease liabilities</t>
        </is>
      </c>
      <c r="B12" s="6" t="n">
        <v>140036</v>
      </c>
      <c r="C12" s="6" t="n">
        <v>141363</v>
      </c>
    </row>
    <row r="13">
      <c r="A13" s="4" t="inlineStr">
        <is>
          <t>Finance Lease, Liability, Noncurrent, Statement of Financial Position [Extensible Enumeration]</t>
        </is>
      </c>
      <c r="B13" s="4" t="inlineStr">
        <is>
          <t>Long-term debt</t>
        </is>
      </c>
      <c r="C13" s="4" t="inlineStr">
        <is>
          <t>Long-term debt</t>
        </is>
      </c>
    </row>
    <row r="14">
      <c r="A14" s="4" t="inlineStr">
        <is>
          <t>Finance lease liabilities</t>
        </is>
      </c>
      <c r="B14" s="6" t="n">
        <v>27045</v>
      </c>
      <c r="C14" s="6" t="n">
        <v>14742</v>
      </c>
    </row>
    <row r="15">
      <c r="A15" s="4" t="inlineStr">
        <is>
          <t>Total lease liabilities</t>
        </is>
      </c>
      <c r="B15" s="6" t="n">
        <v>178402</v>
      </c>
      <c r="C15" s="6" t="n">
        <v>1657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FUTURE COMMITTED EXPENSES (Details) $ in Thousands</t>
        </is>
      </c>
      <c r="B1" s="2" t="inlineStr">
        <is>
          <t>6 Months Ended</t>
        </is>
      </c>
    </row>
    <row r="2">
      <c r="B2" s="2" t="inlineStr">
        <is>
          <t>Mar. 31, 2022USD ($)</t>
        </is>
      </c>
    </row>
    <row r="3">
      <c r="A3" s="3" t="inlineStr">
        <is>
          <t>Long-term Purchase Commitment [Line Items]</t>
        </is>
      </c>
    </row>
    <row r="4">
      <c r="A4" s="4" t="inlineStr">
        <is>
          <t>Current charges recoverable through BGSS</t>
        </is>
      </c>
      <c r="B4" s="6" t="n">
        <v>199500</v>
      </c>
    </row>
    <row r="5">
      <c r="A5" s="3" t="inlineStr">
        <is>
          <t>Natural Gas Purchases and Future Demand Fees, Next Five Fiscal Years</t>
        </is>
      </c>
    </row>
    <row r="6">
      <c r="A6" s="4" t="inlineStr">
        <is>
          <t>2022</t>
        </is>
      </c>
      <c r="B6" s="5" t="n">
        <v>310859</v>
      </c>
    </row>
    <row r="7">
      <c r="A7" s="4" t="inlineStr">
        <is>
          <t>2023</t>
        </is>
      </c>
      <c r="B7" s="5" t="n">
        <v>292196</v>
      </c>
    </row>
    <row r="8">
      <c r="A8" s="4" t="inlineStr">
        <is>
          <t>2024</t>
        </is>
      </c>
      <c r="B8" s="5" t="n">
        <v>172592</v>
      </c>
    </row>
    <row r="9">
      <c r="A9" s="4" t="inlineStr">
        <is>
          <t>2025</t>
        </is>
      </c>
      <c r="B9" s="5" t="n">
        <v>187348</v>
      </c>
    </row>
    <row r="10">
      <c r="A10" s="4" t="inlineStr">
        <is>
          <t>2026</t>
        </is>
      </c>
      <c r="B10" s="5" t="n">
        <v>168106</v>
      </c>
    </row>
    <row r="11">
      <c r="A11" s="4" t="inlineStr">
        <is>
          <t>Thereafter</t>
        </is>
      </c>
      <c r="B11" s="5" t="n">
        <v>1229112</v>
      </c>
    </row>
    <row r="12">
      <c r="A12" s="4" t="inlineStr">
        <is>
          <t>Energy Services</t>
        </is>
      </c>
    </row>
    <row r="13">
      <c r="A13" s="3" t="inlineStr">
        <is>
          <t>Natural Gas Purchases and Future Demand Fees, Next Five Fiscal Years</t>
        </is>
      </c>
    </row>
    <row r="14">
      <c r="A14" s="4" t="inlineStr">
        <is>
          <t>2022</t>
        </is>
      </c>
      <c r="B14" s="5" t="n">
        <v>158474</v>
      </c>
    </row>
    <row r="15">
      <c r="A15" s="4" t="inlineStr">
        <is>
          <t>2023</t>
        </is>
      </c>
      <c r="B15" s="5" t="n">
        <v>97388</v>
      </c>
    </row>
    <row r="16">
      <c r="A16" s="4" t="inlineStr">
        <is>
          <t>2024</t>
        </is>
      </c>
      <c r="B16" s="5" t="n">
        <v>54058</v>
      </c>
    </row>
    <row r="17">
      <c r="A17" s="4" t="inlineStr">
        <is>
          <t>2025</t>
        </is>
      </c>
      <c r="B17" s="5" t="n">
        <v>33471</v>
      </c>
    </row>
    <row r="18">
      <c r="A18" s="4" t="inlineStr">
        <is>
          <t>2026</t>
        </is>
      </c>
      <c r="B18" s="5" t="n">
        <v>30148</v>
      </c>
    </row>
    <row r="19">
      <c r="A19" s="4" t="inlineStr">
        <is>
          <t>Thereafter</t>
        </is>
      </c>
      <c r="B19" s="5" t="n">
        <v>35109</v>
      </c>
    </row>
    <row r="20">
      <c r="A20" s="4" t="inlineStr">
        <is>
          <t>Energy Services | Natural gas purchases</t>
        </is>
      </c>
    </row>
    <row r="21">
      <c r="A21" s="3" t="inlineStr">
        <is>
          <t>Natural Gas Purchases and Future Demand Fees, Next Five Fiscal Years</t>
        </is>
      </c>
    </row>
    <row r="22">
      <c r="A22" s="4" t="inlineStr">
        <is>
          <t>2022</t>
        </is>
      </c>
      <c r="B22" s="5" t="n">
        <v>110029</v>
      </c>
    </row>
    <row r="23">
      <c r="A23" s="4" t="inlineStr">
        <is>
          <t>2023</t>
        </is>
      </c>
      <c r="B23" s="5" t="n">
        <v>17096</v>
      </c>
    </row>
    <row r="24">
      <c r="A24" s="4" t="inlineStr">
        <is>
          <t>2024</t>
        </is>
      </c>
      <c r="B24" s="5" t="n">
        <v>0</v>
      </c>
    </row>
    <row r="25">
      <c r="A25" s="4" t="inlineStr">
        <is>
          <t>2025</t>
        </is>
      </c>
      <c r="B25" s="5" t="n">
        <v>0</v>
      </c>
    </row>
    <row r="26">
      <c r="A26" s="4" t="inlineStr">
        <is>
          <t>2026</t>
        </is>
      </c>
      <c r="B26" s="5" t="n">
        <v>0</v>
      </c>
    </row>
    <row r="27">
      <c r="A27" s="4" t="inlineStr">
        <is>
          <t>Thereafter</t>
        </is>
      </c>
      <c r="B27" s="5" t="n">
        <v>0</v>
      </c>
    </row>
    <row r="28">
      <c r="A28" s="4" t="inlineStr">
        <is>
          <t>Energy Services | Storage demand fees</t>
        </is>
      </c>
    </row>
    <row r="29">
      <c r="A29" s="3" t="inlineStr">
        <is>
          <t>Natural Gas Purchases and Future Demand Fees, Next Five Fiscal Years</t>
        </is>
      </c>
    </row>
    <row r="30">
      <c r="A30" s="4" t="inlineStr">
        <is>
          <t>2022</t>
        </is>
      </c>
      <c r="B30" s="5" t="n">
        <v>11881</v>
      </c>
    </row>
    <row r="31">
      <c r="A31" s="4" t="inlineStr">
        <is>
          <t>2023</t>
        </is>
      </c>
      <c r="B31" s="5" t="n">
        <v>20416</v>
      </c>
    </row>
    <row r="32">
      <c r="A32" s="4" t="inlineStr">
        <is>
          <t>2024</t>
        </is>
      </c>
      <c r="B32" s="5" t="n">
        <v>12256</v>
      </c>
    </row>
    <row r="33">
      <c r="A33" s="4" t="inlineStr">
        <is>
          <t>2025</t>
        </is>
      </c>
      <c r="B33" s="5" t="n">
        <v>6434</v>
      </c>
    </row>
    <row r="34">
      <c r="A34" s="4" t="inlineStr">
        <is>
          <t>2026</t>
        </is>
      </c>
      <c r="B34" s="5" t="n">
        <v>3789</v>
      </c>
    </row>
    <row r="35">
      <c r="A35" s="4" t="inlineStr">
        <is>
          <t>Thereafter</t>
        </is>
      </c>
      <c r="B35" s="5" t="n">
        <v>3027</v>
      </c>
    </row>
    <row r="36">
      <c r="A36" s="4" t="inlineStr">
        <is>
          <t>Energy Services | Pipeline demand fees</t>
        </is>
      </c>
    </row>
    <row r="37">
      <c r="A37" s="3" t="inlineStr">
        <is>
          <t>Natural Gas Purchases and Future Demand Fees, Next Five Fiscal Years</t>
        </is>
      </c>
    </row>
    <row r="38">
      <c r="A38" s="4" t="inlineStr">
        <is>
          <t>2022</t>
        </is>
      </c>
      <c r="B38" s="5" t="n">
        <v>36564</v>
      </c>
    </row>
    <row r="39">
      <c r="A39" s="4" t="inlineStr">
        <is>
          <t>2023</t>
        </is>
      </c>
      <c r="B39" s="5" t="n">
        <v>59876</v>
      </c>
    </row>
    <row r="40">
      <c r="A40" s="4" t="inlineStr">
        <is>
          <t>2024</t>
        </is>
      </c>
      <c r="B40" s="5" t="n">
        <v>41802</v>
      </c>
    </row>
    <row r="41">
      <c r="A41" s="4" t="inlineStr">
        <is>
          <t>2025</t>
        </is>
      </c>
      <c r="B41" s="5" t="n">
        <v>27037</v>
      </c>
    </row>
    <row r="42">
      <c r="A42" s="4" t="inlineStr">
        <is>
          <t>2026</t>
        </is>
      </c>
      <c r="B42" s="5" t="n">
        <v>26359</v>
      </c>
    </row>
    <row r="43">
      <c r="A43" s="4" t="inlineStr">
        <is>
          <t>Thereafter</t>
        </is>
      </c>
      <c r="B43" s="5" t="n">
        <v>32082</v>
      </c>
    </row>
    <row r="44">
      <c r="A44" s="4" t="inlineStr">
        <is>
          <t>Annual pipeline obligation to be paid over 10 year period</t>
        </is>
      </c>
      <c r="B44" s="5" t="n">
        <v>4000</v>
      </c>
    </row>
    <row r="45">
      <c r="A45" s="4" t="inlineStr">
        <is>
          <t>Natural Gas Distribution</t>
        </is>
      </c>
    </row>
    <row r="46">
      <c r="A46" s="3" t="inlineStr">
        <is>
          <t>Natural Gas Purchases and Future Demand Fees, Next Five Fiscal Years</t>
        </is>
      </c>
    </row>
    <row r="47">
      <c r="A47" s="4" t="inlineStr">
        <is>
          <t>2022</t>
        </is>
      </c>
      <c r="B47" s="5" t="n">
        <v>152385</v>
      </c>
    </row>
    <row r="48">
      <c r="A48" s="4" t="inlineStr">
        <is>
          <t>2023</t>
        </is>
      </c>
      <c r="B48" s="5" t="n">
        <v>194808</v>
      </c>
    </row>
    <row r="49">
      <c r="A49" s="4" t="inlineStr">
        <is>
          <t>2024</t>
        </is>
      </c>
      <c r="B49" s="5" t="n">
        <v>118534</v>
      </c>
    </row>
    <row r="50">
      <c r="A50" s="4" t="inlineStr">
        <is>
          <t>2025</t>
        </is>
      </c>
      <c r="B50" s="5" t="n">
        <v>153877</v>
      </c>
    </row>
    <row r="51">
      <c r="A51" s="4" t="inlineStr">
        <is>
          <t>2026</t>
        </is>
      </c>
      <c r="B51" s="5" t="n">
        <v>137958</v>
      </c>
    </row>
    <row r="52">
      <c r="A52" s="4" t="inlineStr">
        <is>
          <t>Thereafter</t>
        </is>
      </c>
      <c r="B52" s="5" t="n">
        <v>1194003</v>
      </c>
    </row>
    <row r="53">
      <c r="A53" s="4" t="inlineStr">
        <is>
          <t>Natural Gas Distribution | Natural gas purchases</t>
        </is>
      </c>
    </row>
    <row r="54">
      <c r="A54" s="3" t="inlineStr">
        <is>
          <t>Natural Gas Purchases and Future Demand Fees, Next Five Fiscal Years</t>
        </is>
      </c>
    </row>
    <row r="55">
      <c r="A55" s="4" t="inlineStr">
        <is>
          <t>2022</t>
        </is>
      </c>
      <c r="B55" s="5" t="n">
        <v>55151</v>
      </c>
    </row>
    <row r="56">
      <c r="A56" s="4" t="inlineStr">
        <is>
          <t>2023</t>
        </is>
      </c>
      <c r="B56" s="5" t="n">
        <v>5361</v>
      </c>
    </row>
    <row r="57">
      <c r="A57" s="4" t="inlineStr">
        <is>
          <t>2024</t>
        </is>
      </c>
      <c r="B57" s="5" t="n">
        <v>0</v>
      </c>
    </row>
    <row r="58">
      <c r="A58" s="4" t="inlineStr">
        <is>
          <t>2025</t>
        </is>
      </c>
      <c r="B58" s="5" t="n">
        <v>0</v>
      </c>
    </row>
    <row r="59">
      <c r="A59" s="4" t="inlineStr">
        <is>
          <t>2026</t>
        </is>
      </c>
      <c r="B59" s="5" t="n">
        <v>0</v>
      </c>
    </row>
    <row r="60">
      <c r="A60" s="4" t="inlineStr">
        <is>
          <t>Thereafter</t>
        </is>
      </c>
      <c r="B60" s="5" t="n">
        <v>0</v>
      </c>
    </row>
    <row r="61">
      <c r="A61" s="4" t="inlineStr">
        <is>
          <t>Natural Gas Distribution | Storage demand fees</t>
        </is>
      </c>
    </row>
    <row r="62">
      <c r="A62" s="3" t="inlineStr">
        <is>
          <t>Natural Gas Purchases and Future Demand Fees, Next Five Fiscal Years</t>
        </is>
      </c>
    </row>
    <row r="63">
      <c r="A63" s="4" t="inlineStr">
        <is>
          <t>2022</t>
        </is>
      </c>
      <c r="B63" s="5" t="n">
        <v>25167</v>
      </c>
    </row>
    <row r="64">
      <c r="A64" s="4" t="inlineStr">
        <is>
          <t>2023</t>
        </is>
      </c>
      <c r="B64" s="5" t="n">
        <v>41758</v>
      </c>
    </row>
    <row r="65">
      <c r="A65" s="4" t="inlineStr">
        <is>
          <t>2024</t>
        </is>
      </c>
      <c r="B65" s="5" t="n">
        <v>27318</v>
      </c>
    </row>
    <row r="66">
      <c r="A66" s="4" t="inlineStr">
        <is>
          <t>2025</t>
        </is>
      </c>
      <c r="B66" s="5" t="n">
        <v>17362</v>
      </c>
    </row>
    <row r="67">
      <c r="A67" s="4" t="inlineStr">
        <is>
          <t>2026</t>
        </is>
      </c>
      <c r="B67" s="5" t="n">
        <v>10266</v>
      </c>
    </row>
    <row r="68">
      <c r="A68" s="4" t="inlineStr">
        <is>
          <t>Thereafter</t>
        </is>
      </c>
      <c r="B68" s="5" t="n">
        <v>14320</v>
      </c>
    </row>
    <row r="69">
      <c r="A69" s="4" t="inlineStr">
        <is>
          <t>Natural Gas Distribution | Pipeline demand fees</t>
        </is>
      </c>
    </row>
    <row r="70">
      <c r="A70" s="3" t="inlineStr">
        <is>
          <t>Natural Gas Purchases and Future Demand Fees, Next Five Fiscal Years</t>
        </is>
      </c>
    </row>
    <row r="71">
      <c r="A71" s="4" t="inlineStr">
        <is>
          <t>2022</t>
        </is>
      </c>
      <c r="B71" s="5" t="n">
        <v>72067</v>
      </c>
    </row>
    <row r="72">
      <c r="A72" s="4" t="inlineStr">
        <is>
          <t>2023</t>
        </is>
      </c>
      <c r="B72" s="5" t="n">
        <v>147689</v>
      </c>
    </row>
    <row r="73">
      <c r="A73" s="4" t="inlineStr">
        <is>
          <t>2024</t>
        </is>
      </c>
      <c r="B73" s="5" t="n">
        <v>91216</v>
      </c>
    </row>
    <row r="74">
      <c r="A74" s="4" t="inlineStr">
        <is>
          <t>2025</t>
        </is>
      </c>
      <c r="B74" s="5" t="n">
        <v>136515</v>
      </c>
    </row>
    <row r="75">
      <c r="A75" s="4" t="inlineStr">
        <is>
          <t>2026</t>
        </is>
      </c>
      <c r="B75" s="5" t="n">
        <v>127692</v>
      </c>
    </row>
    <row r="76">
      <c r="A76" s="4" t="inlineStr">
        <is>
          <t>Thereafter</t>
        </is>
      </c>
      <c r="B76" s="6" t="n">
        <v>1179683</v>
      </c>
    </row>
    <row r="77">
      <c r="A77" s="4" t="inlineStr">
        <is>
          <t>Minimum | Energy Services</t>
        </is>
      </c>
    </row>
    <row r="78">
      <c r="A78" s="3" t="inlineStr">
        <is>
          <t>Long-term Purchase Commitment [Line Items]</t>
        </is>
      </c>
    </row>
    <row r="79">
      <c r="A79" s="4" t="inlineStr">
        <is>
          <t>Storage and pipeline capacity, contract term</t>
        </is>
      </c>
      <c r="B79" s="4" t="inlineStr">
        <is>
          <t>1 year</t>
        </is>
      </c>
    </row>
    <row r="80">
      <c r="A80" s="4" t="inlineStr">
        <is>
          <t>Maximum | Energy Services</t>
        </is>
      </c>
    </row>
    <row r="81">
      <c r="A81" s="3" t="inlineStr">
        <is>
          <t>Long-term Purchase Commitment [Line Items]</t>
        </is>
      </c>
    </row>
    <row r="82">
      <c r="A82" s="4" t="inlineStr">
        <is>
          <t>Storage and pipeline capacity, contract term</t>
        </is>
      </c>
      <c r="B82"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 LEGAL PROCEEDINGS (Details) - USD ($) $ in Thousands</t>
        </is>
      </c>
      <c r="B1" s="2" t="inlineStr">
        <is>
          <t>Mar. 23, 2022</t>
        </is>
      </c>
      <c r="C1" s="2" t="inlineStr">
        <is>
          <t>Apr. 07, 2021</t>
        </is>
      </c>
      <c r="D1" s="2" t="inlineStr">
        <is>
          <t>Mar. 31, 2022</t>
        </is>
      </c>
      <c r="E1" s="2" t="inlineStr">
        <is>
          <t>Sep. 30, 2021</t>
        </is>
      </c>
    </row>
    <row r="2">
      <c r="A2" s="3" t="inlineStr">
        <is>
          <t>Site Contingency [Line Items]</t>
        </is>
      </c>
    </row>
    <row r="3">
      <c r="A3" s="4" t="inlineStr">
        <is>
          <t>Manufactured gas plant remediation</t>
        </is>
      </c>
      <c r="D3" s="6" t="n">
        <v>121605</v>
      </c>
      <c r="E3" s="6" t="n">
        <v>135012</v>
      </c>
    </row>
    <row r="4">
      <c r="A4" s="4" t="inlineStr">
        <is>
          <t>Recovery from third party of environmental remediation cost, period</t>
        </is>
      </c>
      <c r="D4" s="4" t="inlineStr">
        <is>
          <t>7 years</t>
        </is>
      </c>
    </row>
    <row r="5">
      <c r="A5" s="4" t="inlineStr">
        <is>
          <t>Regulatory assets</t>
        </is>
      </c>
      <c r="D5" s="6" t="n">
        <v>513006</v>
      </c>
      <c r="E5" s="6" t="n">
        <v>522099</v>
      </c>
    </row>
    <row r="6">
      <c r="A6" s="4" t="inlineStr">
        <is>
          <t>Expended, net of recoveries</t>
        </is>
      </c>
    </row>
    <row r="7">
      <c r="A7" s="3" t="inlineStr">
        <is>
          <t>Site Contingency [Line Items]</t>
        </is>
      </c>
    </row>
    <row r="8">
      <c r="A8" s="4" t="inlineStr">
        <is>
          <t>Regulatory assets</t>
        </is>
      </c>
      <c r="D8" s="5" t="n">
        <v>65500</v>
      </c>
    </row>
    <row r="9">
      <c r="A9" s="4" t="inlineStr">
        <is>
          <t>RAC</t>
        </is>
      </c>
    </row>
    <row r="10">
      <c r="A10" s="3" t="inlineStr">
        <is>
          <t>Site Contingency [Line Items]</t>
        </is>
      </c>
    </row>
    <row r="11">
      <c r="A11" s="4" t="inlineStr">
        <is>
          <t>Approved rate, amount</t>
        </is>
      </c>
      <c r="B11" s="6" t="n">
        <v>11700</v>
      </c>
      <c r="C11" s="6" t="n">
        <v>11100</v>
      </c>
    </row>
    <row r="12">
      <c r="A12" s="4" t="inlineStr">
        <is>
          <t>Approved rate increase (decrease), amount</t>
        </is>
      </c>
      <c r="B12" s="6" t="n">
        <v>600</v>
      </c>
    </row>
    <row r="13">
      <c r="A13" s="4" t="inlineStr">
        <is>
          <t>Minimum</t>
        </is>
      </c>
    </row>
    <row r="14">
      <c r="A14" s="3" t="inlineStr">
        <is>
          <t>Site Contingency [Line Items]</t>
        </is>
      </c>
    </row>
    <row r="15">
      <c r="A15" s="4" t="inlineStr">
        <is>
          <t>Product liability contingency, loss exposure in excess of accrual, best estimate</t>
        </is>
      </c>
      <c r="D15" s="5" t="n">
        <v>115700</v>
      </c>
    </row>
    <row r="16">
      <c r="A16" s="4" t="inlineStr">
        <is>
          <t>Maximum</t>
        </is>
      </c>
    </row>
    <row r="17">
      <c r="A17" s="3" t="inlineStr">
        <is>
          <t>Site Contingency [Line Items]</t>
        </is>
      </c>
    </row>
    <row r="18">
      <c r="A18" s="4" t="inlineStr">
        <is>
          <t>Product liability contingency, loss exposure in excess of accrual, best estimate</t>
        </is>
      </c>
      <c r="D18" s="6" t="n">
        <v>178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OTHER OPERATIONS DATA - RECONCILIATION OF SEGMENT INCOME TO CONSOLIDATED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Utility</t>
        </is>
      </c>
      <c r="B4" s="6" t="n">
        <v>463474</v>
      </c>
      <c r="C4" s="6" t="n">
        <v>310167</v>
      </c>
      <c r="D4" s="6" t="n">
        <v>737909</v>
      </c>
      <c r="E4" s="6" t="n">
        <v>505896</v>
      </c>
    </row>
    <row r="5">
      <c r="A5" s="4" t="inlineStr">
        <is>
          <t>Nonutility</t>
        </is>
      </c>
      <c r="B5" s="5" t="n">
        <v>448842</v>
      </c>
      <c r="C5" s="5" t="n">
        <v>492020</v>
      </c>
      <c r="D5" s="5" t="n">
        <v>850249</v>
      </c>
      <c r="E5" s="5" t="n">
        <v>750596</v>
      </c>
    </row>
    <row r="6">
      <c r="A6" s="4" t="inlineStr">
        <is>
          <t>Operating revenues</t>
        </is>
      </c>
      <c r="B6" s="5" t="n">
        <v>912316</v>
      </c>
      <c r="C6" s="5" t="n">
        <v>802187</v>
      </c>
      <c r="D6" s="5" t="n">
        <v>1588158</v>
      </c>
      <c r="E6" s="5" t="n">
        <v>1256492</v>
      </c>
    </row>
    <row r="7">
      <c r="A7" s="4" t="inlineStr">
        <is>
          <t>Depreciation and amortization</t>
        </is>
      </c>
      <c r="B7" s="5" t="n">
        <v>31435</v>
      </c>
      <c r="C7" s="5" t="n">
        <v>26848</v>
      </c>
      <c r="D7" s="5" t="n">
        <v>61828</v>
      </c>
      <c r="E7" s="5" t="n">
        <v>54210</v>
      </c>
    </row>
    <row r="8">
      <c r="A8" s="4" t="inlineStr">
        <is>
          <t>Interest income</t>
        </is>
      </c>
      <c r="B8" s="5" t="n">
        <v>488</v>
      </c>
      <c r="C8" s="5" t="n">
        <v>1057</v>
      </c>
      <c r="D8" s="5" t="n">
        <v>989</v>
      </c>
      <c r="E8" s="5" t="n">
        <v>1726</v>
      </c>
    </row>
    <row r="9">
      <c r="A9" s="4" t="inlineStr">
        <is>
          <t>Interest expense, net of capitalized interest</t>
        </is>
      </c>
      <c r="B9" s="5" t="n">
        <v>18926</v>
      </c>
      <c r="C9" s="5" t="n">
        <v>20153</v>
      </c>
      <c r="D9" s="5" t="n">
        <v>38403</v>
      </c>
      <c r="E9" s="5" t="n">
        <v>39939</v>
      </c>
    </row>
    <row r="10">
      <c r="A10" s="4" t="inlineStr">
        <is>
          <t>Income tax provision (benefit)</t>
        </is>
      </c>
      <c r="B10" s="5" t="n">
        <v>28810</v>
      </c>
      <c r="C10" s="5" t="n">
        <v>39057</v>
      </c>
      <c r="D10" s="5" t="n">
        <v>59617</v>
      </c>
      <c r="E10" s="5" t="n">
        <v>56498</v>
      </c>
    </row>
    <row r="11">
      <c r="A11" s="4" t="inlineStr">
        <is>
          <t>Impairment of equity method investment</t>
        </is>
      </c>
      <c r="B11" s="5" t="n">
        <v>769</v>
      </c>
      <c r="C11" s="5" t="n">
        <v>2804</v>
      </c>
      <c r="D11" s="5" t="n">
        <v>1344</v>
      </c>
      <c r="E11" s="5" t="n">
        <v>5479</v>
      </c>
    </row>
    <row r="12">
      <c r="A12" s="4" t="inlineStr">
        <is>
          <t>Net financial earnings (loss)</t>
        </is>
      </c>
      <c r="B12" s="5" t="n">
        <v>130206</v>
      </c>
      <c r="C12" s="5" t="n">
        <v>170604</v>
      </c>
      <c r="D12" s="5" t="n">
        <v>195976</v>
      </c>
      <c r="E12" s="5" t="n">
        <v>215261</v>
      </c>
    </row>
    <row r="13">
      <c r="A13" s="4" t="inlineStr">
        <is>
          <t>Capital expenditures</t>
        </is>
      </c>
      <c r="B13" s="5" t="n">
        <v>137012</v>
      </c>
      <c r="C13" s="5" t="n">
        <v>136007</v>
      </c>
      <c r="D13" s="5" t="n">
        <v>301310</v>
      </c>
      <c r="E13" s="5" t="n">
        <v>245887</v>
      </c>
    </row>
    <row r="14">
      <c r="A14" s="4" t="inlineStr">
        <is>
          <t>Investments in (return of capital from) equity investees</t>
        </is>
      </c>
      <c r="B14" s="5" t="n">
        <v>-4000</v>
      </c>
      <c r="D14" s="5" t="n">
        <v>-4000</v>
      </c>
    </row>
    <row r="15">
      <c r="A15" s="4" t="inlineStr">
        <is>
          <t>Investments in (return of capital from) equity investees</t>
        </is>
      </c>
      <c r="C15" s="5" t="n">
        <v>196</v>
      </c>
      <c r="E15" s="5" t="n">
        <v>482</v>
      </c>
    </row>
    <row r="16">
      <c r="A16" s="4" t="inlineStr">
        <is>
          <t>Energy Services</t>
        </is>
      </c>
    </row>
    <row r="17">
      <c r="A17" s="3" t="inlineStr">
        <is>
          <t>Segment Reporting Information [Line Items]</t>
        </is>
      </c>
    </row>
    <row r="18">
      <c r="A18" s="4" t="inlineStr">
        <is>
          <t>Operating revenues</t>
        </is>
      </c>
      <c r="B18" s="5" t="n">
        <v>10300</v>
      </c>
      <c r="D18" s="5" t="n">
        <v>32400</v>
      </c>
    </row>
    <row r="19">
      <c r="A19" s="4" t="inlineStr">
        <is>
          <t>Operating Segments</t>
        </is>
      </c>
    </row>
    <row r="20">
      <c r="A20" s="3" t="inlineStr">
        <is>
          <t>Segment Reporting Information [Line Items]</t>
        </is>
      </c>
    </row>
    <row r="21">
      <c r="A21" s="4" t="inlineStr">
        <is>
          <t>Operating revenues</t>
        </is>
      </c>
      <c r="B21" s="5" t="n">
        <v>901626</v>
      </c>
      <c r="C21" s="5" t="n">
        <v>793138</v>
      </c>
      <c r="D21" s="5" t="n">
        <v>1567968</v>
      </c>
      <c r="E21" s="5" t="n">
        <v>1237818</v>
      </c>
    </row>
    <row r="22">
      <c r="A22" s="4" t="inlineStr">
        <is>
          <t>Depreciation and amortization</t>
        </is>
      </c>
      <c r="B22" s="5" t="n">
        <v>31258</v>
      </c>
      <c r="C22" s="5" t="n">
        <v>26537</v>
      </c>
      <c r="D22" s="5" t="n">
        <v>61545</v>
      </c>
      <c r="E22" s="5" t="n">
        <v>53821</v>
      </c>
    </row>
    <row r="23">
      <c r="A23" s="4" t="inlineStr">
        <is>
          <t>Interest income</t>
        </is>
      </c>
      <c r="B23" s="5" t="n">
        <v>572</v>
      </c>
      <c r="C23" s="5" t="n">
        <v>1167</v>
      </c>
      <c r="D23" s="5" t="n">
        <v>1142</v>
      </c>
      <c r="E23" s="5" t="n">
        <v>1943</v>
      </c>
    </row>
    <row r="24">
      <c r="A24" s="4" t="inlineStr">
        <is>
          <t>Interest expense, net of capitalized interest</t>
        </is>
      </c>
      <c r="B24" s="5" t="n">
        <v>18801</v>
      </c>
      <c r="C24" s="5" t="n">
        <v>18425</v>
      </c>
      <c r="D24" s="5" t="n">
        <v>38034</v>
      </c>
      <c r="E24" s="5" t="n">
        <v>37095</v>
      </c>
    </row>
    <row r="25">
      <c r="A25" s="4" t="inlineStr">
        <is>
          <t>Income tax provision (benefit)</t>
        </is>
      </c>
      <c r="B25" s="5" t="n">
        <v>27661</v>
      </c>
      <c r="C25" s="5" t="n">
        <v>36909</v>
      </c>
      <c r="D25" s="5" t="n">
        <v>59667</v>
      </c>
      <c r="E25" s="5" t="n">
        <v>54958</v>
      </c>
    </row>
    <row r="26">
      <c r="A26" s="4" t="inlineStr">
        <is>
          <t>Net financial earnings (loss)</t>
        </is>
      </c>
      <c r="B26" s="5" t="n">
        <v>130857</v>
      </c>
      <c r="C26" s="5" t="n">
        <v>172908</v>
      </c>
      <c r="D26" s="5" t="n">
        <v>195645</v>
      </c>
      <c r="E26" s="5" t="n">
        <v>217109</v>
      </c>
    </row>
    <row r="27">
      <c r="A27" s="4" t="inlineStr">
        <is>
          <t>Capital expenditures</t>
        </is>
      </c>
      <c r="B27" s="5" t="n">
        <v>136849</v>
      </c>
      <c r="C27" s="5" t="n">
        <v>135882</v>
      </c>
      <c r="D27" s="5" t="n">
        <v>301068</v>
      </c>
      <c r="E27" s="5" t="n">
        <v>245076</v>
      </c>
    </row>
    <row r="28">
      <c r="A28" s="4" t="inlineStr">
        <is>
          <t>Operating Segments | Natural Gas Distribution, External Customers</t>
        </is>
      </c>
    </row>
    <row r="29">
      <c r="A29" s="3" t="inlineStr">
        <is>
          <t>Segment Reporting Information [Line Items]</t>
        </is>
      </c>
    </row>
    <row r="30">
      <c r="A30" s="4" t="inlineStr">
        <is>
          <t>Utility</t>
        </is>
      </c>
      <c r="B30" s="5" t="n">
        <v>463474</v>
      </c>
      <c r="C30" s="5" t="n">
        <v>310167</v>
      </c>
      <c r="D30" s="5" t="n">
        <v>737909</v>
      </c>
      <c r="E30" s="5" t="n">
        <v>505896</v>
      </c>
    </row>
    <row r="31">
      <c r="A31" s="4" t="inlineStr">
        <is>
          <t>Operating Segments | Clean Energy Ventures, External Customers</t>
        </is>
      </c>
    </row>
    <row r="32">
      <c r="A32" s="3" t="inlineStr">
        <is>
          <t>Segment Reporting Information [Line Items]</t>
        </is>
      </c>
    </row>
    <row r="33">
      <c r="A33" s="4" t="inlineStr">
        <is>
          <t>Nonutility</t>
        </is>
      </c>
      <c r="B33" s="5" t="n">
        <v>11827</v>
      </c>
      <c r="C33" s="5" t="n">
        <v>6476</v>
      </c>
      <c r="D33" s="5" t="n">
        <v>22010</v>
      </c>
      <c r="E33" s="5" t="n">
        <v>12846</v>
      </c>
    </row>
    <row r="34">
      <c r="A34" s="4" t="inlineStr">
        <is>
          <t>Operating Segments | Energy Services</t>
        </is>
      </c>
    </row>
    <row r="35">
      <c r="A35" s="3" t="inlineStr">
        <is>
          <t>Segment Reporting Information [Line Items]</t>
        </is>
      </c>
    </row>
    <row r="36">
      <c r="A36" s="4" t="inlineStr">
        <is>
          <t>Nonutility</t>
        </is>
      </c>
      <c r="B36" s="5" t="n">
        <v>411069</v>
      </c>
      <c r="C36" s="5" t="n">
        <v>459766</v>
      </c>
      <c r="D36" s="5" t="n">
        <v>776857</v>
      </c>
      <c r="E36" s="5" t="n">
        <v>687115</v>
      </c>
    </row>
    <row r="37">
      <c r="A37" s="4" t="inlineStr">
        <is>
          <t>Operating revenues</t>
        </is>
      </c>
      <c r="B37" s="5" t="n">
        <v>411069</v>
      </c>
      <c r="C37" s="5" t="n">
        <v>459766</v>
      </c>
      <c r="D37" s="5" t="n">
        <v>776857</v>
      </c>
      <c r="E37" s="5" t="n">
        <v>687115</v>
      </c>
    </row>
    <row r="38">
      <c r="A38" s="4" t="inlineStr">
        <is>
          <t>Depreciation and amortization</t>
        </is>
      </c>
      <c r="B38" s="5" t="n">
        <v>32</v>
      </c>
      <c r="C38" s="5" t="n">
        <v>13</v>
      </c>
      <c r="D38" s="5" t="n">
        <v>60</v>
      </c>
      <c r="E38" s="5" t="n">
        <v>55</v>
      </c>
    </row>
    <row r="39">
      <c r="A39" s="4" t="inlineStr">
        <is>
          <t>Interest expense, net of capitalized interest</t>
        </is>
      </c>
      <c r="B39" s="5" t="n">
        <v>795</v>
      </c>
      <c r="C39" s="5" t="n">
        <v>575</v>
      </c>
      <c r="D39" s="5" t="n">
        <v>1470</v>
      </c>
      <c r="E39" s="5" t="n">
        <v>1255</v>
      </c>
    </row>
    <row r="40">
      <c r="A40" s="4" t="inlineStr">
        <is>
          <t>Income tax provision (benefit)</t>
        </is>
      </c>
      <c r="B40" s="5" t="n">
        <v>-790</v>
      </c>
      <c r="C40" s="5" t="n">
        <v>23128</v>
      </c>
      <c r="D40" s="5" t="n">
        <v>19715</v>
      </c>
      <c r="E40" s="5" t="n">
        <v>35250</v>
      </c>
    </row>
    <row r="41">
      <c r="A41" s="4" t="inlineStr">
        <is>
          <t>Net financial earnings (loss)</t>
        </is>
      </c>
      <c r="B41" s="5" t="n">
        <v>29940</v>
      </c>
      <c r="C41" s="5" t="n">
        <v>96528</v>
      </c>
      <c r="D41" s="5" t="n">
        <v>47507</v>
      </c>
      <c r="E41" s="5" t="n">
        <v>98028</v>
      </c>
    </row>
    <row r="42">
      <c r="A42" s="4" t="inlineStr">
        <is>
          <t>Operating Segments | Storage and Transportation</t>
        </is>
      </c>
    </row>
    <row r="43">
      <c r="A43" s="3" t="inlineStr">
        <is>
          <t>Segment Reporting Information [Line Items]</t>
        </is>
      </c>
    </row>
    <row r="44">
      <c r="A44" s="4" t="inlineStr">
        <is>
          <t>Nonutility</t>
        </is>
      </c>
      <c r="B44" s="5" t="n">
        <v>12805</v>
      </c>
      <c r="C44" s="5" t="n">
        <v>13257</v>
      </c>
      <c r="D44" s="5" t="n">
        <v>24389</v>
      </c>
      <c r="E44" s="5" t="n">
        <v>25704</v>
      </c>
    </row>
    <row r="45">
      <c r="A45" s="4" t="inlineStr">
        <is>
          <t>Operating revenues</t>
        </is>
      </c>
      <c r="B45" s="5" t="n">
        <v>12805</v>
      </c>
      <c r="C45" s="5" t="n">
        <v>13257</v>
      </c>
      <c r="D45" s="5" t="n">
        <v>24389</v>
      </c>
      <c r="E45" s="5" t="n">
        <v>25704</v>
      </c>
    </row>
    <row r="46">
      <c r="A46" s="4" t="inlineStr">
        <is>
          <t>Depreciation and amortization</t>
        </is>
      </c>
      <c r="B46" s="5" t="n">
        <v>2571</v>
      </c>
      <c r="C46" s="5" t="n">
        <v>2364</v>
      </c>
      <c r="D46" s="5" t="n">
        <v>4704</v>
      </c>
      <c r="E46" s="5" t="n">
        <v>5004</v>
      </c>
    </row>
    <row r="47">
      <c r="A47" s="4" t="inlineStr">
        <is>
          <t>Interest income</t>
        </is>
      </c>
      <c r="B47" s="5" t="n">
        <v>381</v>
      </c>
      <c r="C47" s="5" t="n">
        <v>851</v>
      </c>
      <c r="D47" s="5" t="n">
        <v>758</v>
      </c>
      <c r="E47" s="5" t="n">
        <v>1545</v>
      </c>
    </row>
    <row r="48">
      <c r="A48" s="4" t="inlineStr">
        <is>
          <t>Interest expense, net of capitalized interest</t>
        </is>
      </c>
      <c r="B48" s="5" t="n">
        <v>1847</v>
      </c>
      <c r="C48" s="5" t="n">
        <v>3578</v>
      </c>
      <c r="D48" s="5" t="n">
        <v>3983</v>
      </c>
      <c r="E48" s="5" t="n">
        <v>7560</v>
      </c>
    </row>
    <row r="49">
      <c r="A49" s="4" t="inlineStr">
        <is>
          <t>Income tax provision (benefit)</t>
        </is>
      </c>
      <c r="B49" s="5" t="n">
        <v>714</v>
      </c>
      <c r="C49" s="5" t="n">
        <v>873</v>
      </c>
      <c r="D49" s="5" t="n">
        <v>1057</v>
      </c>
      <c r="E49" s="5" t="n">
        <v>1519</v>
      </c>
    </row>
    <row r="50">
      <c r="A50" s="4" t="inlineStr">
        <is>
          <t>Impairment of equity method investment</t>
        </is>
      </c>
      <c r="B50" s="5" t="n">
        <v>1256</v>
      </c>
      <c r="C50" s="5" t="n">
        <v>3386</v>
      </c>
      <c r="D50" s="5" t="n">
        <v>2312</v>
      </c>
      <c r="E50" s="5" t="n">
        <v>6579</v>
      </c>
    </row>
    <row r="51">
      <c r="A51" s="4" t="inlineStr">
        <is>
          <t>Net financial earnings (loss)</t>
        </is>
      </c>
      <c r="B51" s="5" t="n">
        <v>4625</v>
      </c>
      <c r="C51" s="5" t="n">
        <v>4711</v>
      </c>
      <c r="D51" s="5" t="n">
        <v>7587</v>
      </c>
      <c r="E51" s="5" t="n">
        <v>8219</v>
      </c>
    </row>
    <row r="52">
      <c r="A52" s="4" t="inlineStr">
        <is>
          <t>Capital expenditures</t>
        </is>
      </c>
      <c r="B52" s="5" t="n">
        <v>43673</v>
      </c>
      <c r="C52" s="5" t="n">
        <v>20094</v>
      </c>
      <c r="D52" s="5" t="n">
        <v>109048</v>
      </c>
      <c r="E52" s="5" t="n">
        <v>27707</v>
      </c>
    </row>
    <row r="53">
      <c r="A53" s="4" t="inlineStr">
        <is>
          <t>Investments in (return of capital from) equity investees</t>
        </is>
      </c>
      <c r="B53" s="5" t="n">
        <v>-4000</v>
      </c>
      <c r="D53" s="5" t="n">
        <v>-4000</v>
      </c>
    </row>
    <row r="54">
      <c r="A54" s="4" t="inlineStr">
        <is>
          <t>Investments in (return of capital from) equity investees</t>
        </is>
      </c>
      <c r="C54" s="5" t="n">
        <v>196</v>
      </c>
      <c r="E54" s="5" t="n">
        <v>482</v>
      </c>
    </row>
    <row r="55">
      <c r="A55" s="4" t="inlineStr">
        <is>
          <t>Operating Segments | Natural Gas Distribution</t>
        </is>
      </c>
    </row>
    <row r="56">
      <c r="A56" s="3" t="inlineStr">
        <is>
          <t>Segment Reporting Information [Line Items]</t>
        </is>
      </c>
    </row>
    <row r="57">
      <c r="A57" s="4" t="inlineStr">
        <is>
          <t>Operating revenues</t>
        </is>
      </c>
      <c r="B57" s="5" t="n">
        <v>463474</v>
      </c>
      <c r="C57" s="5" t="n">
        <v>310167</v>
      </c>
      <c r="D57" s="5" t="n">
        <v>737909</v>
      </c>
      <c r="E57" s="5" t="n">
        <v>505896</v>
      </c>
    </row>
    <row r="58">
      <c r="A58" s="4" t="inlineStr">
        <is>
          <t>Depreciation and amortization</t>
        </is>
      </c>
      <c r="B58" s="5" t="n">
        <v>23344</v>
      </c>
      <c r="C58" s="5" t="n">
        <v>19475</v>
      </c>
      <c r="D58" s="5" t="n">
        <v>46237</v>
      </c>
      <c r="E58" s="5" t="n">
        <v>38644</v>
      </c>
    </row>
    <row r="59">
      <c r="A59" s="4" t="inlineStr">
        <is>
          <t>Interest income</t>
        </is>
      </c>
      <c r="B59" s="5" t="n">
        <v>191</v>
      </c>
      <c r="C59" s="5" t="n">
        <v>76</v>
      </c>
      <c r="D59" s="5" t="n">
        <v>384</v>
      </c>
      <c r="E59" s="5" t="n">
        <v>158</v>
      </c>
    </row>
    <row r="60">
      <c r="A60" s="4" t="inlineStr">
        <is>
          <t>Interest expense, net of capitalized interest</t>
        </is>
      </c>
      <c r="B60" s="5" t="n">
        <v>10764</v>
      </c>
      <c r="C60" s="5" t="n">
        <v>9006</v>
      </c>
      <c r="D60" s="5" t="n">
        <v>21759</v>
      </c>
      <c r="E60" s="5" t="n">
        <v>17980</v>
      </c>
    </row>
    <row r="61">
      <c r="A61" s="4" t="inlineStr">
        <is>
          <t>Income tax provision (benefit)</t>
        </is>
      </c>
      <c r="B61" s="5" t="n">
        <v>29689</v>
      </c>
      <c r="C61" s="5" t="n">
        <v>15622</v>
      </c>
      <c r="D61" s="5" t="n">
        <v>42893</v>
      </c>
      <c r="E61" s="5" t="n">
        <v>23989</v>
      </c>
    </row>
    <row r="62">
      <c r="A62" s="4" t="inlineStr">
        <is>
          <t>Net financial earnings (loss)</t>
        </is>
      </c>
      <c r="B62" s="5" t="n">
        <v>102783</v>
      </c>
      <c r="C62" s="5" t="n">
        <v>80541</v>
      </c>
      <c r="D62" s="5" t="n">
        <v>153863</v>
      </c>
      <c r="E62" s="5" t="n">
        <v>130008</v>
      </c>
    </row>
    <row r="63">
      <c r="A63" s="4" t="inlineStr">
        <is>
          <t>Capital expenditures</t>
        </is>
      </c>
      <c r="B63" s="5" t="n">
        <v>52000</v>
      </c>
      <c r="C63" s="5" t="n">
        <v>97239</v>
      </c>
      <c r="D63" s="5" t="n">
        <v>125464</v>
      </c>
      <c r="E63" s="5" t="n">
        <v>176485</v>
      </c>
    </row>
    <row r="64">
      <c r="A64" s="4" t="inlineStr">
        <is>
          <t>Operating Segments | Clean Energy Ventures</t>
        </is>
      </c>
    </row>
    <row r="65">
      <c r="A65" s="3" t="inlineStr">
        <is>
          <t>Segment Reporting Information [Line Items]</t>
        </is>
      </c>
    </row>
    <row r="66">
      <c r="A66" s="4" t="inlineStr">
        <is>
          <t>Operating revenues</t>
        </is>
      </c>
      <c r="B66" s="5" t="n">
        <v>11827</v>
      </c>
      <c r="C66" s="5" t="n">
        <v>6476</v>
      </c>
      <c r="D66" s="5" t="n">
        <v>22010</v>
      </c>
      <c r="E66" s="5" t="n">
        <v>12846</v>
      </c>
    </row>
    <row r="67">
      <c r="A67" s="4" t="inlineStr">
        <is>
          <t>Depreciation and amortization</t>
        </is>
      </c>
      <c r="B67" s="5" t="n">
        <v>5311</v>
      </c>
      <c r="C67" s="5" t="n">
        <v>4685</v>
      </c>
      <c r="D67" s="5" t="n">
        <v>10544</v>
      </c>
      <c r="E67" s="5" t="n">
        <v>10118</v>
      </c>
    </row>
    <row r="68">
      <c r="A68" s="4" t="inlineStr">
        <is>
          <t>Interest income</t>
        </is>
      </c>
      <c r="B68" s="5" t="n">
        <v>0</v>
      </c>
      <c r="C68" s="5" t="n">
        <v>240</v>
      </c>
      <c r="D68" s="5" t="n">
        <v>0</v>
      </c>
      <c r="E68" s="5" t="n">
        <v>240</v>
      </c>
    </row>
    <row r="69">
      <c r="A69" s="4" t="inlineStr">
        <is>
          <t>Interest expense, net of capitalized interest</t>
        </is>
      </c>
      <c r="B69" s="5" t="n">
        <v>5395</v>
      </c>
      <c r="C69" s="5" t="n">
        <v>5266</v>
      </c>
      <c r="D69" s="5" t="n">
        <v>10822</v>
      </c>
      <c r="E69" s="5" t="n">
        <v>10300</v>
      </c>
    </row>
    <row r="70">
      <c r="A70" s="4" t="inlineStr">
        <is>
          <t>Income tax provision (benefit)</t>
        </is>
      </c>
      <c r="B70" s="5" t="n">
        <v>-1952</v>
      </c>
      <c r="C70" s="5" t="n">
        <v>-2714</v>
      </c>
      <c r="D70" s="5" t="n">
        <v>-3998</v>
      </c>
      <c r="E70" s="5" t="n">
        <v>-5800</v>
      </c>
    </row>
    <row r="71">
      <c r="A71" s="4" t="inlineStr">
        <is>
          <t>Net financial earnings (loss)</t>
        </is>
      </c>
      <c r="B71" s="5" t="n">
        <v>-6491</v>
      </c>
      <c r="C71" s="5" t="n">
        <v>-8872</v>
      </c>
      <c r="D71" s="5" t="n">
        <v>-13312</v>
      </c>
      <c r="E71" s="5" t="n">
        <v>-19146</v>
      </c>
    </row>
    <row r="72">
      <c r="A72" s="4" t="inlineStr">
        <is>
          <t>Capital expenditures</t>
        </is>
      </c>
      <c r="B72" s="5" t="n">
        <v>41176</v>
      </c>
      <c r="C72" s="5" t="n">
        <v>18549</v>
      </c>
      <c r="D72" s="5" t="n">
        <v>66556</v>
      </c>
      <c r="E72" s="5" t="n">
        <v>40884</v>
      </c>
    </row>
    <row r="73">
      <c r="A73" s="4" t="inlineStr">
        <is>
          <t>Intercompany</t>
        </is>
      </c>
    </row>
    <row r="74">
      <c r="A74" s="3" t="inlineStr">
        <is>
          <t>Segment Reporting Information [Line Items]</t>
        </is>
      </c>
    </row>
    <row r="75">
      <c r="A75" s="4" t="inlineStr">
        <is>
          <t>Nonutility</t>
        </is>
      </c>
      <c r="B75" s="5" t="n">
        <v>81</v>
      </c>
      <c r="C75" s="5" t="n">
        <v>252</v>
      </c>
      <c r="D75" s="5" t="n">
        <v>180</v>
      </c>
      <c r="E75" s="5" t="n">
        <v>419</v>
      </c>
    </row>
    <row r="76">
      <c r="A76" s="4" t="inlineStr">
        <is>
          <t>Intercompany | Natural Gas Distribution, External Customers</t>
        </is>
      </c>
    </row>
    <row r="77">
      <c r="A77" s="3" t="inlineStr">
        <is>
          <t>Segment Reporting Information [Line Items]</t>
        </is>
      </c>
    </row>
    <row r="78">
      <c r="A78" s="4" t="inlineStr">
        <is>
          <t>Utility</t>
        </is>
      </c>
      <c r="B78" s="5" t="n">
        <v>338</v>
      </c>
      <c r="C78" s="5" t="n">
        <v>0</v>
      </c>
      <c r="D78" s="5" t="n">
        <v>675</v>
      </c>
      <c r="E78" s="5" t="n">
        <v>0</v>
      </c>
    </row>
    <row r="79">
      <c r="A79" s="4" t="inlineStr">
        <is>
          <t>Intercompany | Energy Services</t>
        </is>
      </c>
    </row>
    <row r="80">
      <c r="A80" s="3" t="inlineStr">
        <is>
          <t>Segment Reporting Information [Line Items]</t>
        </is>
      </c>
    </row>
    <row r="81">
      <c r="A81" s="4" t="inlineStr">
        <is>
          <t>Nonutility</t>
        </is>
      </c>
      <c r="B81" s="5" t="n">
        <v>1576</v>
      </c>
      <c r="C81" s="5" t="n">
        <v>2803</v>
      </c>
      <c r="D81" s="5" t="n">
        <v>5032</v>
      </c>
      <c r="E81" s="5" t="n">
        <v>4931</v>
      </c>
    </row>
    <row r="82">
      <c r="A82" s="4" t="inlineStr">
        <is>
          <t>Intercompany | Storage and Transportation</t>
        </is>
      </c>
    </row>
    <row r="83">
      <c r="A83" s="3" t="inlineStr">
        <is>
          <t>Segment Reporting Information [Line Items]</t>
        </is>
      </c>
    </row>
    <row r="84">
      <c r="A84" s="4" t="inlineStr">
        <is>
          <t>Nonutility</t>
        </is>
      </c>
      <c r="B84" s="5" t="n">
        <v>537</v>
      </c>
      <c r="C84" s="5" t="n">
        <v>669</v>
      </c>
      <c r="D84" s="5" t="n">
        <v>1096</v>
      </c>
      <c r="E84" s="5" t="n">
        <v>1326</v>
      </c>
    </row>
    <row r="85">
      <c r="A85" s="4" t="inlineStr">
        <is>
          <t>Home Services and Other</t>
        </is>
      </c>
    </row>
    <row r="86">
      <c r="A86" s="3" t="inlineStr">
        <is>
          <t>Segment Reporting Information [Line Items]</t>
        </is>
      </c>
    </row>
    <row r="87">
      <c r="A87" s="4" t="inlineStr">
        <is>
          <t>Nonutility</t>
        </is>
      </c>
      <c r="B87" s="5" t="n">
        <v>13141</v>
      </c>
      <c r="C87" s="5" t="n">
        <v>12521</v>
      </c>
      <c r="D87" s="5" t="n">
        <v>26993</v>
      </c>
      <c r="E87" s="5" t="n">
        <v>24931</v>
      </c>
    </row>
    <row r="88">
      <c r="A88" s="4" t="inlineStr">
        <is>
          <t>Operating revenues</t>
        </is>
      </c>
      <c r="B88" s="5" t="n">
        <v>13141</v>
      </c>
      <c r="C88" s="5" t="n">
        <v>12521</v>
      </c>
      <c r="D88" s="5" t="n">
        <v>26993</v>
      </c>
      <c r="E88" s="5" t="n">
        <v>24931</v>
      </c>
    </row>
    <row r="89">
      <c r="A89" s="4" t="inlineStr">
        <is>
          <t>Depreciation and amortization</t>
        </is>
      </c>
      <c r="B89" s="5" t="n">
        <v>203</v>
      </c>
      <c r="C89" s="5" t="n">
        <v>227</v>
      </c>
      <c r="D89" s="5" t="n">
        <v>407</v>
      </c>
      <c r="E89" s="5" t="n">
        <v>487</v>
      </c>
    </row>
    <row r="90">
      <c r="A90" s="4" t="inlineStr">
        <is>
          <t>Interest income</t>
        </is>
      </c>
      <c r="B90" s="5" t="n">
        <v>147</v>
      </c>
      <c r="C90" s="5" t="n">
        <v>127</v>
      </c>
      <c r="D90" s="5" t="n">
        <v>302</v>
      </c>
      <c r="E90" s="5" t="n">
        <v>259</v>
      </c>
    </row>
    <row r="91">
      <c r="A91" s="4" t="inlineStr">
        <is>
          <t>Interest expense, net of capitalized interest</t>
        </is>
      </c>
      <c r="B91" s="5" t="n">
        <v>125</v>
      </c>
      <c r="C91" s="5" t="n">
        <v>1728</v>
      </c>
      <c r="D91" s="5" t="n">
        <v>369</v>
      </c>
      <c r="E91" s="5" t="n">
        <v>2844</v>
      </c>
    </row>
    <row r="92">
      <c r="A92" s="4" t="inlineStr">
        <is>
          <t>Income tax provision (benefit)</t>
        </is>
      </c>
      <c r="B92" s="5" t="n">
        <v>256</v>
      </c>
      <c r="C92" s="5" t="n">
        <v>-59</v>
      </c>
      <c r="D92" s="5" t="n">
        <v>502</v>
      </c>
      <c r="E92" s="5" t="n">
        <v>59</v>
      </c>
    </row>
    <row r="93">
      <c r="A93" s="4" t="inlineStr">
        <is>
          <t>Net financial earnings (loss)</t>
        </is>
      </c>
      <c r="B93" s="5" t="n">
        <v>451</v>
      </c>
      <c r="C93" s="5" t="n">
        <v>747</v>
      </c>
      <c r="D93" s="5" t="n">
        <v>898</v>
      </c>
      <c r="E93" s="5" t="n">
        <v>685</v>
      </c>
    </row>
    <row r="94">
      <c r="A94" s="4" t="inlineStr">
        <is>
          <t>Capital expenditures</t>
        </is>
      </c>
      <c r="B94" s="5" t="n">
        <v>163</v>
      </c>
      <c r="C94" s="5" t="n">
        <v>125</v>
      </c>
      <c r="D94" s="5" t="n">
        <v>242</v>
      </c>
      <c r="E94" s="5" t="n">
        <v>811</v>
      </c>
    </row>
    <row r="95">
      <c r="A95" s="4" t="inlineStr">
        <is>
          <t>Eliminations</t>
        </is>
      </c>
    </row>
    <row r="96">
      <c r="A96" s="3" t="inlineStr">
        <is>
          <t>Segment Reporting Information [Line Items]</t>
        </is>
      </c>
    </row>
    <row r="97">
      <c r="A97" s="4" t="inlineStr">
        <is>
          <t>Nonutility</t>
        </is>
      </c>
      <c r="B97" s="5" t="n">
        <v>-2532</v>
      </c>
      <c r="C97" s="5" t="n">
        <v>-3724</v>
      </c>
      <c r="D97" s="5" t="n">
        <v>-6983</v>
      </c>
      <c r="E97" s="5" t="n">
        <v>-6676</v>
      </c>
    </row>
    <row r="98">
      <c r="A98" s="4" t="inlineStr">
        <is>
          <t>Depreciation and amortization</t>
        </is>
      </c>
      <c r="B98" s="5" t="n">
        <v>-26</v>
      </c>
      <c r="C98" s="5" t="n">
        <v>84</v>
      </c>
      <c r="D98" s="5" t="n">
        <v>-124</v>
      </c>
      <c r="E98" s="5" t="n">
        <v>-98</v>
      </c>
    </row>
    <row r="99">
      <c r="A99" s="4" t="inlineStr">
        <is>
          <t>Interest income</t>
        </is>
      </c>
      <c r="B99" s="5" t="n">
        <v>-231</v>
      </c>
      <c r="C99" s="5" t="n">
        <v>-237</v>
      </c>
      <c r="D99" s="5" t="n">
        <v>-455</v>
      </c>
      <c r="E99" s="5" t="n">
        <v>-476</v>
      </c>
    </row>
    <row r="100">
      <c r="A100" s="4" t="inlineStr">
        <is>
          <t>Income tax provision (benefit)</t>
        </is>
      </c>
      <c r="B100" s="5" t="n">
        <v>893</v>
      </c>
      <c r="C100" s="5" t="n">
        <v>2207</v>
      </c>
      <c r="D100" s="5" t="n">
        <v>-552</v>
      </c>
      <c r="E100" s="5" t="n">
        <v>1481</v>
      </c>
    </row>
    <row r="101">
      <c r="A101" s="4" t="inlineStr">
        <is>
          <t>Impairment of equity method investment</t>
        </is>
      </c>
      <c r="B101" s="5" t="n">
        <v>-487</v>
      </c>
      <c r="C101" s="5" t="n">
        <v>-582</v>
      </c>
      <c r="D101" s="5" t="n">
        <v>-968</v>
      </c>
      <c r="E101" s="5" t="n">
        <v>-1100</v>
      </c>
    </row>
    <row r="102">
      <c r="A102" s="4" t="inlineStr">
        <is>
          <t>Net financial earnings (loss)</t>
        </is>
      </c>
      <c r="B102" s="6" t="n">
        <v>-1102</v>
      </c>
      <c r="C102" s="6" t="n">
        <v>-3051</v>
      </c>
      <c r="D102" s="6" t="n">
        <v>-567</v>
      </c>
      <c r="E102" s="6" t="n">
        <v>-25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OTHER OPERATIONS DATA - RECONCILIATION OF SEGMENT ASSETS TO CONSOLIDATED (Details) - USD ($) $ in Thousands</t>
        </is>
      </c>
      <c r="B1" s="2" t="inlineStr">
        <is>
          <t>Mar. 31, 2022</t>
        </is>
      </c>
      <c r="C1" s="2" t="inlineStr">
        <is>
          <t>Sep. 30, 2021</t>
        </is>
      </c>
    </row>
    <row r="2">
      <c r="A2" s="3" t="inlineStr">
        <is>
          <t>Segment Reporting, Asset Reconciling Item [Line Items]</t>
        </is>
      </c>
    </row>
    <row r="3">
      <c r="A3" s="4" t="inlineStr">
        <is>
          <t>Assets</t>
        </is>
      </c>
      <c r="B3" s="6" t="n">
        <v>5870004</v>
      </c>
      <c r="C3" s="6" t="n">
        <v>5722278</v>
      </c>
    </row>
    <row r="4">
      <c r="A4" s="4" t="inlineStr">
        <is>
          <t>Operating Segments</t>
        </is>
      </c>
    </row>
    <row r="5">
      <c r="A5" s="3" t="inlineStr">
        <is>
          <t>Segment Reporting, Asset Reconciling Item [Line Items]</t>
        </is>
      </c>
    </row>
    <row r="6">
      <c r="A6" s="4" t="inlineStr">
        <is>
          <t>Assets</t>
        </is>
      </c>
      <c r="B6" s="5" t="n">
        <v>6028362</v>
      </c>
      <c r="C6" s="5" t="n">
        <v>5850079</v>
      </c>
    </row>
    <row r="7">
      <c r="A7" s="4" t="inlineStr">
        <is>
          <t>Operating Segments | Natural Gas Distribution</t>
        </is>
      </c>
    </row>
    <row r="8">
      <c r="A8" s="3" t="inlineStr">
        <is>
          <t>Segment Reporting, Asset Reconciling Item [Line Items]</t>
        </is>
      </c>
    </row>
    <row r="9">
      <c r="A9" s="4" t="inlineStr">
        <is>
          <t>Assets</t>
        </is>
      </c>
      <c r="B9" s="5" t="n">
        <v>3844036</v>
      </c>
      <c r="C9" s="5" t="n">
        <v>3707461</v>
      </c>
    </row>
    <row r="10">
      <c r="A10" s="4" t="inlineStr">
        <is>
          <t>Operating Segments | Clean Energy Ventures</t>
        </is>
      </c>
    </row>
    <row r="11">
      <c r="A11" s="3" t="inlineStr">
        <is>
          <t>Segment Reporting, Asset Reconciling Item [Line Items]</t>
        </is>
      </c>
    </row>
    <row r="12">
      <c r="A12" s="4" t="inlineStr">
        <is>
          <t>Assets</t>
        </is>
      </c>
      <c r="B12" s="5" t="n">
        <v>970599</v>
      </c>
      <c r="C12" s="5" t="n">
        <v>914788</v>
      </c>
    </row>
    <row r="13">
      <c r="A13" s="4" t="inlineStr">
        <is>
          <t>Operating Segments | Energy Services</t>
        </is>
      </c>
    </row>
    <row r="14">
      <c r="A14" s="3" t="inlineStr">
        <is>
          <t>Segment Reporting, Asset Reconciling Item [Line Items]</t>
        </is>
      </c>
    </row>
    <row r="15">
      <c r="A15" s="4" t="inlineStr">
        <is>
          <t>Assets</t>
        </is>
      </c>
      <c r="B15" s="5" t="n">
        <v>248112</v>
      </c>
      <c r="C15" s="5" t="n">
        <v>365423</v>
      </c>
    </row>
    <row r="16">
      <c r="A16" s="4" t="inlineStr">
        <is>
          <t>Operating Segments | Storage and Transportation</t>
        </is>
      </c>
    </row>
    <row r="17">
      <c r="A17" s="3" t="inlineStr">
        <is>
          <t>Segment Reporting, Asset Reconciling Item [Line Items]</t>
        </is>
      </c>
    </row>
    <row r="18">
      <c r="A18" s="4" t="inlineStr">
        <is>
          <t>Assets</t>
        </is>
      </c>
      <c r="B18" s="5" t="n">
        <v>965615</v>
      </c>
      <c r="C18" s="5" t="n">
        <v>862407</v>
      </c>
    </row>
    <row r="19">
      <c r="A19" s="4" t="inlineStr">
        <is>
          <t>Home Services and Other</t>
        </is>
      </c>
    </row>
    <row r="20">
      <c r="A20" s="3" t="inlineStr">
        <is>
          <t>Segment Reporting, Asset Reconciling Item [Line Items]</t>
        </is>
      </c>
    </row>
    <row r="21">
      <c r="A21" s="4" t="inlineStr">
        <is>
          <t>Assets</t>
        </is>
      </c>
      <c r="B21" s="5" t="n">
        <v>136300</v>
      </c>
      <c r="C21" s="5" t="n">
        <v>162134</v>
      </c>
    </row>
    <row r="22">
      <c r="A22" s="4" t="inlineStr">
        <is>
          <t>Intercompany Assets</t>
        </is>
      </c>
    </row>
    <row r="23">
      <c r="A23" s="3" t="inlineStr">
        <is>
          <t>Segment Reporting, Asset Reconciling Item [Line Items]</t>
        </is>
      </c>
    </row>
    <row r="24">
      <c r="A24" s="4" t="inlineStr">
        <is>
          <t>Assets</t>
        </is>
      </c>
      <c r="B24" s="6" t="n">
        <v>-294658</v>
      </c>
      <c r="C24" s="6" t="n">
        <v>-2899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PORTING SEGMENT AND OTHER OPERATIONS DATA - NET FINANCIAL EARNINGS (LOSS) RECONCILIATION (Details) - USD ($)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Segment Reporting [Abstract]</t>
        </is>
      </c>
    </row>
    <row r="4">
      <c r="A4" s="4" t="inlineStr">
        <is>
          <t>Net financial earnings (loss)</t>
        </is>
      </c>
      <c r="B4" s="6" t="n">
        <v>130206</v>
      </c>
      <c r="D4" s="6" t="n">
        <v>170604</v>
      </c>
      <c r="F4" s="6" t="n">
        <v>195976</v>
      </c>
      <c r="G4" s="6" t="n">
        <v>215261</v>
      </c>
    </row>
    <row r="5">
      <c r="A5" s="3" t="inlineStr">
        <is>
          <t>Less:</t>
        </is>
      </c>
    </row>
    <row r="6">
      <c r="A6" s="4" t="inlineStr">
        <is>
          <t>Unrealized loss (gain) on derivative instruments and related transactions</t>
        </is>
      </c>
      <c r="B6" s="5" t="n">
        <v>42022</v>
      </c>
      <c r="D6" s="5" t="n">
        <v>29255</v>
      </c>
      <c r="F6" s="5" t="n">
        <v>-40169</v>
      </c>
      <c r="G6" s="5" t="n">
        <v>-8235</v>
      </c>
    </row>
    <row r="7">
      <c r="A7" s="4" t="inlineStr">
        <is>
          <t>Tax effect</t>
        </is>
      </c>
      <c r="B7" s="5" t="n">
        <v>-9980</v>
      </c>
      <c r="D7" s="5" t="n">
        <v>-6954</v>
      </c>
      <c r="F7" s="5" t="n">
        <v>9556</v>
      </c>
      <c r="G7" s="5" t="n">
        <v>1958</v>
      </c>
    </row>
    <row r="8">
      <c r="A8" s="4" t="inlineStr">
        <is>
          <t>Effects of economic hedging related to natural gas inventory</t>
        </is>
      </c>
      <c r="B8" s="5" t="n">
        <v>1155</v>
      </c>
      <c r="D8" s="5" t="n">
        <v>-7209</v>
      </c>
      <c r="F8" s="5" t="n">
        <v>24732</v>
      </c>
      <c r="G8" s="5" t="n">
        <v>-14741</v>
      </c>
    </row>
    <row r="9">
      <c r="A9" s="4" t="inlineStr">
        <is>
          <t>Tax effect</t>
        </is>
      </c>
      <c r="B9" s="5" t="n">
        <v>-274</v>
      </c>
      <c r="D9" s="5" t="n">
        <v>1713</v>
      </c>
      <c r="F9" s="5" t="n">
        <v>-5877</v>
      </c>
      <c r="G9" s="5" t="n">
        <v>3503</v>
      </c>
    </row>
    <row r="10">
      <c r="A10" s="4" t="inlineStr">
        <is>
          <t>NFE tax adjustment</t>
        </is>
      </c>
      <c r="B10" s="5" t="n">
        <v>1248</v>
      </c>
      <c r="D10" s="5" t="n">
        <v>3990</v>
      </c>
      <c r="F10" s="5" t="n">
        <v>387</v>
      </c>
      <c r="G10" s="5" t="n">
        <v>1922</v>
      </c>
    </row>
    <row r="11">
      <c r="A11" s="4" t="inlineStr">
        <is>
          <t>NET INCOME</t>
        </is>
      </c>
      <c r="B11" s="6" t="n">
        <v>96035</v>
      </c>
      <c r="C11" s="6" t="n">
        <v>111312</v>
      </c>
      <c r="D11" s="6" t="n">
        <v>149809</v>
      </c>
      <c r="E11" s="6" t="n">
        <v>81045</v>
      </c>
      <c r="F11" s="6" t="n">
        <v>207347</v>
      </c>
      <c r="G11" s="6" t="n">
        <v>230854</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21" customWidth="1" min="5" max="5"/>
    <col width="36" customWidth="1" min="6" max="6"/>
    <col width="21" customWidth="1" min="7" max="7"/>
    <col width="21" customWidth="1" min="8" max="8"/>
    <col width="14" customWidth="1" min="9" max="9"/>
  </cols>
  <sheetData>
    <row r="1">
      <c r="A1" s="1" t="inlineStr">
        <is>
          <t>RELATED PARTY TRANSACTIONS (Details) $ in Thousands</t>
        </is>
      </c>
      <c r="B1" s="2" t="inlineStr">
        <is>
          <t>Apr. 01, 2020USD ($)Bcf</t>
        </is>
      </c>
      <c r="C1" s="2" t="inlineStr">
        <is>
          <t>Mar. 31, 2021</t>
        </is>
      </c>
      <c r="D1" s="2" t="inlineStr">
        <is>
          <t>Mar. 31, 2022USD ($)</t>
        </is>
      </c>
      <c r="E1" s="2" t="inlineStr">
        <is>
          <t>Mar. 31, 2021USD ($)</t>
        </is>
      </c>
      <c r="F1" s="2" t="inlineStr">
        <is>
          <t>Mar. 31, 2022USD ($)dth / dleaseBcf</t>
        </is>
      </c>
      <c r="G1" s="2" t="inlineStr">
        <is>
          <t>Mar. 31, 2021USD ($)</t>
        </is>
      </c>
      <c r="H1" s="2" t="inlineStr">
        <is>
          <t>Sep. 30, 2021USD ($)</t>
        </is>
      </c>
      <c r="I1" s="2" t="inlineStr">
        <is>
          <t>Jul. 31, 2021</t>
        </is>
      </c>
    </row>
    <row r="2">
      <c r="A2" s="3" t="inlineStr">
        <is>
          <t>Related Party Transaction [Line Items]</t>
        </is>
      </c>
    </row>
    <row r="3">
      <c r="A3" s="4" t="inlineStr">
        <is>
          <t>Demand fees expense recognized pertaining to related party agreement</t>
        </is>
      </c>
      <c r="D3" s="6" t="n">
        <v>1883</v>
      </c>
      <c r="E3" s="6" t="n">
        <v>1731</v>
      </c>
      <c r="F3" s="6" t="n">
        <v>3729</v>
      </c>
      <c r="G3" s="6" t="n">
        <v>3464</v>
      </c>
    </row>
    <row r="4">
      <c r="A4" s="4" t="inlineStr">
        <is>
          <t>Demand fees payable</t>
        </is>
      </c>
      <c r="D4" s="5" t="n">
        <v>855</v>
      </c>
      <c r="F4" s="6" t="n">
        <v>855</v>
      </c>
      <c r="H4" s="6" t="n">
        <v>861</v>
      </c>
    </row>
    <row r="5">
      <c r="A5" s="4" t="inlineStr">
        <is>
          <t>Number of asset management agreements | lease</t>
        </is>
      </c>
      <c r="F5" s="5" t="n">
        <v>1</v>
      </c>
    </row>
    <row r="6">
      <c r="A6" s="4" t="inlineStr">
        <is>
          <t>NJNG to NJRES Affiliate</t>
        </is>
      </c>
    </row>
    <row r="7">
      <c r="A7" s="3" t="inlineStr">
        <is>
          <t>Related Party Transaction [Line Items]</t>
        </is>
      </c>
    </row>
    <row r="8">
      <c r="A8" s="4" t="inlineStr">
        <is>
          <t>Asset management agreement, period</t>
        </is>
      </c>
      <c r="B8" s="4" t="inlineStr">
        <is>
          <t>5 years</t>
        </is>
      </c>
    </row>
    <row r="9">
      <c r="A9" s="4" t="inlineStr">
        <is>
          <t>NJNG to Steckman RIdge Affiliate</t>
        </is>
      </c>
    </row>
    <row r="10">
      <c r="A10" s="3" t="inlineStr">
        <is>
          <t>Related Party Transaction [Line Items]</t>
        </is>
      </c>
    </row>
    <row r="11">
      <c r="A11" s="4" t="inlineStr">
        <is>
          <t>Natural gas sold at cost under asset management agreement (in Bcf) | Bcf</t>
        </is>
      </c>
      <c r="B11" s="5" t="n">
        <v>3</v>
      </c>
    </row>
    <row r="12">
      <c r="A12" s="4" t="inlineStr">
        <is>
          <t>Approximate annual demand fees under agreement</t>
        </is>
      </c>
      <c r="B12" s="6" t="n">
        <v>9300</v>
      </c>
    </row>
    <row r="13">
      <c r="A13" s="4" t="inlineStr">
        <is>
          <t>Demand fees expense recognized pertaining to related party agreement</t>
        </is>
      </c>
      <c r="D13" s="5" t="n">
        <v>1546</v>
      </c>
      <c r="E13" s="5" t="n">
        <v>1505</v>
      </c>
      <c r="F13" s="6" t="n">
        <v>3104</v>
      </c>
      <c r="G13" s="5" t="n">
        <v>3073</v>
      </c>
    </row>
    <row r="14">
      <c r="A14" s="4" t="inlineStr">
        <is>
          <t>Demand fees payable</t>
        </is>
      </c>
      <c r="D14" s="5" t="n">
        <v>779</v>
      </c>
      <c r="F14" s="5" t="n">
        <v>779</v>
      </c>
      <c r="H14" s="5" t="n">
        <v>778</v>
      </c>
    </row>
    <row r="15">
      <c r="A15" s="4" t="inlineStr">
        <is>
          <t>NJRES to Steckman Ridge Affiliate</t>
        </is>
      </c>
    </row>
    <row r="16">
      <c r="A16" s="3" t="inlineStr">
        <is>
          <t>Related Party Transaction [Line Items]</t>
        </is>
      </c>
    </row>
    <row r="17">
      <c r="A17" s="4" t="inlineStr">
        <is>
          <t>Demand fees expense recognized pertaining to related party agreement</t>
        </is>
      </c>
      <c r="D17" s="5" t="n">
        <v>337</v>
      </c>
      <c r="E17" s="6" t="n">
        <v>226</v>
      </c>
      <c r="F17" s="5" t="n">
        <v>625</v>
      </c>
      <c r="G17" s="6" t="n">
        <v>391</v>
      </c>
    </row>
    <row r="18">
      <c r="A18" s="4" t="inlineStr">
        <is>
          <t>Demand fees payable</t>
        </is>
      </c>
      <c r="D18" s="6" t="n">
        <v>76</v>
      </c>
      <c r="F18" s="6" t="n">
        <v>76</v>
      </c>
      <c r="H18" s="6" t="n">
        <v>83</v>
      </c>
    </row>
    <row r="19">
      <c r="A19" s="4" t="inlineStr">
        <is>
          <t>NJN G to Adelphia Affiliate</t>
        </is>
      </c>
    </row>
    <row r="20">
      <c r="A20" s="3" t="inlineStr">
        <is>
          <t>Related Party Transaction [Line Items]</t>
        </is>
      </c>
    </row>
    <row r="21">
      <c r="A21" s="4" t="inlineStr">
        <is>
          <t>Transportation precedent agreement term</t>
        </is>
      </c>
      <c r="F21" s="4" t="inlineStr">
        <is>
          <t>5 years</t>
        </is>
      </c>
    </row>
    <row r="22">
      <c r="A22" s="4" t="inlineStr">
        <is>
          <t>Transportation capacity under precedent agreement with PennEast (in bcf per day) | dth / d</t>
        </is>
      </c>
      <c r="F22" s="5" t="n">
        <v>130000</v>
      </c>
    </row>
    <row r="23">
      <c r="A23" s="4" t="inlineStr">
        <is>
          <t>Leaf River Energy Center LLC</t>
        </is>
      </c>
    </row>
    <row r="24">
      <c r="A24" s="3" t="inlineStr">
        <is>
          <t>Related Party Transaction [Line Items]</t>
        </is>
      </c>
    </row>
    <row r="25">
      <c r="A25" s="4" t="inlineStr">
        <is>
          <t>Natural gas sold at cost under asset management agreement (in Bcf) | Bcf</t>
        </is>
      </c>
      <c r="F25" s="5" t="n">
        <v>3</v>
      </c>
    </row>
    <row r="26">
      <c r="A26" s="4" t="inlineStr">
        <is>
          <t>Storage capacity agreement term</t>
        </is>
      </c>
      <c r="F26" s="4" t="inlineStr">
        <is>
          <t>5 years</t>
        </is>
      </c>
    </row>
    <row r="27">
      <c r="A27" s="4" t="inlineStr">
        <is>
          <t>NJNG and Clean Energy Ventures to PPA</t>
        </is>
      </c>
    </row>
    <row r="28">
      <c r="A28" s="3" t="inlineStr">
        <is>
          <t>Related Party Transaction [Line Items]</t>
        </is>
      </c>
    </row>
    <row r="29">
      <c r="A29" s="4" t="inlineStr">
        <is>
          <t>Sublease agreement term</t>
        </is>
      </c>
      <c r="C29" s="4" t="inlineStr">
        <is>
          <t>15 years</t>
        </is>
      </c>
    </row>
    <row r="30">
      <c r="A30" s="4" t="inlineStr">
        <is>
          <t>NJNG To NJR Subsidiaries</t>
        </is>
      </c>
    </row>
    <row r="31">
      <c r="A31" s="3" t="inlineStr">
        <is>
          <t>Related Party Transaction [Line Items]</t>
        </is>
      </c>
    </row>
    <row r="32">
      <c r="A32" s="4" t="inlineStr">
        <is>
          <t>Term of contract</t>
        </is>
      </c>
      <c r="I32" s="4" t="inlineStr">
        <is>
          <t>16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4" customWidth="1" min="5" max="5"/>
    <col width="46" customWidth="1" min="6" max="6"/>
    <col width="25" customWidth="1" min="7" max="7"/>
    <col width="18" customWidth="1" min="8" max="8"/>
  </cols>
  <sheetData>
    <row r="1">
      <c r="A1" s="1" t="inlineStr">
        <is>
          <t>CONDENSED CONSOLIDATED STATEMENTS OF COMMON STOCK EQUITY (Unaudited) - USD ($) $ in Thousands</t>
        </is>
      </c>
      <c r="C1" s="2" t="inlineStr">
        <is>
          <t>Total</t>
        </is>
      </c>
      <c r="D1" s="2" t="inlineStr">
        <is>
          <t>Common Stock</t>
        </is>
      </c>
      <c r="E1" s="2" t="inlineStr">
        <is>
          <t>Premium on Common Stock</t>
        </is>
      </c>
      <c r="F1" s="2" t="inlineStr">
        <is>
          <t>Accumulated Other Comprehensive (Loss) Income</t>
        </is>
      </c>
      <c r="G1" s="2" t="inlineStr">
        <is>
          <t>Treasury Stock and Other</t>
        </is>
      </c>
      <c r="H1" s="2" t="inlineStr">
        <is>
          <t>Retained Earnings</t>
        </is>
      </c>
    </row>
    <row r="2">
      <c r="A2" s="4" t="inlineStr">
        <is>
          <t>Balance as of beginning of period (in shares) at Sep. 30, 2020</t>
        </is>
      </c>
      <c r="D2" s="5" t="n">
        <v>95949000</v>
      </c>
    </row>
    <row r="3">
      <c r="A3" s="4" t="inlineStr">
        <is>
          <t>Balance as of beginning of period at Sep. 30, 2020</t>
        </is>
      </c>
      <c r="C3" s="6" t="n">
        <v>1643896</v>
      </c>
      <c r="D3" s="6" t="n">
        <v>240243</v>
      </c>
      <c r="E3" s="6" t="n">
        <v>491982</v>
      </c>
      <c r="F3" s="6" t="n">
        <v>-44315</v>
      </c>
      <c r="G3" s="6" t="n">
        <v>8485</v>
      </c>
      <c r="H3" s="6" t="n">
        <v>947501</v>
      </c>
    </row>
    <row r="4">
      <c r="A4" s="3" t="inlineStr">
        <is>
          <t>Increase (Decrease) in Stockholders' Equity [Roll Forward]</t>
        </is>
      </c>
    </row>
    <row r="5">
      <c r="A5" s="4" t="inlineStr">
        <is>
          <t>Net income</t>
        </is>
      </c>
      <c r="C5" s="5" t="n">
        <v>81045</v>
      </c>
      <c r="H5" s="5" t="n">
        <v>81045</v>
      </c>
    </row>
    <row r="6">
      <c r="A6" s="4" t="inlineStr">
        <is>
          <t>Other comprehensive income</t>
        </is>
      </c>
      <c r="C6" s="5" t="n">
        <v>1043</v>
      </c>
      <c r="F6" s="5" t="n">
        <v>1043</v>
      </c>
    </row>
    <row r="7">
      <c r="A7" s="3" t="inlineStr">
        <is>
          <t>Common stock issued:</t>
        </is>
      </c>
    </row>
    <row r="8">
      <c r="A8" s="4" t="inlineStr">
        <is>
          <t>Incentive compensation plan (in shares)</t>
        </is>
      </c>
      <c r="D8" s="5" t="n">
        <v>50000</v>
      </c>
    </row>
    <row r="9">
      <c r="A9" s="4" t="inlineStr">
        <is>
          <t>Incentive compensation plan</t>
        </is>
      </c>
      <c r="C9" s="5" t="n">
        <v>5534</v>
      </c>
      <c r="D9" s="6" t="n">
        <v>124</v>
      </c>
      <c r="E9" s="5" t="n">
        <v>5410</v>
      </c>
    </row>
    <row r="10">
      <c r="A10" s="4" t="inlineStr">
        <is>
          <t>Dividend reinvestment plan (in shares)</t>
        </is>
      </c>
      <c r="B10" s="4" t="inlineStr">
        <is>
          <t>[1]</t>
        </is>
      </c>
      <c r="D10" s="5" t="n">
        <v>140000</v>
      </c>
    </row>
    <row r="11">
      <c r="A11" s="4" t="inlineStr">
        <is>
          <t>Dividend reinvestment plan</t>
        </is>
      </c>
      <c r="B11" s="4" t="inlineStr">
        <is>
          <t>[1]</t>
        </is>
      </c>
      <c r="C11" s="5" t="n">
        <v>1091</v>
      </c>
      <c r="E11" s="5" t="n">
        <v>-4502</v>
      </c>
      <c r="G11" s="5" t="n">
        <v>5593</v>
      </c>
    </row>
    <row r="12">
      <c r="A12" s="4" t="inlineStr">
        <is>
          <t>Cash dividend declared</t>
        </is>
      </c>
      <c r="C12" s="5" t="n">
        <v>-31966</v>
      </c>
      <c r="H12" s="5" t="n">
        <v>-31966</v>
      </c>
    </row>
    <row r="13">
      <c r="A13" s="4" t="inlineStr">
        <is>
          <t>Treasury stock and other</t>
        </is>
      </c>
      <c r="C13" s="5" t="n">
        <v>-2429</v>
      </c>
      <c r="G13" s="5" t="n">
        <v>-2429</v>
      </c>
    </row>
    <row r="14">
      <c r="A14" s="4" t="inlineStr">
        <is>
          <t>Balance as of end of period (in shares) at Dec. 31, 2020</t>
        </is>
      </c>
      <c r="D14" s="5" t="n">
        <v>96139000</v>
      </c>
    </row>
    <row r="15">
      <c r="A15" s="4" t="inlineStr">
        <is>
          <t>Balance as of end of period at Dec. 31, 2020</t>
        </is>
      </c>
      <c r="C15" s="5" t="n">
        <v>1698214</v>
      </c>
      <c r="D15" s="6" t="n">
        <v>240367</v>
      </c>
      <c r="E15" s="5" t="n">
        <v>492890</v>
      </c>
      <c r="F15" s="5" t="n">
        <v>-43272</v>
      </c>
      <c r="G15" s="5" t="n">
        <v>11649</v>
      </c>
      <c r="H15" s="5" t="n">
        <v>996580</v>
      </c>
    </row>
    <row r="16">
      <c r="A16" s="4" t="inlineStr">
        <is>
          <t>Balance as of beginning of period (in shares) at Sep. 30, 2020</t>
        </is>
      </c>
      <c r="D16" s="5" t="n">
        <v>95949000</v>
      </c>
    </row>
    <row r="17">
      <c r="A17" s="4" t="inlineStr">
        <is>
          <t>Balance as of beginning of period at Sep. 30, 2020</t>
        </is>
      </c>
      <c r="C17" s="5" t="n">
        <v>1643896</v>
      </c>
      <c r="D17" s="6" t="n">
        <v>240243</v>
      </c>
      <c r="E17" s="5" t="n">
        <v>491982</v>
      </c>
      <c r="F17" s="5" t="n">
        <v>-44315</v>
      </c>
      <c r="G17" s="5" t="n">
        <v>8485</v>
      </c>
      <c r="H17" s="5" t="n">
        <v>947501</v>
      </c>
    </row>
    <row r="18">
      <c r="A18" s="3" t="inlineStr">
        <is>
          <t>Increase (Decrease) in Stockholders' Equity [Roll Forward]</t>
        </is>
      </c>
    </row>
    <row r="19">
      <c r="A19" s="4" t="inlineStr">
        <is>
          <t>Net income</t>
        </is>
      </c>
      <c r="C19" s="5" t="n">
        <v>230854</v>
      </c>
    </row>
    <row r="20">
      <c r="A20" s="4" t="inlineStr">
        <is>
          <t>Other comprehensive income</t>
        </is>
      </c>
      <c r="C20" s="5" t="n">
        <v>2119</v>
      </c>
    </row>
    <row r="21">
      <c r="A21" s="4" t="inlineStr">
        <is>
          <t>Balance as of end of period (in shares) at Mar. 31, 2021</t>
        </is>
      </c>
      <c r="D21" s="5" t="n">
        <v>96262000</v>
      </c>
    </row>
    <row r="22">
      <c r="A22" s="4" t="inlineStr">
        <is>
          <t>Balance as of end of period at Mar. 31, 2021</t>
        </is>
      </c>
      <c r="C22" s="5" t="n">
        <v>1821833</v>
      </c>
      <c r="D22" s="6" t="n">
        <v>240497</v>
      </c>
      <c r="E22" s="5" t="n">
        <v>497167</v>
      </c>
      <c r="F22" s="5" t="n">
        <v>-42196</v>
      </c>
      <c r="G22" s="5" t="n">
        <v>11983</v>
      </c>
      <c r="H22" s="5" t="n">
        <v>1114382</v>
      </c>
    </row>
    <row r="23">
      <c r="A23" s="4" t="inlineStr">
        <is>
          <t>Balance as of beginning of period (in shares) at Dec. 31, 2020</t>
        </is>
      </c>
      <c r="D23" s="5" t="n">
        <v>96139000</v>
      </c>
    </row>
    <row r="24">
      <c r="A24" s="4" t="inlineStr">
        <is>
          <t>Balance as of beginning of period at Dec. 31, 2020</t>
        </is>
      </c>
      <c r="C24" s="5" t="n">
        <v>1698214</v>
      </c>
      <c r="D24" s="6" t="n">
        <v>240367</v>
      </c>
      <c r="E24" s="5" t="n">
        <v>492890</v>
      </c>
      <c r="F24" s="5" t="n">
        <v>-43272</v>
      </c>
      <c r="G24" s="5" t="n">
        <v>11649</v>
      </c>
      <c r="H24" s="5" t="n">
        <v>996580</v>
      </c>
    </row>
    <row r="25">
      <c r="A25" s="3" t="inlineStr">
        <is>
          <t>Increase (Decrease) in Stockholders' Equity [Roll Forward]</t>
        </is>
      </c>
    </row>
    <row r="26">
      <c r="A26" s="4" t="inlineStr">
        <is>
          <t>Net income</t>
        </is>
      </c>
      <c r="C26" s="5" t="n">
        <v>149809</v>
      </c>
      <c r="H26" s="5" t="n">
        <v>149809</v>
      </c>
    </row>
    <row r="27">
      <c r="A27" s="4" t="inlineStr">
        <is>
          <t>Other comprehensive income</t>
        </is>
      </c>
      <c r="C27" s="5" t="n">
        <v>1076</v>
      </c>
      <c r="F27" s="5" t="n">
        <v>1076</v>
      </c>
    </row>
    <row r="28">
      <c r="A28" s="3" t="inlineStr">
        <is>
          <t>Common stock issued:</t>
        </is>
      </c>
    </row>
    <row r="29">
      <c r="A29" s="4" t="inlineStr">
        <is>
          <t>Incentive compensation plan (in shares)</t>
        </is>
      </c>
      <c r="D29" s="5" t="n">
        <v>28000</v>
      </c>
    </row>
    <row r="30">
      <c r="A30" s="4" t="inlineStr">
        <is>
          <t>Incentive compensation plan</t>
        </is>
      </c>
      <c r="C30" s="5" t="n">
        <v>1216</v>
      </c>
      <c r="D30" s="6" t="n">
        <v>72</v>
      </c>
      <c r="E30" s="5" t="n">
        <v>1144</v>
      </c>
    </row>
    <row r="31">
      <c r="A31" s="4" t="inlineStr">
        <is>
          <t>Dividend reinvestment plan (in shares)</t>
        </is>
      </c>
      <c r="B31" s="4" t="inlineStr">
        <is>
          <t>[1]</t>
        </is>
      </c>
      <c r="D31" s="5" t="n">
        <v>103000</v>
      </c>
    </row>
    <row r="32">
      <c r="A32" s="4" t="inlineStr">
        <is>
          <t>Dividend reinvestment plan</t>
        </is>
      </c>
      <c r="B32" s="4" t="inlineStr">
        <is>
          <t>[1]</t>
        </is>
      </c>
      <c r="C32" s="5" t="n">
        <v>3579</v>
      </c>
      <c r="D32" s="6" t="n">
        <v>58</v>
      </c>
      <c r="E32" s="5" t="n">
        <v>3521</v>
      </c>
    </row>
    <row r="33">
      <c r="A33" s="4" t="inlineStr">
        <is>
          <t>Common stock offering</t>
        </is>
      </c>
      <c r="C33" s="5" t="n">
        <v>-388</v>
      </c>
      <c r="E33" s="5" t="n">
        <v>-388</v>
      </c>
    </row>
    <row r="34">
      <c r="A34" s="4" t="inlineStr">
        <is>
          <t>Cash dividend declared</t>
        </is>
      </c>
      <c r="C34" s="5" t="n">
        <v>-32007</v>
      </c>
      <c r="H34" s="5" t="n">
        <v>-32007</v>
      </c>
    </row>
    <row r="35">
      <c r="A35" s="4" t="inlineStr">
        <is>
          <t>Treasury stock and other (in shares)</t>
        </is>
      </c>
      <c r="D35" s="5" t="n">
        <v>-8000</v>
      </c>
    </row>
    <row r="36">
      <c r="A36" s="4" t="inlineStr">
        <is>
          <t>Treasury stock and other</t>
        </is>
      </c>
      <c r="C36" s="5" t="n">
        <v>334</v>
      </c>
      <c r="G36" s="5" t="n">
        <v>334</v>
      </c>
    </row>
    <row r="37">
      <c r="A37" s="4" t="inlineStr">
        <is>
          <t>Balance as of end of period (in shares) at Mar. 31, 2021</t>
        </is>
      </c>
      <c r="D37" s="5" t="n">
        <v>96262000</v>
      </c>
    </row>
    <row r="38">
      <c r="A38" s="4" t="inlineStr">
        <is>
          <t>Balance as of end of period at Mar. 31, 2021</t>
        </is>
      </c>
      <c r="C38" s="6" t="n">
        <v>1821833</v>
      </c>
      <c r="D38" s="6" t="n">
        <v>240497</v>
      </c>
      <c r="E38" s="5" t="n">
        <v>497167</v>
      </c>
      <c r="F38" s="5" t="n">
        <v>-42196</v>
      </c>
      <c r="G38" s="5" t="n">
        <v>11983</v>
      </c>
      <c r="H38" s="5" t="n">
        <v>1114382</v>
      </c>
    </row>
    <row r="39">
      <c r="A39" s="4" t="inlineStr">
        <is>
          <t>Balance as of beginning of period (in shares) at Sep. 30, 2021</t>
        </is>
      </c>
      <c r="C39" s="5" t="n">
        <v>95709662</v>
      </c>
      <c r="D39" s="5" t="n">
        <v>95710000</v>
      </c>
    </row>
    <row r="40">
      <c r="A40" s="4" t="inlineStr">
        <is>
          <t>Balance as of beginning of period at Sep. 30, 2021</t>
        </is>
      </c>
      <c r="C40" s="6" t="n">
        <v>1630862</v>
      </c>
      <c r="D40" s="6" t="n">
        <v>240644</v>
      </c>
      <c r="E40" s="5" t="n">
        <v>502584</v>
      </c>
      <c r="F40" s="5" t="n">
        <v>-34528</v>
      </c>
      <c r="G40" s="5" t="n">
        <v>-12448</v>
      </c>
      <c r="H40" s="5" t="n">
        <v>934610</v>
      </c>
    </row>
    <row r="41">
      <c r="A41" s="3" t="inlineStr">
        <is>
          <t>Increase (Decrease) in Stockholders' Equity [Roll Forward]</t>
        </is>
      </c>
    </row>
    <row r="42">
      <c r="A42" s="4" t="inlineStr">
        <is>
          <t>Net income</t>
        </is>
      </c>
      <c r="C42" s="5" t="n">
        <v>111312</v>
      </c>
      <c r="H42" s="5" t="n">
        <v>111312</v>
      </c>
    </row>
    <row r="43">
      <c r="A43" s="4" t="inlineStr">
        <is>
          <t>Other comprehensive income</t>
        </is>
      </c>
      <c r="C43" s="5" t="n">
        <v>1030</v>
      </c>
      <c r="F43" s="5" t="n">
        <v>1030</v>
      </c>
    </row>
    <row r="44">
      <c r="A44" s="3" t="inlineStr">
        <is>
          <t>Common stock issued:</t>
        </is>
      </c>
    </row>
    <row r="45">
      <c r="A45" s="4" t="inlineStr">
        <is>
          <t>Incentive compensation plan (in shares)</t>
        </is>
      </c>
      <c r="D45" s="5" t="n">
        <v>147000</v>
      </c>
    </row>
    <row r="46">
      <c r="A46" s="4" t="inlineStr">
        <is>
          <t>Incentive compensation plan</t>
        </is>
      </c>
      <c r="C46" s="5" t="n">
        <v>7502</v>
      </c>
      <c r="D46" s="6" t="n">
        <v>367</v>
      </c>
      <c r="E46" s="5" t="n">
        <v>7135</v>
      </c>
    </row>
    <row r="47">
      <c r="A47" s="4" t="inlineStr">
        <is>
          <t>Dividend reinvestment plan (in shares)</t>
        </is>
      </c>
      <c r="D47" s="5" t="n">
        <v>105000</v>
      </c>
    </row>
    <row r="48">
      <c r="A48" s="4" t="inlineStr">
        <is>
          <t>Dividend reinvestment plan</t>
        </is>
      </c>
      <c r="C48" s="5" t="n">
        <v>3678</v>
      </c>
      <c r="D48" s="6" t="n">
        <v>263</v>
      </c>
      <c r="E48" s="5" t="n">
        <v>3415</v>
      </c>
    </row>
    <row r="49">
      <c r="A49" s="4" t="inlineStr">
        <is>
          <t>Cash dividend declared</t>
        </is>
      </c>
      <c r="C49" s="5" t="n">
        <v>-34787</v>
      </c>
      <c r="H49" s="5" t="n">
        <v>-34787</v>
      </c>
    </row>
    <row r="50">
      <c r="A50" s="4" t="inlineStr">
        <is>
          <t>Treasury stock and other</t>
        </is>
      </c>
      <c r="C50" s="5" t="n">
        <v>-2619</v>
      </c>
      <c r="G50" s="5" t="n">
        <v>-2619</v>
      </c>
    </row>
    <row r="51">
      <c r="A51" s="4" t="inlineStr">
        <is>
          <t>Balance as of end of period (in shares) at Dec. 31, 2021</t>
        </is>
      </c>
      <c r="D51" s="5" t="n">
        <v>95962000</v>
      </c>
    </row>
    <row r="52">
      <c r="A52" s="4" t="inlineStr">
        <is>
          <t>Balance as of end of period at Dec. 31, 2021</t>
        </is>
      </c>
      <c r="C52" s="6" t="n">
        <v>1716978</v>
      </c>
      <c r="D52" s="6" t="n">
        <v>241274</v>
      </c>
      <c r="E52" s="5" t="n">
        <v>513134</v>
      </c>
      <c r="F52" s="5" t="n">
        <v>-33498</v>
      </c>
      <c r="G52" s="5" t="n">
        <v>-15067</v>
      </c>
      <c r="H52" s="5" t="n">
        <v>1011135</v>
      </c>
    </row>
    <row r="53">
      <c r="A53" s="4" t="inlineStr">
        <is>
          <t>Balance as of beginning of period (in shares) at Sep. 30, 2021</t>
        </is>
      </c>
      <c r="C53" s="5" t="n">
        <v>95709662</v>
      </c>
      <c r="D53" s="5" t="n">
        <v>95710000</v>
      </c>
    </row>
    <row r="54">
      <c r="A54" s="4" t="inlineStr">
        <is>
          <t>Balance as of beginning of period at Sep. 30, 2021</t>
        </is>
      </c>
      <c r="C54" s="6" t="n">
        <v>1630862</v>
      </c>
      <c r="D54" s="6" t="n">
        <v>240644</v>
      </c>
      <c r="E54" s="5" t="n">
        <v>502584</v>
      </c>
      <c r="F54" s="5" t="n">
        <v>-34528</v>
      </c>
      <c r="G54" s="5" t="n">
        <v>-12448</v>
      </c>
      <c r="H54" s="5" t="n">
        <v>934610</v>
      </c>
    </row>
    <row r="55">
      <c r="A55" s="3" t="inlineStr">
        <is>
          <t>Increase (Decrease) in Stockholders' Equity [Roll Forward]</t>
        </is>
      </c>
    </row>
    <row r="56">
      <c r="A56" s="4" t="inlineStr">
        <is>
          <t>Net income</t>
        </is>
      </c>
      <c r="C56" s="5" t="n">
        <v>207347</v>
      </c>
    </row>
    <row r="57">
      <c r="A57" s="4" t="inlineStr">
        <is>
          <t>Other comprehensive income</t>
        </is>
      </c>
      <c r="C57" s="6" t="n">
        <v>2061</v>
      </c>
    </row>
    <row r="58">
      <c r="A58" s="4" t="inlineStr">
        <is>
          <t>Balance as of end of period (in shares) at Mar. 31, 2022</t>
        </is>
      </c>
      <c r="C58" s="5" t="n">
        <v>96081796</v>
      </c>
      <c r="D58" s="5" t="n">
        <v>96082000</v>
      </c>
    </row>
    <row r="59">
      <c r="A59" s="4" t="inlineStr">
        <is>
          <t>Balance as of end of period at Mar. 31, 2022</t>
        </is>
      </c>
      <c r="C59" s="6" t="n">
        <v>1784287</v>
      </c>
      <c r="D59" s="6" t="n">
        <v>241593</v>
      </c>
      <c r="E59" s="5" t="n">
        <v>517843</v>
      </c>
      <c r="F59" s="5" t="n">
        <v>-32467</v>
      </c>
      <c r="G59" s="5" t="n">
        <v>-15025</v>
      </c>
      <c r="H59" s="5" t="n">
        <v>1072343</v>
      </c>
    </row>
    <row r="60">
      <c r="A60" s="4" t="inlineStr">
        <is>
          <t>Balance as of beginning of period (in shares) at Dec. 31, 2021</t>
        </is>
      </c>
      <c r="D60" s="5" t="n">
        <v>95962000</v>
      </c>
    </row>
    <row r="61">
      <c r="A61" s="4" t="inlineStr">
        <is>
          <t>Balance as of beginning of period at Dec. 31, 2021</t>
        </is>
      </c>
      <c r="C61" s="5" t="n">
        <v>1716978</v>
      </c>
      <c r="D61" s="6" t="n">
        <v>241274</v>
      </c>
      <c r="E61" s="5" t="n">
        <v>513134</v>
      </c>
      <c r="F61" s="5" t="n">
        <v>-33498</v>
      </c>
      <c r="G61" s="5" t="n">
        <v>-15067</v>
      </c>
      <c r="H61" s="5" t="n">
        <v>1011135</v>
      </c>
    </row>
    <row r="62">
      <c r="A62" s="3" t="inlineStr">
        <is>
          <t>Increase (Decrease) in Stockholders' Equity [Roll Forward]</t>
        </is>
      </c>
    </row>
    <row r="63">
      <c r="A63" s="4" t="inlineStr">
        <is>
          <t>Net income</t>
        </is>
      </c>
      <c r="C63" s="5" t="n">
        <v>96035</v>
      </c>
      <c r="H63" s="5" t="n">
        <v>96035</v>
      </c>
    </row>
    <row r="64">
      <c r="A64" s="4" t="inlineStr">
        <is>
          <t>Other comprehensive income</t>
        </is>
      </c>
      <c r="C64" s="5" t="n">
        <v>1031</v>
      </c>
      <c r="F64" s="5" t="n">
        <v>1031</v>
      </c>
    </row>
    <row r="65">
      <c r="A65" s="3" t="inlineStr">
        <is>
          <t>Common stock issued:</t>
        </is>
      </c>
    </row>
    <row r="66">
      <c r="A66" s="4" t="inlineStr">
        <is>
          <t>Incentive compensation plan (in shares)</t>
        </is>
      </c>
      <c r="D66" s="5" t="n">
        <v>36000</v>
      </c>
    </row>
    <row r="67">
      <c r="A67" s="4" t="inlineStr">
        <is>
          <t>Incentive compensation plan</t>
        </is>
      </c>
      <c r="C67" s="5" t="n">
        <v>1307</v>
      </c>
      <c r="D67" s="6" t="n">
        <v>91</v>
      </c>
      <c r="E67" s="5" t="n">
        <v>1216</v>
      </c>
    </row>
    <row r="68">
      <c r="A68" s="4" t="inlineStr">
        <is>
          <t>Dividend reinvestment plan (in shares)</t>
        </is>
      </c>
      <c r="D68" s="5" t="n">
        <v>91000</v>
      </c>
    </row>
    <row r="69">
      <c r="A69" s="4" t="inlineStr">
        <is>
          <t>Dividend reinvestment plan</t>
        </is>
      </c>
      <c r="C69" s="5" t="n">
        <v>3721</v>
      </c>
      <c r="D69" s="6" t="n">
        <v>228</v>
      </c>
      <c r="E69" s="5" t="n">
        <v>3493</v>
      </c>
    </row>
    <row r="70">
      <c r="A70" s="4" t="inlineStr">
        <is>
          <t>Cash dividend declared</t>
        </is>
      </c>
      <c r="C70" s="5" t="n">
        <v>-34827</v>
      </c>
      <c r="H70" s="5" t="n">
        <v>-34827</v>
      </c>
    </row>
    <row r="71">
      <c r="A71" s="4" t="inlineStr">
        <is>
          <t>Treasury stock and other (in shares)</t>
        </is>
      </c>
      <c r="D71" s="5" t="n">
        <v>-7000</v>
      </c>
    </row>
    <row r="72">
      <c r="A72" s="4" t="inlineStr">
        <is>
          <t>Treasury stock and other</t>
        </is>
      </c>
      <c r="C72" s="6" t="n">
        <v>42</v>
      </c>
      <c r="G72" s="5" t="n">
        <v>42</v>
      </c>
    </row>
    <row r="73">
      <c r="A73" s="4" t="inlineStr">
        <is>
          <t>Balance as of end of period (in shares) at Mar. 31, 2022</t>
        </is>
      </c>
      <c r="C73" s="5" t="n">
        <v>96081796</v>
      </c>
      <c r="D73" s="5" t="n">
        <v>96082000</v>
      </c>
    </row>
    <row r="74">
      <c r="A74" s="4" t="inlineStr">
        <is>
          <t>Balance as of end of period at Mar. 31, 2022</t>
        </is>
      </c>
      <c r="C74" s="6" t="n">
        <v>1784287</v>
      </c>
      <c r="D74" s="6" t="n">
        <v>241593</v>
      </c>
      <c r="E74" s="6" t="n">
        <v>517843</v>
      </c>
      <c r="F74" s="6" t="n">
        <v>-32467</v>
      </c>
      <c r="G74" s="6" t="n">
        <v>-15025</v>
      </c>
      <c r="H74" s="6" t="n">
        <v>1072343</v>
      </c>
    </row>
    <row r="75"/>
    <row r="76">
      <c r="A76" s="4" t="inlineStr">
        <is>
          <t>[1]</t>
        </is>
      </c>
      <c r="B76" s="4" t="inlineStr">
        <is>
          <t>Shares sold through the DRP issued from treasury stock at average cost, which may differ from the actual market price paid.</t>
        </is>
      </c>
    </row>
  </sheetData>
  <mergeCells count="3">
    <mergeCell ref="A1:B1"/>
    <mergeCell ref="A75:G75"/>
    <mergeCell ref="B76:G7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OMMON STOCK EQUITY (Unaudited) (Parenthetical) - $ / shares</t>
        </is>
      </c>
      <c r="B1" s="2" t="inlineStr">
        <is>
          <t>3 Months Ended</t>
        </is>
      </c>
    </row>
    <row r="2">
      <c r="B2" s="2" t="inlineStr">
        <is>
          <t>Mar. 31, 2022</t>
        </is>
      </c>
      <c r="C2" s="2" t="inlineStr">
        <is>
          <t>Dec. 31, 2021</t>
        </is>
      </c>
      <c r="D2" s="2" t="inlineStr">
        <is>
          <t>Mar. 31, 2021</t>
        </is>
      </c>
      <c r="E2" s="2" t="inlineStr">
        <is>
          <t>Dec. 31, 2020</t>
        </is>
      </c>
    </row>
    <row r="3">
      <c r="A3" s="3" t="inlineStr">
        <is>
          <t>Statement of Stockholders' Equity [Abstract]</t>
        </is>
      </c>
    </row>
    <row r="4">
      <c r="A4" s="4" t="inlineStr">
        <is>
          <t>Cash dividend declared per share (usd per share)</t>
        </is>
      </c>
      <c r="B4" s="8" t="n">
        <v>0.3625</v>
      </c>
      <c r="C4" s="8" t="n">
        <v>0.3625</v>
      </c>
      <c r="D4" s="8" t="n">
        <v>0.3325</v>
      </c>
      <c r="E4" s="8" t="n">
        <v>0.332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9:14:59Z</dcterms:created>
  <dcterms:modified xmlns:dcterms="http://purl.org/dc/terms/" xmlns:xsi="http://www.w3.org/2001/XMLSchema-instance" xsi:type="dcterms:W3CDTF">2022-05-05T19:14:59Z</dcterms:modified>
</cp:coreProperties>
</file>